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Store Impairment and Restructur" sheetId="9" state="visible" r:id="rId9"/>
    <sheet xmlns:r="http://schemas.openxmlformats.org/officeDocument/2006/relationships" name="Goodwill" sheetId="10" state="visible" r:id="rId10"/>
    <sheet xmlns:r="http://schemas.openxmlformats.org/officeDocument/2006/relationships" name="Sale_Leaseback Transaction" sheetId="11" state="visible" r:id="rId11"/>
    <sheet xmlns:r="http://schemas.openxmlformats.org/officeDocument/2006/relationships" name="Disposition of Asse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Loans and Notes Payable" sheetId="17" state="visible" r:id="rId17"/>
    <sheet xmlns:r="http://schemas.openxmlformats.org/officeDocument/2006/relationships" name="Long-Term Obligations" sheetId="18" state="visible" r:id="rId18"/>
    <sheet xmlns:r="http://schemas.openxmlformats.org/officeDocument/2006/relationships" name="Capital Stock" sheetId="19" state="visible" r:id="rId19"/>
    <sheet xmlns:r="http://schemas.openxmlformats.org/officeDocument/2006/relationships" name="Other Expense, net" sheetId="20" state="visible" r:id="rId20"/>
    <sheet xmlns:r="http://schemas.openxmlformats.org/officeDocument/2006/relationships" name="Employee Benefit Plans"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Segment Information" sheetId="25" state="visible" r:id="rId25"/>
    <sheet xmlns:r="http://schemas.openxmlformats.org/officeDocument/2006/relationships" name="Quarterly Results" sheetId="26" state="visible" r:id="rId26"/>
    <sheet xmlns:r="http://schemas.openxmlformats.org/officeDocument/2006/relationships" name="Fair Value Measurements" sheetId="27" state="visible" r:id="rId27"/>
    <sheet xmlns:r="http://schemas.openxmlformats.org/officeDocument/2006/relationships" name="Derivative Financial Instrument" sheetId="28" state="visible" r:id="rId28"/>
    <sheet xmlns:r="http://schemas.openxmlformats.org/officeDocument/2006/relationships" name="Changes in Accumulated Other Co" sheetId="29" state="visible" r:id="rId29"/>
    <sheet xmlns:r="http://schemas.openxmlformats.org/officeDocument/2006/relationships" name="Revenue from Contracts with Cus" sheetId="30" state="visible" r:id="rId30"/>
    <sheet xmlns:r="http://schemas.openxmlformats.org/officeDocument/2006/relationships" name="Kazzam, LLC" sheetId="31" state="visible" r:id="rId31"/>
    <sheet xmlns:r="http://schemas.openxmlformats.org/officeDocument/2006/relationships" name="Leases" sheetId="32" state="visible" r:id="rId32"/>
    <sheet xmlns:r="http://schemas.openxmlformats.org/officeDocument/2006/relationships" name="Restricted Cash" sheetId="33" state="visible" r:id="rId33"/>
    <sheet xmlns:r="http://schemas.openxmlformats.org/officeDocument/2006/relationships" name="Schedule I - Condensed Financia" sheetId="34" state="visible" r:id="rId34"/>
    <sheet xmlns:r="http://schemas.openxmlformats.org/officeDocument/2006/relationships" name="Basis of presentation and descr" sheetId="35" state="visible" r:id="rId35"/>
    <sheet xmlns:r="http://schemas.openxmlformats.org/officeDocument/2006/relationships" name="Dividends from subsidiaries" sheetId="36" state="visible" r:id="rId36"/>
    <sheet xmlns:r="http://schemas.openxmlformats.org/officeDocument/2006/relationships" name="Schedule II- Valuation and Qua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tore Impairment and Restruct_2" sheetId="40" state="visible" r:id="rId40"/>
    <sheet xmlns:r="http://schemas.openxmlformats.org/officeDocument/2006/relationships" name="Goodwill (Tables)"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Intangible Assets (Tables)" sheetId="44" state="visible" r:id="rId44"/>
    <sheet xmlns:r="http://schemas.openxmlformats.org/officeDocument/2006/relationships" name="Long-Term Obligations (Tables)" sheetId="45" state="visible" r:id="rId45"/>
    <sheet xmlns:r="http://schemas.openxmlformats.org/officeDocument/2006/relationships" name="Capital Stock (Tables)" sheetId="46" state="visible" r:id="rId46"/>
    <sheet xmlns:r="http://schemas.openxmlformats.org/officeDocument/2006/relationships" name="Other Expense , net (Tables)" sheetId="47" state="visible" r:id="rId47"/>
    <sheet xmlns:r="http://schemas.openxmlformats.org/officeDocument/2006/relationships" name="Equity Incentive Plans (Tables)" sheetId="48" state="visible" r:id="rId48"/>
    <sheet xmlns:r="http://schemas.openxmlformats.org/officeDocument/2006/relationships" name="Income Taxes (Tables)" sheetId="49" state="visible" r:id="rId49"/>
    <sheet xmlns:r="http://schemas.openxmlformats.org/officeDocument/2006/relationships" name="Commitments, Contingencies an_2" sheetId="50" state="visible" r:id="rId50"/>
    <sheet xmlns:r="http://schemas.openxmlformats.org/officeDocument/2006/relationships" name="Segment Information (Tables)" sheetId="51" state="visible" r:id="rId51"/>
    <sheet xmlns:r="http://schemas.openxmlformats.org/officeDocument/2006/relationships" name="Quarterly Results (Tables)" sheetId="52" state="visible" r:id="rId52"/>
    <sheet xmlns:r="http://schemas.openxmlformats.org/officeDocument/2006/relationships" name="Fair Value Measurements (Tables" sheetId="53" state="visible" r:id="rId53"/>
    <sheet xmlns:r="http://schemas.openxmlformats.org/officeDocument/2006/relationships" name="Derivative Financial Instrume_2" sheetId="54" state="visible" r:id="rId54"/>
    <sheet xmlns:r="http://schemas.openxmlformats.org/officeDocument/2006/relationships" name="Changes in Accumulated Other _2" sheetId="55" state="visible" r:id="rId55"/>
    <sheet xmlns:r="http://schemas.openxmlformats.org/officeDocument/2006/relationships" name="Revenue from Contracts with C_2" sheetId="56" state="visible" r:id="rId56"/>
    <sheet xmlns:r="http://schemas.openxmlformats.org/officeDocument/2006/relationships" name="Leases (Tables)" sheetId="57" state="visible" r:id="rId57"/>
    <sheet xmlns:r="http://schemas.openxmlformats.org/officeDocument/2006/relationships" name="Organization, Description of 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tore Impairment and Restruct_3" sheetId="61" state="visible" r:id="rId61"/>
    <sheet xmlns:r="http://schemas.openxmlformats.org/officeDocument/2006/relationships" name="Goodwill - Schedule of Changes " sheetId="62" state="visible" r:id="rId62"/>
    <sheet xmlns:r="http://schemas.openxmlformats.org/officeDocument/2006/relationships" name="Goodwill - Additional Informati" sheetId="63" state="visible" r:id="rId63"/>
    <sheet xmlns:r="http://schemas.openxmlformats.org/officeDocument/2006/relationships" name="Sale_Leaseback Transaction - Ad" sheetId="64" state="visible" r:id="rId64"/>
    <sheet xmlns:r="http://schemas.openxmlformats.org/officeDocument/2006/relationships" name="Disposition of Assets - Additio" sheetId="65" state="visible" r:id="rId65"/>
    <sheet xmlns:r="http://schemas.openxmlformats.org/officeDocument/2006/relationships" name="Inventories, Net - Inventories "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Acquisitions - Additional Infor" sheetId="69" state="visible" r:id="rId69"/>
    <sheet xmlns:r="http://schemas.openxmlformats.org/officeDocument/2006/relationships" name="Intangible Assets - Schedule of" sheetId="70" state="visible" r:id="rId70"/>
    <sheet xmlns:r="http://schemas.openxmlformats.org/officeDocument/2006/relationships" name="Intangible Assets - Additional " sheetId="71" state="visible" r:id="rId71"/>
    <sheet xmlns:r="http://schemas.openxmlformats.org/officeDocument/2006/relationships" name="Loans and Notes Payable - ABI F" sheetId="72" state="visible" r:id="rId72"/>
    <sheet xmlns:r="http://schemas.openxmlformats.org/officeDocument/2006/relationships" name="Loans and Notes Payable - Other" sheetId="73" state="visible" r:id="rId73"/>
    <sheet xmlns:r="http://schemas.openxmlformats.org/officeDocument/2006/relationships" name="Long-Term Obligations - Summary" sheetId="74" state="visible" r:id="rId74"/>
    <sheet xmlns:r="http://schemas.openxmlformats.org/officeDocument/2006/relationships" name="Long-Term Obligations - Summa_2" sheetId="75" state="visible" r:id="rId75"/>
    <sheet xmlns:r="http://schemas.openxmlformats.org/officeDocument/2006/relationships" name="Long-Term Obligations - Term Lo" sheetId="76" state="visible" r:id="rId76"/>
    <sheet xmlns:r="http://schemas.openxmlformats.org/officeDocument/2006/relationships" name="Long-Term Obligations - August " sheetId="77" state="visible" r:id="rId77"/>
    <sheet xmlns:r="http://schemas.openxmlformats.org/officeDocument/2006/relationships" name="Long-Term Obligations -Term Loa" sheetId="78" state="visible" r:id="rId78"/>
    <sheet xmlns:r="http://schemas.openxmlformats.org/officeDocument/2006/relationships" name="Long-Term Obligations - Senior " sheetId="79" state="visible" r:id="rId79"/>
    <sheet xmlns:r="http://schemas.openxmlformats.org/officeDocument/2006/relationships" name="Long-Term Obligations - Summa_3" sheetId="80" state="visible" r:id="rId80"/>
    <sheet xmlns:r="http://schemas.openxmlformats.org/officeDocument/2006/relationships" name="Long-Term Obligations - Senio_2" sheetId="81" state="visible" r:id="rId81"/>
    <sheet xmlns:r="http://schemas.openxmlformats.org/officeDocument/2006/relationships" name="Long-Term Obligations - Maturit" sheetId="82" state="visible" r:id="rId82"/>
    <sheet xmlns:r="http://schemas.openxmlformats.org/officeDocument/2006/relationships" name="Capital Stock - Additional Info" sheetId="83" state="visible" r:id="rId83"/>
    <sheet xmlns:r="http://schemas.openxmlformats.org/officeDocument/2006/relationships" name="Capital Stock - Summary Changes" sheetId="84" state="visible" r:id="rId84"/>
    <sheet xmlns:r="http://schemas.openxmlformats.org/officeDocument/2006/relationships" name="Other Expense, Net - Summary of" sheetId="85" state="visible" r:id="rId85"/>
    <sheet xmlns:r="http://schemas.openxmlformats.org/officeDocument/2006/relationships" name="Employee Benefit Plans - Additi" sheetId="86" state="visible" r:id="rId86"/>
    <sheet xmlns:r="http://schemas.openxmlformats.org/officeDocument/2006/relationships" name="Equity Incentive Plans - Summar" sheetId="87" state="visible" r:id="rId87"/>
    <sheet xmlns:r="http://schemas.openxmlformats.org/officeDocument/2006/relationships" name="Equity Incentive Plans - Fair V" sheetId="88" state="visible" r:id="rId88"/>
    <sheet xmlns:r="http://schemas.openxmlformats.org/officeDocument/2006/relationships" name="Equity Incentive Plans - Additi" sheetId="89" state="visible" r:id="rId89"/>
    <sheet xmlns:r="http://schemas.openxmlformats.org/officeDocument/2006/relationships" name="Income Taxes - Additional Infor" sheetId="90" state="visible" r:id="rId90"/>
    <sheet xmlns:r="http://schemas.openxmlformats.org/officeDocument/2006/relationships" name="Income Taxes - Summary of Domes" sheetId="91" state="visible" r:id="rId91"/>
    <sheet xmlns:r="http://schemas.openxmlformats.org/officeDocument/2006/relationships" name="Income Taxes - Summary Income T" sheetId="92" state="visible" r:id="rId92"/>
    <sheet xmlns:r="http://schemas.openxmlformats.org/officeDocument/2006/relationships" name="Income Taxes - Summary of Defer" sheetId="93" state="visible" r:id="rId93"/>
    <sheet xmlns:r="http://schemas.openxmlformats.org/officeDocument/2006/relationships" name="Income Taxes - Summary of Diffe" sheetId="94" state="visible" r:id="rId94"/>
    <sheet xmlns:r="http://schemas.openxmlformats.org/officeDocument/2006/relationships" name="Income Taxes - Summary of Activ" sheetId="95" state="visible" r:id="rId95"/>
    <sheet xmlns:r="http://schemas.openxmlformats.org/officeDocument/2006/relationships" name="Commitments, Contingencies an_3" sheetId="96" state="visible" r:id="rId96"/>
    <sheet xmlns:r="http://schemas.openxmlformats.org/officeDocument/2006/relationships" name="Commitments, Contingencies an_4" sheetId="97" state="visible" r:id="rId97"/>
    <sheet xmlns:r="http://schemas.openxmlformats.org/officeDocument/2006/relationships" name="Segment Information - Additiona" sheetId="98" state="visible" r:id="rId98"/>
    <sheet xmlns:r="http://schemas.openxmlformats.org/officeDocument/2006/relationships" name="Segment Information - Schedule " sheetId="99" state="visible" r:id="rId99"/>
    <sheet xmlns:r="http://schemas.openxmlformats.org/officeDocument/2006/relationships" name="Segment Information - Schedul_2" sheetId="100" state="visible" r:id="rId100"/>
    <sheet xmlns:r="http://schemas.openxmlformats.org/officeDocument/2006/relationships" name="Quarterly Results (Unaudited) -" sheetId="101" state="visible" r:id="rId101"/>
    <sheet xmlns:r="http://schemas.openxmlformats.org/officeDocument/2006/relationships" name="Fair Value Measurements - Addit" sheetId="102" state="visible" r:id="rId102"/>
    <sheet xmlns:r="http://schemas.openxmlformats.org/officeDocument/2006/relationships" name="Fair Value Measurements - Summa" sheetId="103" state="visible" r:id="rId103"/>
    <sheet xmlns:r="http://schemas.openxmlformats.org/officeDocument/2006/relationships" name="Fair Value Measurements - Sum_2"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Changes in Accumulated Other _3"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Kazzam, LLC - Additional Inform" sheetId="111" state="visible" r:id="rId111"/>
    <sheet xmlns:r="http://schemas.openxmlformats.org/officeDocument/2006/relationships" name="Leases - Future Cash flows for " sheetId="112" state="visible" r:id="rId112"/>
    <sheet xmlns:r="http://schemas.openxmlformats.org/officeDocument/2006/relationships" name="Leases - Additional Information" sheetId="113" state="visible" r:id="rId113"/>
    <sheet xmlns:r="http://schemas.openxmlformats.org/officeDocument/2006/relationships" name="Restricted Cash - Additional In" sheetId="114" state="visible" r:id="rId114"/>
    <sheet xmlns:r="http://schemas.openxmlformats.org/officeDocument/2006/relationships" name="Schedule I - Condensed Financ_2" sheetId="115" state="visible" r:id="rId115"/>
    <sheet xmlns:r="http://schemas.openxmlformats.org/officeDocument/2006/relationships" name="Schedule I - Condensed Financ_3" sheetId="116" state="visible" r:id="rId116"/>
    <sheet xmlns:r="http://schemas.openxmlformats.org/officeDocument/2006/relationships" name="Schedule I - Condensed Financ_4" sheetId="117" state="visible" r:id="rId117"/>
    <sheet xmlns:r="http://schemas.openxmlformats.org/officeDocument/2006/relationships" name="Schedule I - Condensed Financ_5" sheetId="118" state="visible" r:id="rId118"/>
    <sheet xmlns:r="http://schemas.openxmlformats.org/officeDocument/2006/relationships" name="Dividends from Subsidiaries - A" sheetId="119" state="visible" r:id="rId119"/>
    <sheet xmlns:r="http://schemas.openxmlformats.org/officeDocument/2006/relationships" name="Schedule II - Valuation and Qua" sheetId="120" state="visible" r:id="rId120"/>
  </sheets>
  <definedNames/>
  <calcPr calcId="124519" fullCalcOnLoad="1"/>
</workbook>
</file>

<file path=xl/sharedStrings.xml><?xml version="1.0" encoding="utf-8"?>
<sst xmlns="http://schemas.openxmlformats.org/spreadsheetml/2006/main" uniqueCount="1180">
  <si>
    <t>Cover Page - USD ($)</t>
  </si>
  <si>
    <t>12 Months Ended</t>
  </si>
  <si>
    <t>Dec. 31, 2019</t>
  </si>
  <si>
    <t>Feb. 28, 2020</t>
  </si>
  <si>
    <t>Jun. 30, 2019</t>
  </si>
  <si>
    <t>Cover [Abstract]</t>
  </si>
  <si>
    <t>Document Type</t>
  </si>
  <si>
    <t>10-K</t>
  </si>
  <si>
    <t>Amendment Flag</t>
  </si>
  <si>
    <t>false</t>
  </si>
  <si>
    <t>Document Annual Report</t>
  </si>
  <si>
    <t>true</t>
  </si>
  <si>
    <t>Document Transition Report</t>
  </si>
  <si>
    <t>Document Fiscal Year Focus</t>
  </si>
  <si>
    <t>2019</t>
  </si>
  <si>
    <t>Document Period End Date</t>
  </si>
  <si>
    <t>Dec. 31,
		2019</t>
  </si>
  <si>
    <t>Current Fiscal Year End Date</t>
  </si>
  <si>
    <t>--12-31</t>
  </si>
  <si>
    <t>Document Fiscal Period Focus</t>
  </si>
  <si>
    <t>FY</t>
  </si>
  <si>
    <t>Entity Current Reporting Status</t>
  </si>
  <si>
    <t>Yes</t>
  </si>
  <si>
    <t>Entity Interactive Data Current</t>
  </si>
  <si>
    <t>Entity Registrant Name</t>
  </si>
  <si>
    <t>Party City Holdco Inc.</t>
  </si>
  <si>
    <t>Entity Central Index Key</t>
  </si>
  <si>
    <t>0001592058</t>
  </si>
  <si>
    <t>Trading Symbol</t>
  </si>
  <si>
    <t>PRTY</t>
  </si>
  <si>
    <t>Entity Filer Category</t>
  </si>
  <si>
    <t>Accelerated Filer</t>
  </si>
  <si>
    <t>Entity Common Stock, Shares Outstanding</t>
  </si>
  <si>
    <t>Entity Small Business</t>
  </si>
  <si>
    <t>Entity Emerging Growth Company</t>
  </si>
  <si>
    <t>Entity File Number</t>
  </si>
  <si>
    <t>001-37344</t>
  </si>
  <si>
    <t>Entity Incorporation, State or Country Code</t>
  </si>
  <si>
    <t>DE</t>
  </si>
  <si>
    <t>Entity Tax Identification Number</t>
  </si>
  <si>
    <t>46-0539758</t>
  </si>
  <si>
    <t>Entity Address, Address Line One</t>
  </si>
  <si>
    <t>80 Grasslands Road</t>
  </si>
  <si>
    <t>Entity Address, State or Province</t>
  </si>
  <si>
    <t>NY</t>
  </si>
  <si>
    <t>City Area Code</t>
  </si>
  <si>
    <t>914</t>
  </si>
  <si>
    <t>Local Phone Number</t>
  </si>
  <si>
    <t>345-2020</t>
  </si>
  <si>
    <t>Entity Address, Postal Zip Code</t>
  </si>
  <si>
    <t>10523</t>
  </si>
  <si>
    <t>Entity Address, City or Town</t>
  </si>
  <si>
    <t>Elmsford</t>
  </si>
  <si>
    <t>Entity Shell Company</t>
  </si>
  <si>
    <t>Security Exchange Name</t>
  </si>
  <si>
    <t>NYSE</t>
  </si>
  <si>
    <t>Title of 12(b) Security</t>
  </si>
  <si>
    <t>Common Stock</t>
  </si>
  <si>
    <t>Entity Well-known Seasoned Issuer</t>
  </si>
  <si>
    <t>No</t>
  </si>
  <si>
    <t>Entity Voluntary Filers</t>
  </si>
  <si>
    <t>Entity Public Float</t>
  </si>
  <si>
    <t>Consolidated Balance Sheets - USD ($) $ in Thousands</t>
  </si>
  <si>
    <t>Dec. 31, 2018</t>
  </si>
  <si>
    <t>Current assets:</t>
  </si>
  <si>
    <t>Cash and cash equivalents</t>
  </si>
  <si>
    <t>Accounts receivable, net</t>
  </si>
  <si>
    <t>Inventories, net</t>
  </si>
  <si>
    <t>Prepaid expenses and other current assets</t>
  </si>
  <si>
    <t>Total current assets</t>
  </si>
  <si>
    <t>Property, plant and equipment, net</t>
  </si>
  <si>
    <t>Operating lease asset</t>
  </si>
  <si>
    <t>Goodwill</t>
  </si>
  <si>
    <t>Trade names</t>
  </si>
  <si>
    <t>Other intangible assets, net</t>
  </si>
  <si>
    <t>Other assets, net</t>
  </si>
  <si>
    <t>Total assets</t>
  </si>
  <si>
    <t>Current liabilities:</t>
  </si>
  <si>
    <t>Loans and notes payable</t>
  </si>
  <si>
    <t>Accounts payable</t>
  </si>
  <si>
    <t>Accrued expenses</t>
  </si>
  <si>
    <t>Current portion of operating lease liability</t>
  </si>
  <si>
    <t>Income taxes payable</t>
  </si>
  <si>
    <t>Current portion of long-term obligations</t>
  </si>
  <si>
    <t>Total current liabilities</t>
  </si>
  <si>
    <t>Long-term obligations, excluding current portion</t>
  </si>
  <si>
    <t>Long-term portion of operating lease liability</t>
  </si>
  <si>
    <t>Deferred income tax liabilities</t>
  </si>
  <si>
    <t>Other long-term liabilities</t>
  </si>
  <si>
    <t>Total liabilities</t>
  </si>
  <si>
    <t>Redeemable securities</t>
  </si>
  <si>
    <t>Commitments and contingencies</t>
  </si>
  <si>
    <t xml:space="preserve"> </t>
  </si>
  <si>
    <t>Stockholders' equity:</t>
  </si>
  <si>
    <t>Common stock (94,461,576 and 93,622,934 shares outstanding and 121,662,540 and 120,788,159 shares issued at December 31, 2019 and December 31, 2018, respectively)</t>
  </si>
  <si>
    <t>Additional paid-in capital</t>
  </si>
  <si>
    <t>Retained (deficit) earnings</t>
  </si>
  <si>
    <t>Accumulated other comprehensive loss</t>
  </si>
  <si>
    <t>Total Party City Holdco Inc. stockholders' equity before common stock held in treasury</t>
  </si>
  <si>
    <t>Less: Common stock held in treasury, at cost (27,200,964 shares and 27,165,225 shares at December 31, 2019 and December 31, 2018, respectively</t>
  </si>
  <si>
    <t>Total Party City Holdco Inc. stockholders' equity</t>
  </si>
  <si>
    <t>Noncontrolling interests</t>
  </si>
  <si>
    <t>Total stockholders' equity</t>
  </si>
  <si>
    <t>Total liabilities, redeemable securities and stockholders' equity</t>
  </si>
  <si>
    <t>Consolidated Balance Sheets (Parenthetical) - shares</t>
  </si>
  <si>
    <t>Statement of Financial Position [Abstract]</t>
  </si>
  <si>
    <t>Common stock, shares outstanding</t>
  </si>
  <si>
    <t>Common stock, shares issued</t>
  </si>
  <si>
    <t>Treasury stock, shares</t>
  </si>
  <si>
    <t>Consolidated Statements Of Operations And Comprehensive (Loss) Income - USD ($) $ in Thousands</t>
  </si>
  <si>
    <t>Dec. 31, 2017</t>
  </si>
  <si>
    <t>Revenues:</t>
  </si>
  <si>
    <t>Total revenues</t>
  </si>
  <si>
    <t>Expenses:</t>
  </si>
  <si>
    <t>Cost of sales</t>
  </si>
  <si>
    <t>Wholesale selling expenses</t>
  </si>
  <si>
    <t>Retail operating expenses</t>
  </si>
  <si>
    <t>Franchise expenses</t>
  </si>
  <si>
    <t>General and administrative expenses</t>
  </si>
  <si>
    <t>Art and development costs</t>
  </si>
  <si>
    <t>Development stage expenses</t>
  </si>
  <si>
    <t>Gain on sale/leaseback transaction</t>
  </si>
  <si>
    <t>Store impairment and restructuring charges</t>
  </si>
  <si>
    <t>Goodwill and intangibles impairment</t>
  </si>
  <si>
    <t>Total expenses</t>
  </si>
  <si>
    <t>(Loss) income from operations</t>
  </si>
  <si>
    <t>Interest expense, net</t>
  </si>
  <si>
    <t>Other expense, net</t>
  </si>
  <si>
    <t>(Loss) income before income taxes</t>
  </si>
  <si>
    <t>Income tax expense (benefit)</t>
  </si>
  <si>
    <t>Net (loss) income</t>
  </si>
  <si>
    <t>Add: Net income attributable to redeemable securities holder</t>
  </si>
  <si>
    <t>Less: Net loss attributable to noncontrolling interests</t>
  </si>
  <si>
    <t>Net (loss) income attributable to common shareholders of Party City Holdco Inc</t>
  </si>
  <si>
    <t>Net (loss) income per share attributable to common shareholders of Party City Holdco Inc.-Basic</t>
  </si>
  <si>
    <t>Net (loss) income per share attributable to common shareholders of Party City Holdco Inc.-Diluted</t>
  </si>
  <si>
    <t>Weighted-average number of common shares-Basic</t>
  </si>
  <si>
    <t>Weighted-average number of common shares-Diluted</t>
  </si>
  <si>
    <t>Other comprehensive (loss) income, net of tax:</t>
  </si>
  <si>
    <t>Foreign currency adjustments</t>
  </si>
  <si>
    <t>Cash flow hedges</t>
  </si>
  <si>
    <t>Other comprehensive income (loss), net</t>
  </si>
  <si>
    <t>Comprehensive (loss) income</t>
  </si>
  <si>
    <t>Add: Comprehensive income attributable to redeemable securities holder</t>
  </si>
  <si>
    <t>Less: Comprehensive loss attributable to noncontrolling interests</t>
  </si>
  <si>
    <t>Comprehensive (loss) income attributable to common shareholders of Party City Holdco Inc.</t>
  </si>
  <si>
    <t>Net Sales [Member]</t>
  </si>
  <si>
    <t>Revenues</t>
  </si>
  <si>
    <t>Royalties and Franchise Fees [Member]</t>
  </si>
  <si>
    <t>Consolidated Statements of Stockholders' Equity - USD ($) $ in Thousands</t>
  </si>
  <si>
    <t>Total</t>
  </si>
  <si>
    <t>Common Stock [Member]</t>
  </si>
  <si>
    <t>Additional Paid-in Capital [Member]</t>
  </si>
  <si>
    <t>Retained Earnings (Deficit) [Member]</t>
  </si>
  <si>
    <t>Accumulated Other Comprehensive Loss [Member]</t>
  </si>
  <si>
    <t>Total Party City Holdco Inc. Stockholders' Equity Before Common Stock Held In Treasury [Member]</t>
  </si>
  <si>
    <t>Common Stock Held In Treasury [Member]</t>
  </si>
  <si>
    <t>Total Party City Holdco Inc. Stockholders' Equity [Member]</t>
  </si>
  <si>
    <t>Non-Controlling Interests [Member]</t>
  </si>
  <si>
    <t>Balance at Dec. 31, 2016</t>
  </si>
  <si>
    <t>Balance, adjusted at Dec. 31, 2016</t>
  </si>
  <si>
    <t>Net income (loss)</t>
  </si>
  <si>
    <t>Stock option expense</t>
  </si>
  <si>
    <t>Warrant</t>
  </si>
  <si>
    <t>Adjustment to redeemable securities</t>
  </si>
  <si>
    <t>Exercise of stock options</t>
  </si>
  <si>
    <t>Acquired noncontrolling interest</t>
  </si>
  <si>
    <t>Treasury stock purchases</t>
  </si>
  <si>
    <t>Impact of foreign exchange contracts</t>
  </si>
  <si>
    <t>Balance at Dec. 31, 2017</t>
  </si>
  <si>
    <t>Cumulative effect of change in accounting principle, net</t>
  </si>
  <si>
    <t>Balance, adjusted at Dec. 31, 2017</t>
  </si>
  <si>
    <t>Net income attributable to redeemable securities holder</t>
  </si>
  <si>
    <t>Restricted stock units — time-based</t>
  </si>
  <si>
    <t>Directors — non-cash compensation</t>
  </si>
  <si>
    <t>Balance at Dec. 31, 2018</t>
  </si>
  <si>
    <t>Balance at Dec. 31, 2019</t>
  </si>
  <si>
    <t>Consolidated Statements of Cash Flows - USD ($) $ in Thousands</t>
  </si>
  <si>
    <t>Cash flows provided by operating activities:</t>
  </si>
  <si>
    <t>Adjustments to reconcile net (loss) income to net cash provided by operating activities:</t>
  </si>
  <si>
    <t>Depreciation and amortization expense</t>
  </si>
  <si>
    <t>Amortization of deferred financing costs and original issuance discounts</t>
  </si>
  <si>
    <t>Provision for doubtful accounts</t>
  </si>
  <si>
    <t>Deferred income tax (benefit) expense</t>
  </si>
  <si>
    <t>Deferred rent</t>
  </si>
  <si>
    <t>Change in operating lease liability/asset</t>
  </si>
  <si>
    <t>(Gain) loss on disposal of assets</t>
  </si>
  <si>
    <t>Undistributed income in equity method investments</t>
  </si>
  <si>
    <t>Non-cash adjustment for store impairment and restructuring</t>
  </si>
  <si>
    <t>Non-employee equity based compensation</t>
  </si>
  <si>
    <t>Restricted stock units expense—time-based</t>
  </si>
  <si>
    <t>Directors—non-cash compensation</t>
  </si>
  <si>
    <t>Changes in operating assets and liabilities, net of effects of acquired businesses:</t>
  </si>
  <si>
    <t>(Increase) decrease in accounts receivable</t>
  </si>
  <si>
    <t>Decrease (increase) in inventories</t>
  </si>
  <si>
    <t>Decrease (increase) in prepaid expenses and other current assets</t>
  </si>
  <si>
    <t>(Decrease) increase in accounts payable, accrued expenses and income taxes payable</t>
  </si>
  <si>
    <t>Net cash provided by operating activities</t>
  </si>
  <si>
    <t>Cash flows provided by (used in) investing activities:</t>
  </si>
  <si>
    <t>Cash paid in connection with acquisitions, net of cash acquired</t>
  </si>
  <si>
    <t>Capital expenditures</t>
  </si>
  <si>
    <t>Proceeds from disposal of property and equipment</t>
  </si>
  <si>
    <t>Net cash provided (used in) investing activities</t>
  </si>
  <si>
    <t>Cash flows (used in) provided by financing activities:</t>
  </si>
  <si>
    <t>Repayment of loans, notes payable and long-term obligations</t>
  </si>
  <si>
    <t>Proceeds from loans, notes payable and long-term obligations</t>
  </si>
  <si>
    <t>Debt issuance and modification costs</t>
  </si>
  <si>
    <t>Net cash (used in) provided by financing activities</t>
  </si>
  <si>
    <t>Effect of exchange rate changes on cash and cash equivalents</t>
  </si>
  <si>
    <t>Net (decrease) increase in cash and cash equivalents and restricted cash</t>
  </si>
  <si>
    <t>Cash and cash equivalents and restricted cash at beginning of period</t>
  </si>
  <si>
    <t>Cash and cash equivalents and restricted cash at end of period</t>
  </si>
  <si>
    <t>Cash paid during the period:</t>
  </si>
  <si>
    <t>Interest</t>
  </si>
  <si>
    <t>Income taxes, net of refunds</t>
  </si>
  <si>
    <t>Organization, Description of Business and Basis of Presentation</t>
  </si>
  <si>
    <t>Organization, Consolidation and Presentation of Financial Statements [Abstract]</t>
  </si>
  <si>
    <t xml:space="preserve">Note 1—Organization, Description of Business and Basis of Presentation Party City Holdco Inc. (the “Company” or “Party City Holdco”) is the leading party goods company by revenue in North America and, we believe, the largest vertically integrated supplier of decorated party goods globally by revenue. The Company is a popular one-stop shopping destination for party supplies, balloons, and costumes. In addition to being a great retail brand, the Company is a global, world-class organization that combines state-of-the-art manufacturing and sourcing operations, and sophisticated wholesale operations complemented by a multi-channel retailing strategy and e-commerce retail operations. The Company is a leading player in its category and vertically integrated in its breadth and depth througho ut the world. throughout and Mexico names and Halloween City, and e-commerce including through and others. Party City Holdco is a holding company with no operating assets or operations. The Company owns 100% of PC Nextco Holdings, LLC (“PC Nextco”), which owns 100% of PC Intermediate Holdings, Inc. (“PC Intermediate”). PC Intermediate owns 100% of Party City Holdings Inc. (“PCHI”), which owns most of the Company’s operating subsidiaries. </t>
  </si>
  <si>
    <t>Summary of Significant Accounting Policies</t>
  </si>
  <si>
    <t>Accounting Policies [Abstract]</t>
  </si>
  <si>
    <t xml:space="preserve">Note 2—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53-week 13-week 53-week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Equivalents Highly liquid investments with a maturity of three months or less when purchased are considered to be cash equivalents. All credit card transactions that process in less than seven days are classified as cash and cash equivalents. 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Allowance for Doubtful Accounts The Company maintains allowances for doubtful accounts for estimated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9 and 2018, the allowance for doubtful accounts was $4,786 and $2,933, respectively. Long-Lived and Intangible Assets (including Goodwill) Property, plant and equipment are stated at cos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we would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In the evaluation of the fair value and future benefits of finite long-lived assets attached to retail stores, the Company performs its cash flow analysis generally on a store-by-store The Company evaluates the goodwill associated with its acquisitions, and other intangibles with indefinite lives, for impairment as of the first day of its fourth quarter based on current and projected performance, or more frequently if circumstances indicate a possible impairment.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Our Trade names are treated as indefinite-lived intangible assets and, therefore are not amortized, but rather are tested for impairment annually in the fourth fiscal quarter, unless there are events requiring an earlier assessment or changes in circumstances during an interim period providing impairment indicators are present. When performing a quantitative impairment assessment of our Trade name indefinite-lived intangible assets, the fair value of the Trade name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intangible asset is less than its carrying amount. Deferred Financing Costs Deferred financing costs are netted against amounts outstanding under the related debt instruments. They are amortized to interest expense over the terms of the instruments using the effective interest method. Equity Method Investments The Company has an investment in Convergram Mexico, S. De R.L. De C.V., a joint venture distributing metallic balloons, principally in Mexico and Latin America. The Company accounts for its 49.9% investment in the joint venture using the equity method of accounting. The Company’s investments are included in other assets on the consolidated balance sheet and the results of the investees’ operations are included in other expense in the consolidated statement of operations and comprehensive (loss) income (see Note 14, Other Expense, net).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Revenue Recognition Retail Revenue from retail store operations is recognized at the point of sale as control of the product is transferred to the customer at such time. Retail e-commerce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one-ti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Shipping and Handling Outbound shipping costs billed to customers are included in net sales. The costs of shipping and handling incurred by the Company are included in cost of sales. 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 Catalog Costs The Company expenses costs associated with the production of catalogs when incurred. Advertising Advertising costs are expensed as incurred. Retail advertising expenses for the years ended December 31, 2019, December 31, 2018, and December 31, 2017 were $72,518, $68,756, and $61,187, respectively.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During 2017, the Company and Ampology, a subsidiary of Trivergence, reached an agreement to form a new legal entity, Kazzam, LLC (“Kazzam”), for the purpose of designing, developing and launching an online exchange platform for party-related services. Although the Company currently only owns % of ’s equity, the Company has concluded that: a) is a variable interest entity as it has insufficient equity at risk, and b) the Company is its primary beneficiary. Therefore, the Company has consolidated into the Company’s financial statement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mezzanine liability is adjusted to the greater of: a) the interest’s carrying amount under Accounting Standards Codification (“ASC”) Topic 810, “Consolidation”, or b) the fair value of the interest. In January 2020, the Company and Ampology terminated certain services agreements and warrants that Ampology had in the Company stock. The parties concurrently entered into an interim transition agreement . Art and Development Costs Art and development costs are primarily internal costs that are not easily associated with specific designs, some of which may not reach commercial production. Accordingly, the Company expenses these costs as incurred. 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Accounting for stock-based compensation requires measurement of compensation cost for all stock-based awards at fair value on the date of grant and recognition of compensation expense over the service period for awards expected to vest. Accumulated Other Comprehensive Loss Accumulated other comprehensive loss consists of the Company’s foreign currency adjustments and the impact of interest rate swap and foreign exchange contracts that qualify as hedges (see Note 22, Derivative Financial Instruments and Note 23, Changes in Accumulated Other Comprehensive Loss). 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loss.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Fiscal Year Ended December 31,
2019 2018 2017
Net (loss) income attributable to common shareholders of Party City Inc.: $ (532,495 ) $ 123,259 $ 215,340
Weighted average shares—Basic: 93,295,692 96,133,144 118,589,421
Effect of dilutive restricted stock units: — 9,661 —
Effect of dilutive stock options: — 1,128,245 1,304,600
Weighted average shares—Diluted: 93,295,692 97,271,050 119,894,021
Net (loss) income per share attributable to common shareholders of Party City Inc.—Basic: $ (5.71 ) $ 1.28 $ 1.81
Net (loss) income per share attributable to common shareholders of Party City Inc.—Diluted: $ (5.71 ) $ 1.27 $ 1.79
During the year ended December 31, 2019, restricted stock, restricted stock units, stock options, and warrants were not included in the calculation of diluted net loss per share attributable to common shareholders of Party City Holdco Inc. each of the years ended December 31, 2018, and December 31, 2017, 596,000 warrants were excluded from the calculations of net income per share attributable to common shareholders of Party City Holdco Inc.—diluted as they were anti-dilutive. Further, during the years ended December 31, 2018, and December 31, 2017, 141,400 restricted stock units and 0 restricted stock units, respectively, were excluded from the calculations of net income per share attributable to common shareholders of Party City Holdco Inc.—diluted as they were anti-dilutive. Recently Issued Accounting Pronouncements In August 2018, the Financial Accounting Standards Board (“FASB”) issued Accounting Standards Update (“ASU”) No. 2018-13, 2018-13 effective for fiscal years beginning after December 15, 2019, with early adoption permitted, including in an interim period for which financial statements have not been issued or made available for issuance. The Company has evaluated the impact of the adoption of this ASU and determined that it will have no significant impact on its condensed consolidated financial statements. In June 2018, the FASB issued ASU 2018-07, non-employee paid-in In August 2017, the FASB issued ASU 2017-12, In January 2017 the FASB issued ASU No. 2017-04, 2017-04, tax-deductible 2017-04 . See Note 4. In November 2016, the FASB issued ASU 2016-18, In August 2016, the FASB issued ASU 2016-15, In June 2016, the FASB issued ASU 2016-13, In February 2016, the FASB issued ASU 2016-02, The Company adopted the new lease standard during the first quarter of 2019 and, to the extent required by the pronouncement, recognized a right of use asset and liability for its operating lease arrangements with terms of greater than twelve months. See the Company’s December 31, 2019 consolidated balance sheet for the impact of such adoption. The pronouncement provided companies with a transition option under which they could opt to continue to apply legacy lease guidance in comparative periods. The Company elected such option. The Company’s December 31, 2018 consolidated balance sheet includes a $74,464 deferred rent liability in other long-term liabilities and a $7,170 deferred rent liability in accrued expenses. In the Company’s December 31, 2019 consolidated balance sheet, such accounts reduce the operating lease asset. Additionally, in the Company’s December 31, 2018 consolidated balance sheet, other intangible assets, net, includes a $3,904 intangible asset related to favorable leases and prepaid expenses and other current assets includes a $2,552 asset related to capitalized broker costs. In the Company’s December 31, 2019 consolidated balance sheet, such assets are included in the operating lease asset. The pronouncement had no impact on the Company’s consolidated statement of operations and comprehensive loss and it did not impact the Company’s compliance with its debt covenants. Additionally, the standard requires companies to make certain disclosures. See Note 26, Leases. In January 2016, the FASB issued ASU 2016-01, In May 2014, the FASB issued ASU 2014-09, standard became effective for the Company on January 1, 2018. The Company adopted the pronouncement using the modified retrospective approach. Therefore, on January 1, 2018, the Company adjusted its accounting for certain discounts which are related to the timing of payments by customers of its wholesale business and the Company recorded a cumulative-effect adjustment which reduced retained earnings by $ . Additionally, as of such date, the Company modified its accounting for certain metallic balloon sales of its wholesale segment and started to defer the recognition of revenue on such sales, and the related costs, until the balloons have been filled with helium. As a result, the Company recorded a cumulative-effect adjustment which increased retained earnings by $ . Finally, as of such date, the Company adjusted its accounting for certain discounts on wholesale sales of seasonal product and the Company recorded a cumulative-effect adjustment which reduced retained earnings by $ . See Note 24, Revenue from Contracts with Customers, for further discussion of the adoption of the pronouncement and the Company’s revenue recognition policy. </t>
  </si>
  <si>
    <t>Store Impairment and Restructuring Charges</t>
  </si>
  <si>
    <t>Restructuring and Related Activities [Abstract]</t>
  </si>
  <si>
    <t xml:space="preserve">Note 3—Store Impairment and Restructuring charges Each year, the Company typically closes approximately ten Party City stores as part of its typical network rationalization process and in response to ongoing consumer, market and economic changes that naturally arise in the business. During the year December 31 are expected to provide the Company with capital flexibility to expand into underserved markets. In conjunction with the store optimization program, during the year ended December 31, 2019, the Company recorded the following charges:
December 31,
2019
Inventory reserves $ 21,284
Operating lease asset impairment 14,943
Property, plant and equipment impairment 4,680
Labor and other costs incurred closing stores 8,754
Severance 661
Total $ 50,322
Such amounts represent the Company’s best estimate of the total charges that are expected to be recorded for such items. As the Company closes the stores, it records charges for common area maintenance, insurance and taxes to be paid subsequent to such closures in accordance with the stores’ lease agreements. However, such amounts are immaterial. The fair values of the operating lease assets and property, plant and equipment were determined based on estimated future discounted cash flows for such assets using market participant assumptions, including data on the ability to sub-lease The charge for inventory reserves represents inventory that is disposed of following the closures of the stores and inventory that is sold below cost prior to such closures. The charge for inventory reserves was recorded in cost of sales in the Company’s statement of operations and comprehensive loss. The other charges were recorded in Store impairment and restructuring charges in the Company’s statement of operations and comprehensive loss. The Company cannot guarantee that it will be able to achieve the anticipated benefits from the store optimization program. If the Company is unable to achieve such benefits, its results of operations and financial condition could be affected. </t>
  </si>
  <si>
    <t>Goodwill and Intangible Asset Impairment [Abstract]</t>
  </si>
  <si>
    <t>Note 4—Goodwill
Fiscal Year Ended December 31,
2019 2018
Wholesale segment:
Beginning balance $ 510,490 $ 513,946
Granmark acquisition — (1,115 )
Print Appeal acquisition — 277
Other acquisitions — 132
Allocation of Goodwill from Retail segment 42,230
Goodwill impairment (60,427 ) —
Foreign currency translation 1,139 (2,750 )
Ending balance 493,432 510,490
Retail segment:
Beginning balance 1,146,460 1,105,307
Store acquisitions 2,557 42,801
Acquisitions 15,375 —
Sale of Canadian-based Party City stores (48,241 ) —
Allocation of Goodwill to (42,230 ) —
Goodwill impairment (495,629 ) —
Foreign currency translation 606 (1,648 )
Ending balance 578,898 1,146,460
Total ending balance, both segments $ 1,072,330 $ 1,656,950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During the three months ended September 30, 2019, and the three months ended December 31, 2019, the Company identified an impairment indicator associated with its market capitalization and performed impairment tests on the goodwill at its wholesale and retail reporting units and its other indefinite lived intangible assets as of September 30, 2019 and December 31, 2019. The Company recognized non-cash pre-tax goodwill impairment charges at September 30, 2019 of and at December 31, 2019, of $271,500 and $25,400, against the goodwill associated with its retail and wholesale reporting units, respectively.</t>
  </si>
  <si>
    <t>Sale/Leaseback Transaction</t>
  </si>
  <si>
    <t>Sales Leaseback Transaction Disclosure [Abstract]</t>
  </si>
  <si>
    <t xml:space="preserve">Note 5—Sale/Leaseback Transaction In June 2019, the Company sold its main distribution center in Chester, New York, its metallic balloons manufacturing facility in Eden Prairie, Minnesota and its injection molded plastics manufacturing facility in Los Lunas, New Mexico. Simultaneously, the Company entered into twenty-year leases for each of the facilities. The aggregate sale price was $128,000 and, during the yea r December 31 Under the terms of the lease agreements, the Company will pay total rent of $8,320 during the first year and the annual rent will increase by 2% thereafter. The Chester and Eden Prairie leases are being accounted for as operating leases and the sale of such properties is included in the gain above. However, for the Los Lunas property, the present value of the lease payments is greater than substantially all of the fair value of the assets. Therefore, the lease is a finance lease and sale accounting treatment is prohibited. As such, the Company accounted for the proceeds as a financing lease. As of December 31, 2019, $11,990 is recorded in long-term obligations in the Company’s consolidated balance sheet. In conjunction with the sale/leaseback transaction, the Company amended its Term Loan Credit Agreement. The amendment required the Company to use half of the proceeds from the transaction, net of costs, to paydown creditor-by-creditor During June 2019, the Company used proceeds from the sale (net of costs) of $125,864 to paydown outstanding Term Loan debt of $62,770 with the balance used to paydown the ABL. See Note 12. </t>
  </si>
  <si>
    <t>Disposition of Assets</t>
  </si>
  <si>
    <t>Discontinued Operations and Disposal Groups [Abstract]</t>
  </si>
  <si>
    <t xml:space="preserve">Note 6—Disposition of Assets On October 1, 2019, the Company sold its Canadian-based Party City stores to a Canadian-based retailer for $131,711 and entered into a 10-year will use For the years ended December 31, 2019, 2018, and 2017, the Canadian-based Party City stores had pre-tax The Company recorded a $2,873 gain on sale of assets , which is reported in Other expense, net on the Consolidated Statement of Operations and Comprehensive ( L Income. </t>
  </si>
  <si>
    <t>Inventories, Net</t>
  </si>
  <si>
    <t>Inventory Disclosure [Abstract]</t>
  </si>
  <si>
    <t xml:space="preserve">Note 7—Inventories, Net Inventories consisted of the following:
December 31,
2019 2018
Finished goods $ 606,036 $ 706,327
Raw materials 34,259 33,423
Work in process 18,124 16,288
$ 658,419 $ 756,038
See Note 2, Summary of Significant Accounting Policies, for a discussion of the Company’s accounting policies for inventories. </t>
  </si>
  <si>
    <t>Property, Plant and Equipment, Net</t>
  </si>
  <si>
    <t>Property, Plant and Equipment [Abstract]</t>
  </si>
  <si>
    <t xml:space="preserve">Note 8—Property, Plant and Equipment, Net Property, plant and equipment, net consisted of the following:
December 31,
2019 2018 Useful lives
Machinery and equipment $ 255,908 $ 216,097 3-15
Buildings 9,838 68,810 40 years
Data processing equipment 92,256 82,735 3-5
Leasehold improvements 117,894 137,508 1-10
Furniture and fixtures 168,296 191,183 5-10
Land 7,047 11,069
651,240 707,402
Less: accumulated depreciation (407,668 ) (386,358 )
$ 243,572 $ 321,044
Depreciation expense related to property, plant and equipment, including assets under finance fin ance See Note 3 for detail regarding property, plant and equipment impairment. </t>
  </si>
  <si>
    <t>Acquisitions</t>
  </si>
  <si>
    <t>Business Combinations [Abstract]</t>
  </si>
  <si>
    <t xml:space="preserve">Note 9—Acquisitions During March 2018, the Company acquired 11 franchise stores, which are located in Maryland, for total consideration (including non-cash Also, during July 2018, the Company acquired an additional 16 franchise stores, which are located in Pennsylvania, for total consideration (including non-cash Additionally, during September 2018, the Company acquired 21 franchise stores, which are located in Minnesota, North Dakota and Texas, for total consideration (including non-cash The allocation of the purchase price for the business combination s tax-deductible, acquired acquired Also, during 2018, the Company entered into an agreement to acquire 11 independent stores, which are located in Texas. The Company will take control of the stores one at a time over a period of approximately two years. During 2018, the Company took control of eight of the 11 stores, for total business combination consideration of approximately $4,400. The was based on Company’s estimate of fair value acquired and liabilities assumed tax-deductible, In 2019 the Company acquired the remainder of the 11 stores. In November 2019 the Company acquired all of the stock of two European-based online retailers, Livario GmbH and Webdots GmbH, for total cash consideration of approximately $9 million. Pro forma financial information has not been presented because the impact of the acquisitions individually, and in the aggregate, is not material to the Company’s consolidated financial results. </t>
  </si>
  <si>
    <t>Intangible Assets</t>
  </si>
  <si>
    <t>Goodwill and Intangible Assets Disclosure [Abstract]</t>
  </si>
  <si>
    <t xml:space="preserve">Note 10—Intangible Assets The Company had the following other identifiable finite-lived
December 31, 2019
Cost Accumulated Amortization Net Carrying Value Useful lives
Franchise-related intangible assets $ 77,377 $ 50,658 $ 26,719 4-19
Customer lists and relationships 62,144 45,940 16,204 2-20
Copyrights and designs 31,453 29,416 2,037 5-7
Non-compete 500 400 100 5 years
Total $ 171,473 $ 126,413 $ 45,060
December 31, 2018
Cost Accumulated Amortization Net Carrying Value Useful lives
Franchise-related intangible assets $ 77,377 $ 41,877 $ 35,500 4-19
Customer lists and relationships 61,405 41,167 20,238 2-20
Copyrights and designs 26,030 25,708 322 5-7
Lease agreements 17,830 13,926 3,904 1-17
Non-compete 500 300 200 5 years
Total $ 183,142 $ 122,978 $ 60,164
The Company is amortizing the majority of its intangible assets utilizing accelerated patterns based on the discounted cash flows that were used to value such assets. The amortization expense for finite-lived intangible assets for the years ended December 31, 2019, December 31, 2018, and December 31, 2017 was $ , $ , and $ , respectively. Estimated amortization expense for each of the next five years will be approximately $ , $ , $ , $4,658, and $ , respectively. In addition to the Company’s finite-lived intangible assets, the Company Christys </t>
  </si>
  <si>
    <t>Loans and Notes Payable</t>
  </si>
  <si>
    <t>Debt Disclosure [Abstract]</t>
  </si>
  <si>
    <t xml:space="preserve">Note 11—Loans and Notes Payable ABL Facility Prior to April 2019, the Company had a $540,000 asset-based revolving credit facility (with a seasonal increase to $640,000 during a certain period of each calendar year) (“ABL Facility”) . During April 2019, the Company amended the ABL Facility. Such amendment removed the seasonal component and made the facility a $640,000 facility on a year-round basis. The ABL Facility matures during August 2023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or (c) the LIBOR rate plus 1%, in each case, on the date of such borrowing or (ii) a LIBOR based interest rate, in each case plus an applicable margin. The applicable margin ranges from 0.25% to 0.50% with respect to ABR borrowings and from 1.25% to 1.50% with respect to LIBOR borrowings. In addition to paying interest on outstanding principal, the Company is required to pay a commitment fee of 0.25%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of the lesser of the aggregate commitments and the then borrowing base under the ABL Facility and (b) $40,000.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and amending the ABL Facility, the Company incurred and capitalized third-party costs. All capitalized costs are being amortized over the life of the ABL Facility and are included in loans and notes payable in the Company’s consolidated balance sheet. The balance of related unamortized financing costs at December 31, 2019 was $1,992. Borrowings under the ABL Facility totaled $129,350 at December 31, 2019. The weighted average interest rate for such borrowings was 5.19% at December 31, 2019. Outstanding standby letters of credit totaled $25,128 at December 31, 2019 and, after considering borrowing base restrictions, at December 31, 2019 PCHI had $350,033 of available borrowing capacity under the terms of the facility. Other Credit Agreements The Company’s subsidiaries have also entered into several foreign asset-based and overdraft credit facilities that provide the Company with additional borrowing capacity. At December 31, 2019 and 2018, there were $1,447 and $1,710 borrowings outstanding under the foreign facilities, respectively. The facilities contain customary affirmative and negative covenants. </t>
  </si>
  <si>
    <t>Long-Term Obligations</t>
  </si>
  <si>
    <t>Note 12—Long-Term Obligations Long-term obligations consisted of the following:
December 31,
2019 2018
Senior secured term loan facility (“Term Loan $ 718,596 $ 791,135
6.125% Senior Notes—due 2023 347,015 346,191
6.625% Senior Notes—due 2026 494,910 494,138
Finance 14,990 3,815
Total long-term obligations 1,575,511 1,635,279
Less: current portion (71,524 ) (13,316 )
Long-term obligations, excluding current portion $ 1,503,987 $ 1,621,963
Debt Amendments and Re financi ng The Term Loan Credit Agreement was amended in February 2018, lowering ABR and LIBOR margins to their current levels. As the Term Loan Credit Agreement is a loan syndication, the Company assessed, on a creditor-by-creditor wrote-off During August 2018, the Company executed a refinancing of its debt portfolio and issued $500,000 of new 6.625% , ma tu in 2026 Company’s condensed consolidated balance sheet, by $90,000 and (ii) voluntarily prepay $400,000 of the outstanding principal under its existing Term Loan Credit Agreement. Additionally, as part of the refinancing, the Company extended the maturity of the ABL Facility to August 2023 As the partial prepayment of the Term Loan Credit Agreement was in accordance with the terms of such agreement, at the time of such prepayment the Company wrote-off pro-rata ( loss To the extent that investors in the Term Loan Credit Agreement participated in the new notes, the Company assessed whether the refinancing should be accounted for as an extinguishment on a creditor-by-creditor wrote-off (loss) Additionally, in conjunction with the issuance of the notes, the Company incurred third-party fees (principally banker fees). To the extent that such fees related to investors for whom their original debt was not extinguished, the Company expensed the portion of such fees, $2,270 in aggregate, that related to such investors. Such amount was in other expense in the Company’s consolidated statement of operations and comprehensive (loss) income. The remainder of the third-party fees, $ , have been capitalized and will be amortized over the remaining life of the debt using the effective interest method. Further, in conjunction with the extension of the ABL Facility, the Company compared the borrowing capacities of the pre-amendment creditor-by-creditor written-off. (loss) During June 2019, in conjunction with a sale/leaseback transaction, the Company amended the Term Loan Credit Agreement and financed its Los Lunas, New Mexico facility. See Note 5, Sales/Leaseback Transaction, for further detail. The finance lease obligations above include $11,990 related to the Los Lunas, New Mexico facility. Term Loan Credit Agreement The Term Loan Credit Agreement , as amended , ABR and are and respectively, and will drop to 1.50% and 2.50%, respectively, if PCHI’s Senior Secured Leverage Ratio , , falls below 3.2 to 1.0 . The term loans under the Term Loan Credit Agreement mature on August 19, 2022. The Company is required to repay installments on the loans in quarterly principal amounts of 0.25%, with the remaining amount payable on the maturity date. Additionally, outstanding term loans are subject to mandatory prepayment, subject to certain exceptions, with (i) 100% of net proceeds above a threshold amount of certain asset sales/insurance proceeds, subject to reinvestment rights and certain other exceptions, (ii) % of the net cash proceeds of any incurrence of debt other than debt permitted under the Term Loan Credit Agreement, and (iii) % of Excess Cash Flow, as defined in the agreement, if any (reduced to % if PCHI’s first lien leverage ratio (as defined in the agreement) is less than to , but greater than to , and % if PCHI’s first lien leverage ratio is less than to 1.00). As indicated in Note 5, the Company paid down Term Loan debt of $62,770. Additionally, in connection with the 2019 sale leaseback transaction and the sale of its Canadian retail operations, the Company is obligated to use net proceeds that remain uninvested on the anniversary date of each transaction to pay its term loan principal. Although there is no assurance that net proceeds will remain uninvested at the 2020 anniversary dates, the Company has classified an additional $58,000 of term loan principal as the current portion of long-term debt. The term loans may be voluntarily prepaid at any time without premium or penalty, other than customary breakage costs with respect to loans based on the LIBOR rate. All obligations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At December 31, 2019, the principal amount of term loans outstanding under the Term Loan Credit Agreement was $725,131. Such amount is recorded net of original issue discounts, capitalized call premiums and deferred financing costs on the Company’s consolidated balance sheet. At December 31, 2019, original issue discounts, capitalized call premiums and deferred financing costs totaled $6,535. At December 31, 2019, all outstanding borrowings were based on LIBOR and were at a weighted average interest rate of 4.22%. 6.125% Senior Notes—Due 2023 (“6.125% Senior Notes”) The 6.125% Senior Notes mature on August 15, 2023. Interest on the notes is payable semi-annually in arrears on February 15 and August 15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The Company may redeem the notes, in whole or in part, at the following (expressed as a percentage of the principal amount to be redeemed):
Twelve-month period beginning on August 15, Percentage
2019 101.531 %
2020 and thereafte r 100.000 % Also, if the Company experiences certain types of change in control, as defined, the Company may be required to offer to repurchase the Senior Notes at 101% of their principal amount. In connection with issuing the notes, the Company incurred and capitalized third-party costs. Capitalized costs are being amortized over the life of the debt and are included in long-term obligations, excluding current portion, in the Company’s consolidated balance sheet. At December 31, 2019, $2,985 of costs were capitalized. 6.625% Senior Notes—Due 2026 (“6.625% Senior Notes”) The 6.625% Senior Notes mature on August 1, 2026. Interest on the notes is payable semi-annually in arrears on February 1st and August 1st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On or after August 1, 2021, the Company may redeem the notes, in whole or in part, at the following (expressed as a percentage of the principal amount to be redeemed):
Twelve-month period beginning on August 1, Percentage
2021 103.313 %
2022 101.656 %
2023 and thereafter 100.000 % In addition, the Company may redeem up to 40% of the aggregate principal amount outstanding on or before August 1, 2021 with the cash proceeds from certain equity offerings at a redemption price of 106.625% of the principal amount. The Company may also redeem some or all of the notes before August 1, 2021 at a redemption price of 100% of the principal amount plus a premium that is defined in the indenture. Also, if the Company experiences certain types of change in control, as defined, the Company may be required to offer to repurchase the notes at 101% of their principal amount. In connection with issuing the notes, the Company incurred and capitalized third-party costs. Capitalized costs are being amortized over the life of the debt and are included in long-term obligations, excluding current portion, in the Company’s consolidated balance sheet. At December 31, 2019, $5,090 of costs were capitalized. Finance Lease Obligations Additionally, the Company has entered into various finance leases for building, machinery and equipment. At December 31, 2019 and December 31, 2018 the balances of such leases were $14,990 and $3,815, respectively. Other Subject to certain exceptions, PCHI may not make certain payments, including the payment of dividends to its shareholders (“restricted payments”), unless certain conditions are met under the terms of the indentures governing the senior notes, the ABL Facility and the Term Loan Credit Agreement. As of December 31, 2019, the most restrictive of these conditions existed in the Term Loan Credit Agreement, which limits restricted payments based on PCHI’s consolidated net income and leverage ratios. As of December 31, 2019, PCHI had $141,694 of capacity under the debt instrument to make restricted payments. PCHI’s parent companies, PC Intermediate, PC Nextco and Party City Holdco, have no assets or operations other than their investments in their subsidiaries and income from those subsidiaries. At December 31, 2019, maturities of long-term obligations consisted of the following:
Long-Term Debt Finance Obligations Totals
2020 $ 70,462 $ 1,062 $ 71,524
2021 12,266 1,431 13,697
2022 641,237 1,259 642,496
2023 350,000 390 350,390
2024 — 521 521
Thereafter 500,000 10,327 510,327
Long-term obligations $ 1,573,965 $ 14,990 $ 1,588,955</t>
  </si>
  <si>
    <t>Capital Stock</t>
  </si>
  <si>
    <t>Equity [Abstract]</t>
  </si>
  <si>
    <t xml:space="preserve">Note 13—Capital Stock At December 31, 2019, the Company’s authorized capital stock consisted of 300,000,000 shares of $0.01 par value common stock and 15,000,000 shares of $0.01 par value preferred stock. The changes in common shares outstanding during the three years ended December 31, 2017, December 31, 2018, and December 31, 2019 were as follows:
Common Shares Outstanding at December 31, 2016 119,515,894
Treasury stock purchases (23,379,567 )
Exercise of stock options 243,775
Common Shares Outstanding at December 31, 2017 96,380,102
Issuance of restricted shares 589,736
Treasury stock purchases (3,785,658 )
Issuance of shares to directors 13,249
Exercise of stock options 425,505
Common Shares Outstanding at December 31, 2018 93,622,934
Issuance of restricted stock and restricted stock units 564,729
Treasury stock purchases (15,679 )
Vesting of restricted stock and restricted stock units 74,292
Exercise of stock options 215,300
Common Shares Outstanding at December 31, 2019 94,461,576
During the year ended December 31, 2019, the Company purchased treasury shares for from its employees to cover federal and state and other tax withholdings associated with the vesting of restricted stock and restricted stock units. Additionally, during the year ended December 31, 2018, the Company acquired </t>
  </si>
  <si>
    <t>Other Expense, net</t>
  </si>
  <si>
    <t>Text Block [Abstract]</t>
  </si>
  <si>
    <t>Note 14—Other Expense, net
Fiscal Year Ended December 31,
2019 2018 2017
Other expense, net consists of the following:
Undistributed (income) in equity method investments $ (472 ) $ (369 ) $ (194 )
Foreign currency losses 421 24 466
Debt refinancings (see Note 12 36 6,237 —
Corporate development expenses 2,472 4,387 2,660
(Gain) on sale of Canada retail assets (2,873 ) — —
Sale of ownership interest in Punchbowl (see Note 21) 2,169 — —
Other, net 118 703 1,694
Other expense , $ 1,871 $ 10,982 $ 4,626</t>
  </si>
  <si>
    <t>Employee Benefit Plans</t>
  </si>
  <si>
    <t>Postemployment Benefits [Abstract]</t>
  </si>
  <si>
    <t xml:space="preserve">Note 15—Employee Benefit Plans Certain subsidiaries of the Company maintain defined contribution plans for eligible employees. The plans require the subsidiaries to match from approximately 11% to 100% of voluntary employee contributions to the plans, not to exceed a maximum amount of the employee’s annual salary, ranging from 5% to 6%. Expense for the plans for the years ended December 31, 2019, December 31, 2018, and December 31, 2017 totaled $7,944, $6,454, and $6,565, respectively. </t>
  </si>
  <si>
    <t>Equity Incentive Plans</t>
  </si>
  <si>
    <t>Disclosure of Compensation Related Costs, Share-based Payments [Abstract]</t>
  </si>
  <si>
    <t>Note 16—Equity Incentive Plans Party City Holdco has adopted the Amended and Restated 2012 Omnibus Equity Incentive Plan (the “2012 Plan”) under which it can grant incentive awards in the form of stock appreciation rights, restricted stock , restricted stock units and common stock options to certain directors, officers, employees and consultants of Party City Holdco and its affiliates. A committee of Party City Holdco’s Board of Directors, or the Board itself in the absence of a committee, is authorized to make grants and various other decisions under the 2012 Plan. The maximum number of shares reserved under the 2012 Plan is 15,316,000 shares. Time-based options Party City Holdco grants time-based options to key eligible employees and outside directors. In conjunction with the options, the Company recorded compensation expense of $1,319, $1,744, and $5,309 during the years ended December 31, 2019, December 31, 2018, and December 31, 2017, respectively. The fair value of time-based options granted during the year ended December 31, 2019 was estimated on the grant date using a Black-Scholes option valuation model based on the assumptions in the following table:
Expected dividend rate —%
Risk-free interest rate 1.88% to 2.44%
Volatility 29.06% to 30.78%
Expected option term 6 years—6.5 years As Party City Holdco’s stock only recently started trading publicly, the Company determined volatility based on the average historical volatility of guideline companies. Additionally, as there is not sufficient historical exercise data to provide a reasonable basis for determining the expected terms of the options, the Company estimated such expected terms based on the assumption that options will be exercised at the mid-point The Company has based its estimated forfeiture rate on historical forfeitures for time-based options as the number of options given to each of the various levels of management is principally consistent with historical grants and forfeitures are expected to be materially consistent with past experience. The Company’s time-based options principally vest 20% on each anniversary date. The Company records compensation expense for such options on a straight-line basis. As of December 31, 2019, there was $1,893 of unrecognized compensation cost, which will be recognized over a weighted-average period of approximately 30 months. Performance-based options During 2013, Party City Holdco granted performance-based stock options to key employees and independent directors. For performance-based options, vesting is contingent upon Thomas H. Lee Partners, L.P. (“THL”) achieving specified investment returns when it sells its ownership stake in Party City Holdco. Since the sale of all Based on a Monte Carlo simulation and the following assumptions, the options have an average grant date fair value of $3.09 per option:
Expected dividend rate —%
Risk-free interest rate 1.86%
Volatility 52.00%
Expected option term 5 years As Party The following table summarizes the changes in outstanding stock options for the years ended December 31, 2017, December 31, 2018, and December 31, 2019.
Options Average Exercise Price Average Fair Value of Time-Based Options at Grant Date Aggregate Intrinsic Value Weighted Average Remaining Contractual Term (Years)
Outstanding at December 31, 2016 8,461,826
Granted 101,444 $ 14.38 4.46
Exercised (243,775 ) 5.33
Forfeited (294,734 ) 9.47
Outstanding at December 31, 2017 8,024,761 8.89 40,634 6.0
Granted 187,080 14.63 4.98
Exercised (425,505 ) 5.33
Forfeited (859,162 ) 7.84
Outstanding at December 31, 2018 6,927,174 9.39 4,089 5.2
Granted 337,000 6.43 2.16
Exercised (215,300 ) 5.33
Forfeited (730,157 ) 13.00
Outstanding at December 31, 2019 6,318,717 8.95 (41,784 ) 4.4
Exercisable at December 31, 2019 2,650,034 11.64 (24,642 ) 4.5
Expected to vest at December 31, 2019 (excluding performance-based options) 860,284 $ 12.50 $ (8,743 ) 7.6 The intrinsic value of options exercised was $1,254, $3,351 and $1,972 for the years ended December 31, 2019, December 31, 2018, and December 31, 2017, respectively. The fair value of options vested was $2,118, $2,819, and $4,354, during the years ended December 31, 2019, December 31, 2018, and December 31, 2017, respectively. Restricted stock and Restricted Stock Units During 2018, the Company started granting restricted stock and restricted stock units to certain executives, senior leaders and the Company’s independent directors. To the extent that the awards vest, the participants receive shares of the Company’s stock. Of the awards that were granted, 358,506 awards vest solely based on service conditions. To the extent that such awards vest, one share of stock is issued for each award. Additionally, the Company granted awards which vest if certain cash flow and earnings per share targets are met. Depending on the achievement of such targets, a maximum of 2,834,390 shares could be issued due to such awards. The service-based awards vested 1/3 1/3 years 2019 and December 31, $2,033 and , respectively The performance-based awards vest if certain cash flow and earnings per share targets are met for the three-year such awards if it is probable that the performance conditions will be achieved. Based on the Company’s results for the year ended December 31, 2019 and December 31, 2018 and its projections for the year ending December 31, 2020, as of December 31, 2019 the Company concluded that it was not probable that such performance conditions will be met and, therefore, the Company did not record any compensation expense for the awards during the years ended December 31, 2019 and December 31, 2018. The Company has based its estimated forfeiture rate for the restricted stock units and restricted stock As of December 31, 2019 and December 31, 2018, there were $2,158 and $ 1,817 of unrecognized compensation cost for the service-based awards , respectively</t>
  </si>
  <si>
    <t>Income Taxes</t>
  </si>
  <si>
    <t>9 Months Ended</t>
  </si>
  <si>
    <t>Sep. 30, 2019</t>
  </si>
  <si>
    <t>Income Tax Disclosure [Abstract]</t>
  </si>
  <si>
    <t>Note 17—Income Taxes On December 22, 2017, the Tax Cuts and Jobs Act of 2017 (the “ one-time non-U.S. I , and , as well as related to the Transition Tax Additionally, the Act subjects a U.S. shareholder to current tax on “global intangible low-taxed A summary of domestic and foreign income before income taxes follows:
Fiscal Year Ended December 31,
2019 2018 2017
Domestic $ (572,287 ) $ 132,482 $ 153,280
Foreign 38,124 29,115 34,864
Total $ (534,163 ) $ 161,597 $ 188,144
The income tax expense (benefit) consisted of the following:
Fiscal Year Ended December 31,
2019 2018 2017
Current:
Federal $ 28,908 $ 20,609 $ 61,890
State 4,613 5,726 6,267
Foreign 12,540 7,870 7,298
Total current expense 46,061 34,205 75,455
Deferred:
Federal (37,166 ) 6,194 (101,774 )
State (11,207 ) (880 ) (796 )
Foreign 1,007 (741 ) (81 )
Total deferred (benefit) expense (47,366 ) 4,573 (102,651 )
Income tax (benefit) expense $ (1,305 ) $ 38,778 $ (27,196 )
Deferred income taxes reflect the net tax effect of temporary differences between the carrying amounts of assets and liabilities for financial reporting purposes and the amounts used for income tax purposes. Deferred income tax assets and liabilities consisted of the following:
December 31,
2019 2018
Deferred income tax assets:
Inventory reserves and capitalization $ 8,659 $ 8,664
Allowance for doubtful accounts 1,194 709
Accrued liabilities 8,391 7,087
Equity based compensation 3,998 3,431
Federal tax loss carryforwards 525 743
State tax loss carryforwards 2,703 1,554
Foreign tax loss carryforwards 15,874 14,034
Foreign tax credit carryforwards 5,397 5,397
Deferred rent and lease incentives (1) — 13,565
Section 163(j) Interest Limitation 9,134 1,625
Lease Liabilities 224,966 —
Other 2,231 1,808
Deferred income tax assets before valuation allowances 283,072 58,617
Less: valuation allowances (24,623 ) (21,879 )
Deferred income tax assets, net $ 258,449 $ 36,738
Deferred income tax liabilities:
Depreciation $ 21,211 $ 23,720
Trade Name 135,751 145,767
Amortization of goodwill and other assets 16,111 38,712
Foreign earnings expected to be repatriated 1,177 1,132
Lease Right of Use Assets 208,772 —
Other 1,488 826
Deferred income tax liabilities $ 384,510 $ 210,157
(1) In accordance with ASC 842, deferred rent and lease incentives are part of the Lease Right of Use Assets as of 2019. The Company nets all of its deferred income tax assets and liabilities on a jurisdictional basis and classifies them as noncurrent on the balance sheet. In the Company’s December 31, 2019 consolidated balance sheet, $20 was included in “other assets, net” and $126,081 was included in deferred income tax liabilities. In the Company’s December 31, 2018 consolidated balance sheet, $ was included in “other assets, net” and $ was included in deferred income tax liabilities. Management assesses the available positive and negative evidence to estimate if sufficient taxable income will be generated to realize existing deferred tax assets. On the basis of this evaluation, a valuation allowance was recorded to reduce the total deferred tax assets to an amount that will, more-likely-than-not, change in the relates carryfo r s and state loss es, the ending balance also includ es . As of December 31, 2019, the Company had foreign tax-effected The difference between the Company’s effective income tax rate and the U.S. statutory income tax rate is as follows:
Fiscal Year Ended December 31,
2019 2018 2017
Tax provision at U.S. statutory income tax rate 21.0 % 21.0 % 35.0 %
State income tax, net of federal income tax 1.0 2.4 1.9
Domestic production activities deduction — — (1.4 )
Valuation allowances (0.4 ) 0.6 2.1
GILTI and Foreign-Derived Intangible Income (0.6 ) 1.1 —
Foreign earnings (1.5 ) 0.2 (1.7 )
U.S.—foreign rate differential (0.6 ) 0.4 (1.9 )
Transition Tax on unremitted foreign earnings, net — 0.1 0.6
Effect of the Act on Federal deferred income tax assets and liabilities — (1.3 ) (48.4 )
Goodwill Impairment (17.9 ) — —
Other (0.8 ) (0.5 ) (0.7 )
Effective income tax rat e 0.2 % 24.0 % (14.5 )%
Transition taxation one-time At December 31, 2019, O The Company has elected to pay the Transition non-U.S. Effect of the Act on Federal Deferred Income Tax Assets and Liabilities: Goodwill Impairment: and fourth s non-cash s totaling Other differences between the effective income tax rate and the federal statutory income tax rate are composed primarily of reserves for unrecognized tax benefits, non-deductible The following table summarizes the activity related to the Company’s gross unrecognized tax benefits:
Fiscal Year Ended December 31,
2019 2018 2017
Balance at beginning of year $ 1,320 $ 855 $ 913
Increases related to current period tax positions 652 40 100
Increases (decreases) related to prior period tax positions 3,030 495 (158 )
Decreases related to settlements — — —
Decreases related to lapsing of statutes of limitations (111 ) (70 ) —
Balance at end of year $ 4,891 $ 1,320 $ 855
The Company’s total unrecognized tax benefits that, if recognized, would impact the Company’s effective tax rate were $4,891 and $1,320 at December 31, 2019 and 2018, respectively. As of December 31, 2019, it is reasonably possible that the total amount of unrecognized tax benefits could b y approximately $3,000 The Company recognizes accrued interest and penalties related to unrecognized tax benefits in income tax expense. The Company has accrued $618 and $129 for the potential payment of interest and penalties at December 31, 2019 and 2018, respectively. Such amounts are not included in the table above. The IRS is currently conducting an examination of the year ended December 31, 2015. For U.S. state income tax purposes, tax years 201 5 9 non-U.S. 4 9</t>
  </si>
  <si>
    <t>Commitments, Contingencies and Related Party Transactions</t>
  </si>
  <si>
    <t>Commitments and Contingencies Disclosure [Abstract]</t>
  </si>
  <si>
    <t xml:space="preserve">Note 18—Commitments, Contingencies and Related Party Transactions Litigation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19, the Company’s commitment to pay future minimum product royalties was as follows:
Future Royalty Payments
2020 $ 35,525
2021 10,393
2022 5,820
Thereafter —
$ 51,738
Product royalty expense for the years ended December 31, 2019, December 31, 2018, and December 31, 2017 was $48,170, $51,002, and $46,242, respectively. Related Party Transactions In the normal course of business, the Company buys and sells party goods from/to certain equity method investees. Such activity is immaterial to the Company’s consolidated financial statements. </t>
  </si>
  <si>
    <t>Segment Information</t>
  </si>
  <si>
    <t>Segment Reporting [Abstract]</t>
  </si>
  <si>
    <t>Note 19—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The Company’s industry segment data for the years ended December 31, 2019, December 31, 2018, and December 31, 2017 are as follows:
Wholesale Retail Consolidated
Year Ended December 31, 2019
Revenues:
Net sales $ 1,240,026 $ 1,742,136 $ 2,982,162
Royalties and franchise fees — 9,279 9,279
Total revenues 1,240,026 1,751,415 2,991,441
Eliminations (642,652 ) — (642,652 )
Net revenues $ 597,374 $ 1,751,415 $ 2,348,789
Income ( loss $ 4,152 $ (421,545 ) $ (417,393 )
Interest expense, net 114,899
Other expense, net 1,871
Loss $ (534,163 )
Depreciation and amortization $ 27,845 $ 53,271 $ 81,116
Capital expenditures $ 29,480 $ 32,253 $ 61,733
Total assets $ 1,912,522 $ 1,682,797 $ 3,595,319
Wholesale Retail Consolidated
Year Ended December 31, 2018
Revenues:
Net sales $ 1,325,490 $ 1,802,834 $ 3,128,324
Royalties and franchise fees — 11,073 11,073
Total revenues 1,325,490 1,813,907 3,139,397
Eliminations (711,882 ) — (711,882 )
Net revenues $ 613,608 $ 1,813,907 $ 2,427,515
Income from operations $ 45,180 $ 233,105 $ 278,285
Interest expense, net 105,706
Other expense, net 10,982
Income before income taxes $ 161,597
Depreciation and amortization $ 28,368 $ 50,207 $ 78,575
Capital expenditures $ 33,890 $ 51,771 $ 85,661
Total assets $ 1,346,856 $ 2,295,491 $ 3,642,347
Wholesale Retail Consolidated
Year Ended December 31, 2017
Revenues:
Net sales $ 1,260,089 $ 1,728,589 $ 2,988,678
Royalties and franchise fees — 13,583 13,583
Total revenues 1,260,089 1,742,172 3,002,261
Eliminations (630,692 ) — (630,692 )
Net revenues $ 629,397 $ 1,742,172 $ 2,371,569
Income from operations $ 68,130 $ 212,006 $ 280,136
Interest expense, net 87,366
Other income, net 4,626
Income before income taxes $ 188,144
Depreciation and amortization $ 30,520 $ 54,648 $ 85,168
Capital expenditures $ 32,490 $ 34,480 $ 66,970
Geographic Segments Export sales of metallic balloons of $22,728, $23,567, and $22,812 during the years ended December 31, 2019, December 31, 2018, and December 31, 2017, respectively, are included in domestic sales to unaffiliated customers below. Intercompany sales between geographic areas primarily consist of sales of finished goods and are generally made at cost plus a share of operating profit. The Company’s geographic area data follows:
Domestic Foreign Eliminations Consolidated
Year Ended December 31, 2019
Revenues:
Net sales to unaffiliated customers $ 1,968,319 $ 371,191 $ — $ 2,339,510
Net sales between geographic areas 57,117 86,811 (143,928 ) —
Net sales 2,025,436 458,002 (143,928 ) 2,339,510
Royalties and franchise fees 9,279 — — 9,279
Total revenues $ 2,034,715 $ 458,002 $ (143,928 ) $ 2,348,789
( L $ (412,225 ) $ (5,168 ) $ — $ (417,393 )
Interest expense, net 114,899
Other expense, net 1,871
( ) $ (534,163 )
Depreciation and amortization $ 72,701 $ 8,415 $ 81,116
Total long-lived assets (excluding goodwill, trade names and other intangible assets, net) $ 224,692 $ 26,156 $ 250,848
Total assets $ 3,317,305 $ 278,014 $ — $ 3,595,319
Domestic Foreign Eliminations Consolidated
Year Ended December 31, 2018
Revenues:
Net sales to unaffiliated customers $ 2,015,899 $ 400,543 $ — $ 2,416,442
Net sales between geographic areas 65,416 110,185 (175,601 ) —
Net sales 2,081,315 510,728 (175,601 ) 2,416,442
Royalties and franchise fees 11,073 — — 11,073
Total revenues $ 2,092,388 $ 510,728 $ (175,601 ) $ 2,427,515
Income from operations $ 264,440 $ 13,845 $ — $ 278,285
Interest expense, net 105,706
Other expense, net 10,982
Income before income taxes $ 161,597
Depreciation and amortization $ 70,011 $ 8,564 $ 78,575
Total long-lived assets (excluding goodwill, trade names and other intangible assets, net) $ 292,632 $ 40,735 $ 333,367
Total assets $ 3,339,155 $ 303,192 $ — $ 3,642,347
Domestic Foreign Eliminations Consolidated
Year Ended December 31, 2017
Revenues:
Net sales to unaffiliated customers $ 1,962,697 $ 395,289 $ — $ 2,357,986
Net sales between geographic areas 54,268 64,585 (118,853 ) —
Net sales 2,016,965 459,874 (118,853 ) 2,357,986
Royalties and franchise fees 13,583 — — 13,583
Total revenues $ 2,030,548 $ 459,874 $ (118,853 ) $ 2,371,569
Income from operations $ 252,270 $ 27,866 $ — $ 280,136
Interest expense, net 87,366
Other income, net 4,626
Income before income taxes $ 188,144
Depreciation and amortization $ 76,970 $ 8,198 $ 85,168</t>
  </si>
  <si>
    <t>Quarterly Results</t>
  </si>
  <si>
    <t>Quarterly Financial Information Disclosure [Abstract]</t>
  </si>
  <si>
    <t xml:space="preserve">Note 20—Quarterly Results (Unaudited) Despite a concentration of holidays in the fourth quarter of the year, as a result of the Company’s expansive product lines and customer base and increased promotional activities, the impact of seasonality on the quarterly results of the Company’s wholesale operations has been limited. However, due to Halloween and Christmas, the inventory balances of the Company’s wholesale operations are slightly higher during the third quarter than during the remainder of the year. Additionally, the promotional activities of the Company’s wholesale business, including special dating terms, particularly with respect to Halloween products sold to retailers and other distributors, result in slightly higher accounts receivable balances during the third quarter. The Company’s retail operations are subject to significant seasonal variations. Historically, the Company’s retail operations have realized a significant portion of their revenues, cash flow and net income in the fourth quarter of the year, principally due to Halloween sales in October and, to a lesser extent, year-end The following
For the Three Months Ended,
2019: March 31, June 30, September 30, December 31,
Revenues:
Net sales $ 511,102 $ 561,702 $ 538,345 $ 728,361
Royalties and franchise fees 2,014 2,189 1,886 3,190
Gross profit 172,060 208,646 164,932 293,239
(Loss) income from operations (10,297 ) 97,485 (277,526 ) (227,055 )
Net l (30,289 ) 48,005 (281,745 ) (268,829 )
Net (loss) income attributable to common shareholders of Party City Holdco Inc. (30,218 ) 48,074 (281,533 ) (268,818 )
Net (loss) income per share attributable to common shareholders of Party City Holdco Inc.—Basic $ (0.32 ) $ 0.52 $ (3.02 ) $ (2.88 )
Net (loss) income per share attributable to common shareholders of Party City Holdco Inc.—Diluted $ (0.32 ) $ 0.51 $ (3.02 ) $ (2.88 )
For the Three Months Ended,
2018: March 31, June 30, September 30, December 31,
Revenues:
Net sales $ 505,108 $ 558,101 $ 550,840 $ 802,393
Royalties and franchise fees 2,716 2,910 2,206 3,241
Gross profit 188,142 228,624 201,199 363,119
Income from operations 22,256 65,451 31,738 158,840
Net (loss) income (1,163 ) 28,048 (2,440 ) 98,374
Net (loss) income attributable to common shareholders of Party City Holdco Inc. (1,133 ) 28,487 (2,420 ) 98,325
Net (loss) income per share attributable to common shareholders $ (0.01 ) $ 0.30 $ (0.03 ) $ 1.03
Net (loss) income per share attributable to common shareholders of Party City Holdco Inc.—Diluted $ (0.01 ) $ 0.29 $ (0.03 ) $ 1.02 </t>
  </si>
  <si>
    <t>Fair Value Measurements</t>
  </si>
  <si>
    <t>Fair Value Disclosures [Abstract]</t>
  </si>
  <si>
    <t xml:space="preserve">Note 21—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ownership interest in Punchbowl, Inc. (“Punchbowl”), a provider of digital greeting cards and digital invitations. At such time, the Company provided Punchbowl’s other investors with the ability to “put” their interest in Punchbowl to the Company at a future date. Additionally, at such time, the Company received the ability to “call” the interest of the other investors. During the twelve months ended December 31, 2019, the option was terminated, and the Company wrote off its asset related to the call option and reversed its liability related to the put option. Prior to such time, the Company had been adjusting the put liability to fair value on a recurring basis. The liability represented a Level 3 fair value measurement as it was based on unobservable inputs. In November 2019, the Company sold its ownership interest in Punchbowl. The Company recorded a net charge of $2,169 in other expenses, net for the option termination and the sale of its ownership interest.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liability is adjusted to the greater of the current fair value or the original fair value at the time at which the ownership interest was issued (adjusted for any subsequent changes in the ownership interest percentage). As of December 31, 2019 and December 31, 2018 the original value was greater than the fair value, thus a table is not provided for December 31, 2019. In addition, the Company has no material derivative assets and liabilities as of December 31, 2019. The following table shows assets and liabilities as of December 31, 2018 that are measured at fair value on a recurring basis:
Level 1 Level 2 Level 3 Total as of December 31, 2018
Derivative assets $ — $ 115 $ — $ 115
Punchbowl put liability — — 316 316 The majority of the Company’s non-financial non-financial non-financial non-financial The carrying amounts and fair values of borrowings under the Term Loan Credit Agreement and the senior notes as of December 31, 2019 are as follows:
Carrying Amount Fair Value
Term Loan Credit Agreement $ 724,881 $ 668,703
6.125% Senior Notes—due 2023 347,015 348,250
6.625% Senior Notes—due 2026 494,910 366,250 The fair values of the Term Loan Credit Agreement and the senior notes represent Level 2 fair value measurements as the debt instruments trade in inactive markets. The carrying amounts for other long-term debt approximated fair value at December 31, 2019 based on the discounted future cash flows of each instrument at rates currently offered for similar debt instruments of comparable maturity. </t>
  </si>
  <si>
    <t>Derivative Financial Instruments</t>
  </si>
  <si>
    <t>Derivative Instruments and Hedging Activities Disclosure [Abstract]</t>
  </si>
  <si>
    <t xml:space="preserve">Note 22—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Interest Rate Risk Management As part of the Company’s risk management strategy, the Company periodically uses interest rate swap agreements to hedge the variability of cash flows on floating rate debt obligations. Accordingly, interest rate swap agreements are reflected in the consolidated balance sheets at fair value and the related gains and losses on these contracts are deferred in equity and recognized in interest expense over the same period in which the related interest payments being hedged are recognized in income. The Company did not utilize interest rate swap agreements during the years ended December 31, 2019, December 31, 2018, and December 31, 2017.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solidated balance sheets at fair value. At December 31, 2019 and 2018, the Company had foreign currency exchange contracts that qualified for hedge accounting. No components of these agreements were excluded in the measurement of hedge effectiveness. As these hedges are 100% effective, there is no current impact on earnings due to hedge ineffectiveness. The Company anticipates that The following table displays the fair values of the Company’s derivatives at December 31, 2019 and December 31, 2018:
Derivative Assets Derivative Liabilities
December 31, December 31, December 31, December 31,
Balance Sheet Line Fair Value Balance Sheet Line Fair Value Balance Sheet Line Fair Value Balance Sheet Line Fair Value
Foreign Exchange Contracts (a) PP $ — (a) PP $ 115 (b) AE $ — (b) AE $ —
(a) PP = Prepaid expenses and other current assets
(b) AE = Accrued expenses The following table displays the notional amounts
Derivative Instrument December 31, 2019 December 31, 2018
Foreign Exchange Contracts $ 300 $ 10,942 </t>
  </si>
  <si>
    <t>Changes in Accumulated Other Comprehensive Loss</t>
  </si>
  <si>
    <t>Note 23—Changes in Accumulated Other Comprehensive Loss The changes in accumulated other comprehensive loss consisted of the following:
Year Ended December 31, 2019
Foreign Impact of Taxes Total, of Taxes
Balance at December 31, 2018 $ (50,056 ) $ 855 $ (49,201 )
Other comprehensive income before reclassifications, net of income tax 5,725 106 5,831
Amounts reclassified from accumulated other comprehensive loss to the consolidated statement of operations and comprehensive income, net of income tax 6,897 739 7,636
Net current-period other comprehensive income 12,622 845 13,467
Balance at December 31, 2019 $ (37,434 ) $ 1,700 $ (35,734 )
Year Ended December 31, 2018
Foreign Currency Adjustments Impact of Foreign Exchange Contracts, Net of Taxes Total, of Taxes
Balance at December 31, 2017 $ (35,610 ) $ (208 ) $ (35,818 )
Other comprehensive ( loss (14,446 ) 1,432 (13,014 )
Amounts reclassified from accumulated other comprehensive loss to the consolidated statement of operations and comprehensive income, net of income tax — (369 ) (369 )
Net current-period other comprehensive ( loss (14,446 ) 1,063 (13,383 )
Balance at December 31, 2018 $ (50,056 ) $ 855 $ (49,201 )
Year Ended December 31, 2017
Foreign Currency Adjustments Impact of Foreign Exchange Contracts, Net of Taxes Total, Net of Taxes
Balance at December 31, 2016 $ (53,171 ) $ 932 $ (52,239 )
Other comprehensive income 17,561 (1,044 ) 16,517
Amounts reclassified from accumulated other comprehensive loss to the consolidated statement of operations and comprehensive income, net of income tax — (96 ) (96 )
Net current-period other comprehensive income (loss) 17,561 (1,140 ) 16,421
Balance at December 31, 2017 $ (35,610 ) $ (208 ) $ (35,818 )</t>
  </si>
  <si>
    <t>Revenue from Contracts with Customers</t>
  </si>
  <si>
    <t>Revenue from Contract with Customer [Abstract]</t>
  </si>
  <si>
    <t>Note 24—Revenue from Contracts with Customers In May 2014, the FASB issued ASU 2014-09, Revenue Transactions—Retail Revenue from retail store operations is recognized at the point of sale as control of the product is transferred to the customer at such time. Retail e-commerce The transaction price for the majority of the Company’s retail sales is based on either: 1) the item’s stated price or 2) the stated price adjusted for the impact of a coupon which can only be applied to such e-commerc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one-time (loss) Revenue Transactions—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has chosen the pronouncement’s policy election which allows it to exclude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applies one of the pronouncement’s practical expedients and does not adjust the consideration for the effects of a significant financing component. Judgments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Due to its extensive history operating as a leading party goods retailer, the Company has sufficient history with which to estimate such amounts. Other Revenue Topics During the years ended December 31, 2019, December 31, 2018, and December 31, 2017, impairment losses recognized on receivables and contract assets arising from the Company’s contracts with customers were immaterial. As a significant portion of the Company’s revenue is either: 1) part of a contract with an original expected duration of one year or less, or 2) related to sales-based royalties promised in exchange for licenses of intellectual property, the Company has elected to apply the optional exemptions in paragraphs ASC 606-10-50-14 606-10-50-14A. Additionally, the Company has elected to apply the practical expedient which allows companies to recognize the incremental costs of obtaining a contract as an expense if the amortization period of the asset that the entity otherwise would have recognized would have been one year or less. Disaggregation of Revenue The following table summarizes revenue from contracts with customers for the years ended December 31, 2019, December 31, 2018, and December 31, 2017:
Fiscal Year Ended December 31,
2019 2018 2017
Retail Net Sales:
Party City Stores $ 1,529,043 $ 1,583,134 $ 1,521,661
Global E-commerce 162,490 154,481 152,465
Temporary Stores 50,603 65,219 54,463
Total Retail Net Sales $ 1,742,136 $ 1,802,834 $ 1,728,589
Royalties and Franchise Fees 9,279 11,073 13,583
Total Retail Revenue $ 1,751,415 $ 1,813,907 $ 1,742,172
Wholesale Net Sales:
Domestic $ 310,042 $ 328,056 $ 351,109
International 287,332 285,552 278,288
Total Wholesale Net Sales $ 597,374 $ 613,608 $ 629,397
Total Consolidated Revenue $ 2,348,789 $ 2,427,515 $ 2,371,569
Financial Statement Impact of Adopting the Pronouncement All of the Company’s revenue is recognized from contracts with customers and, therefore, is subject to the pronouncement. The Company adopted the pronouncement using a modified retrospective approach and applied the guidance to all contracts as of January 1, 2018. On such date, the Company reduced its retained earnings by $78, reduced its accounts Additionally, the adoption of the pronouncement impacted the Company’s financial statements for the year ended December 31, 2018 pre-tax</t>
  </si>
  <si>
    <t>Kazzam, LLC</t>
  </si>
  <si>
    <t xml:space="preserve">Note 25—Kazzam, LLC During the first quarter of 2017, the Company and Ampology, a subsidiary of Trivergence, reached an agreement to form a new legal entity, Kazzam, LLC (“Kazzam”), for the purpose of designing, developing and launching an online exchange platform for party-related services. The website allows consumers to select, schedule and pay for various services (including entertainment, activities and food) all through a single portal. Although the Company currently owns only 26% of Kazzam’s equity, the Company has concluded that: a) Kazzam is a variable interest entity as it has insufficient equity at risk, and b) the Company is its primary beneficiary. Therefore, the Company has consolidated Kazzam into the Company’s financial statements. Further, as the Company is currently funding all of Kazzam’s start-up (loss) As part of ’s compensation for designing, developing and launching the exchange platform, received an ownership interest in . The interest has been recorded in redeemable securities in the mezzanine of the Company’s In January 2020, the Company and Ampology terminated certain services agreements and warrants that Ampology had in the Company stock. The parties concurrently entered into an interim transition agreement for which expenses are recorded </t>
  </si>
  <si>
    <t>Leases</t>
  </si>
  <si>
    <t>Leases [Abstract]</t>
  </si>
  <si>
    <t>Note 26—Leases In February 2016, the FASB issued ASU 2016-02, The FASB has provided companies with a transition option under which they can opt to continue to apply the legacy guidance, including its disclosure requirements, in the comparative periods presented in the year during which they adopt the new lease standard. Entities that elect the option only make annual disclosures for the comparative periods as legacy guidance does not require interim disclosures. The Company has elected this transition option. Practical Expedients/Policy Elections Under the new standard, companies may elect the following practical expedients, which must be elected as a package and applied consistently to all leases: 1. An entity need not reassess whether any expired or existing contracts are or contain leases. 2. An entity need not reassess the lease classification for any expired or existing leases. 3. An entity need not reassess initial direct costs for any existing leases. The Company elected this package of practical expedients. Under the new standard, an entity may also elect a practical expedient to use hindsight in determining the lease term and in assessing impairment of the entity’s right-of-use Additionally the Further, the new standard provides a practical expedient that permits lessees to make an accounting policy election (by class of underlying asset) to account for each separate lease component of a contract and its associated non-lease Lease Population The Company’s lease portfolio is primarily comprised of real estate leases for its permanent Party City stores. The Company also leases manufacturing facilities, distribution facilities, warehouse space and office space. Additionally, the Company enters into short leases (generally less than four months) in order to operate its temporary stores. Further, the Company enters into leases of equipment, copiers, printers and automobiles. Substantially all of the Company’s leases are operating leases. The Company’s finance leases are immaterial. The right-of-use The Company’s sub-leases Variable Lease Payments A limited number of the Company’s store leases require rent to be paid based on sales levels. The Company’s cost for such leases is immaterial. Variable lease consideration is not included in lease payments until the contingency is resolved. Additionally, for most store leases, the Company pays variable taxes and insurance. Renewal Options Many of the Company’s store leases, and certain of the Company’s other leases, contain renewal options. However, the renewal periods are generally not included in the right-of-use Discount Rates The Company is unable to determine the discount rates that are implicit in its operating leases. Therefore, for such leases, the Company is utilizing its incremental borrowing rate. For leases that existed as of January 1, 2019, the Company determined the applicable Quantitative Disclosures During the year December 31 Such amount excludes impairment charges recorded in conjunction with the Company’s store optimization program (see Note 3, Store Impairment and Restructuring Charges). The Company’s variable lease cost during the year Dece mber 31 During the year Dec ember 31 During the year December 31 right-of-use . As of December 31 As of December 1
Future Minimum Operating Lease Payments
2020 $ 197,480
2021 181,970
2022 162,352
2023 134,131
2024 106,078
Thereafter 367,639
Total Undiscounted Cash Flows 1,149,650
Less: Interest (273,444 )
Total Operating Lease Liability 876,206
Less: Current Operating Lease Liability (155,471 )
Long-Term Operating Lease Liability $ 720,735</t>
  </si>
  <si>
    <t>Restricted Cash</t>
  </si>
  <si>
    <t>Note 27—Restricted Cash In November 2016, the FASB issued ASU 2016-18, As a result, the Company’s statement of cash flows The 2019 consolidated balance sheet include d $34,917 of cash and equivalents , and the .</t>
  </si>
  <si>
    <t>Schedule I - Condensed Financial Information of Registrant</t>
  </si>
  <si>
    <t>Condensed Financial Information Disclosure [Abstract]</t>
  </si>
  <si>
    <t xml:space="preserve">SCHEDULE I—CONDENSED FINANCIAL INFORMATION OF REGISTRANT PARTY CITY HOLDCO INC. (Parent company only) CONDENSED BALANCE SHEETS (Dollars in thousands)
December 31, December 31,
ASSETS
Other assets (principally investment in and amounts due from wholly-owned subsidiaries) $ 533,096 $ 1,046,681
Total assets $ 533,096 $ 1,046,681
LIABILITIES, REDEEMABLE SECURITIES AND STOCKHOLDERS’ EQUITY
Total liabilities $ — $ —
Redeemable securities 3,351 3,351
Stockholders’ equity:
Common stock ( and 121,662,540 and 2019 2018 1,211 1,208
Additional paid-in 928,573 922,476
Retained (def i (37,219 ) 495,777
Accumulated other comprehensive loss (35,734 ) (49,201 )
Total stockholders’ equity before common stock held in treasury 856,831 1,370,260
Less: Common stock held in treasury, at cost (27,200,964 shares and 27,165,225 shares at December 31, 201 9 8 (327,086 ) (326,930 )
Total stockholders’ equity 529,745 1,043,330
Total liabilities, redeemable securities and stockholders’ equity $ 533,096 $ 1,046,681
See accompanying notes to these condensed financial statements. PARTY CITY HOLDCO INC. (Parent company only) CONDENSED STATEMENTS OF OPERATIONS AND COMPREHENSIVE (LOSS) INCOME (Dollars in thousands)
Fiscal Year Ended December 31,
2019 2018 2017
Equity in net income of subsidiaries $ (532,495 ) $ 122,850 $ 215,340
Net income $ (532,495 ) $ 122,850 $ 215,340
Add: Net income attributable to redeemable securities holder — 409 —
Net income attributable to common shareholders of Party City Holdco Inc. $ (532,495 ) $ 123,259 $ 215,340
Other comprehensive (loss) income, net 13,467 (13,383 ) 16,421
Comprehensive income (519,028 ) 109,467 231,761
Comprehensive income attributable to redeemable securities holder — 409 —
Comprehensive income attributable to common shareholders of Party City Holdco Inc. $ (519,028 ) $ 109,876 $ 231,761
See accompanying notes to these condensed financial statements. PARTY CITY HOLDCO INC. (Parent company only) CONDENSED STATEMENTS OF CASH FLOWS (Dollars in thousands)
Fiscal Year Ended December 31,
2019 2018 2017
Cash flows provided by (used in) operating activities:
Net income $ (532,495 ) $ 122,850 $ 215,340
Adjustments to reconcile net income to net cash provided by (used in) operating activities:
Equity in net income of subsidiaries 532,495 (122,850 ) (215,340 )
Change in due to/from affiliates (989 ) 37,928 285,435
Net cash (used in) provided by operating activities (989 ) 37,928 285,435
Cash flows (used in) provided by financing activities:
Treasury stock purchases (156 ) (40,197 ) (286,733 )
Exercise of stock options 1,145 2,269 1,298
Net cash provided by (used in) financing activities 989 (37,928 ) (285,435 )
Net change in cash and cash equivalents — — —
Cash and cash equivalents at beginning of period — — —
Cash and cash equivalents at end of period $ — $ — $ —
See accompanying notes to these condensed financial statements. </t>
  </si>
  <si>
    <t>Basis of presentation and description of registrant</t>
  </si>
  <si>
    <t>Party City Holdco Inc. [Member]</t>
  </si>
  <si>
    <t xml:space="preserve">Note 1—Basis of presentation and description of registrant Party City Holdco Inc. (“Party City Holdco”) Schedule I, Condensed Financial Information of Registrant,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does not conduct any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 </t>
  </si>
  <si>
    <t>Dividends from subsidiaries</t>
  </si>
  <si>
    <t xml:space="preserve">Note 2—Dividends from subsidiaries No cash dividends were paid to Party City Holdco by its subsidiaries during the years included in these financial statements. </t>
  </si>
  <si>
    <t>Schedule II- Valuation and Qualifying Accounts</t>
  </si>
  <si>
    <t>SEC Schedule, 12-09, Valuation and Qualifying Accounts [Abstract]</t>
  </si>
  <si>
    <t xml:space="preserve"> SCHEDULE II PARTY CITY HOLDCO INC. VALUATION AND QUALIFYING ACCOUNTS The Years Ended December 31, 2017, December 31, 2018, and December 31, 2019 (Dollars in thousands)
Beginning Balance Write-Offs Additions Ending Balance
Allowance for Doubtful Accounts:
For the year ended December 31, 2017 $ 2,683 $ 272 $ 560 $ 2,971
For the year ended December 31, 2018 2,971 1,251 1,213 2,933
For the year ended December 31, 2019 2,933 470 2,323 4,786
Sales Returns and Allowances:
For the year ended December 31, 2017 $ 466 $ 83,865 $ 83,879 $ 480
For the year ended December 31, 2018 480 86,727 86,988 741
For the year ended December 31, 2019 741 83,474 83,409 676 </t>
  </si>
  <si>
    <t>Summary of Significant Accounting Policies (Policies)</t>
  </si>
  <si>
    <t>Consolidated Financial Statements</t>
  </si>
  <si>
    <t>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53-week 13-week 53-week</t>
  </si>
  <si>
    <t>Use of Estimates</t>
  </si>
  <si>
    <t xml:space="preserve">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t>
  </si>
  <si>
    <t>Cash Equivalents</t>
  </si>
  <si>
    <t xml:space="preserve">Cash Equivalents Highly liquid investments with a maturity of three months or less when purchased are considered to be cash equivalents. All credit card transactions that process in less than seven days are classified as cash and cash equivalents. </t>
  </si>
  <si>
    <t>Inventories</t>
  </si>
  <si>
    <t>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t>
  </si>
  <si>
    <t>Allowance for Doubtful Accounts</t>
  </si>
  <si>
    <t xml:space="preserve">Allowance for Doubtful Accounts The Company maintains allowances for doubtful accounts for estimated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 At December 31, 2019 and 2018, the allowance for doubtful accounts was $4,786 and $2,933, respectively. </t>
  </si>
  <si>
    <t>Long-Lived and Intangible Assets (including Goodwill)</t>
  </si>
  <si>
    <t>Long-Lived and Intangible Assets (including Goodwill) Property, plant and equipment are stated at cos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we would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In the evaluation of the fair value and future benefits of finite long-lived assets attached to retail stores, the Company performs its cash flow analysis generally on a store-by-store The Company evaluates the goodwill associated with its acquisitions, and other intangibles with indefinite lives, for impairment as of the first day of its fourth quarter based on current and projected performance, or more frequently if circumstances indicate a possible impairment.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Our Trade names are treated as indefinite-lived intangible assets and, therefore are not amortized, but rather are tested for impairment annually in the fourth fiscal quarter, unless there are events requiring an earlier assessment or changes in circumstances during an interim period providing impairment indicators are present. When performing a quantitative impairment assessment of our Trade name indefinite-lived intangible assets, the fair value of the Trade name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intangible asset is less than its carrying amount.</t>
  </si>
  <si>
    <t>Deferred Financing Costs</t>
  </si>
  <si>
    <t xml:space="preserve">Deferred Financing Costs Deferred financing costs are netted against amounts outstanding under the related debt instruments. They are amortized to interest expense over the terms of the instruments using the effective interest method. </t>
  </si>
  <si>
    <t>Equity Method Investments</t>
  </si>
  <si>
    <t xml:space="preserve">Equity Method Investments The Company has an investment in Convergram Mexico, S. De R.L. De C.V., a joint venture distributing metallic balloons, principally in Mexico and Latin America. The Company accounts for its 49.9% investment in the joint venture using the equity method of accounting. The Company’s investments are included in other assets on the consolidated balance sheet and the results of the investees’ operations are included in other expense in the consolidated statement of operations and comprehensive (loss) income (see Note 14, Other Expense, net). </t>
  </si>
  <si>
    <t>Insurance Accruals</t>
  </si>
  <si>
    <t xml:space="preserve">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t>
  </si>
  <si>
    <t>Revenue Recognition</t>
  </si>
  <si>
    <t xml:space="preserve">Revenue Recognition Retail Revenue from retail store operations is recognized at the point of sale as control of the product is transferred to the customer at such time. Retail e-commerce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to 6%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one-ti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t>
  </si>
  <si>
    <t>Cost of Sales/Shipping and Handling</t>
  </si>
  <si>
    <t>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t>
  </si>
  <si>
    <t>Retail Operating Expenses</t>
  </si>
  <si>
    <t xml:space="preserve">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t>
  </si>
  <si>
    <t>Product Royalty Agreements</t>
  </si>
  <si>
    <t>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depending on the nature of the royalties.</t>
  </si>
  <si>
    <t>Catalog Costs</t>
  </si>
  <si>
    <t xml:space="preserve">Catalog Costs The Company expenses costs associated with the production of catalogs when incurred. </t>
  </si>
  <si>
    <t>Advertising</t>
  </si>
  <si>
    <t xml:space="preserve">Advertising Advertising costs are expensed as incurred. Retail advertising expenses for the years ended December 31, 2019, December 31, 2018, and December 31, 2017 were $72,518, $68,756, and $61,187, respectively. </t>
  </si>
  <si>
    <t>Variable Interest Entities</t>
  </si>
  <si>
    <t>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During 2017, the Company and Ampology, a subsidiary of Trivergence, reached an agreement to form a new legal entity, Kazzam, LLC (“Kazzam”), for the purpose of designing, developing and launching an online exchange platform for party-related services. Although the Company currently only owns % of ’s equity, the Company has concluded that: a) is a variable interest entity as it has insufficient equity at risk, and b) the Company is its primary beneficiary. Therefore, the Company has consolidated into the Company’s financial statements. As part of Ampology’s compensation for designing, developing and launching the exchange platform, Ampology received an ownership interest in Kazzam. The interest has been recorded as redeemable securities in the mezzanine of the Company’s consolidated balance sheet as, in the future, Ampology has the right to cause the Company to purchase the interest. On a recurring basis, the mezzanine liability is adjusted to the greater of: a) the interest’s carrying amount under Accounting Standards Codification (“ASC”) Topic 810, “Consolidation”, or b) the fair value of the interest. In January 2020, the Company and Ampology terminated certain services agreements and warrants that Ampology had in the Company stock. The parties concurrently entered into an interim transition agreement .</t>
  </si>
  <si>
    <t>Art and Development Costs</t>
  </si>
  <si>
    <t>Art and Development Costs Art and development costs are primarily internal costs that are not easily associated with specific designs, some of which may not reach commercial production. Accordingly, the Company expenses these costs as incurred.</t>
  </si>
  <si>
    <t>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i.e</t>
  </si>
  <si>
    <t>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t>
  </si>
  <si>
    <t>Stock-Based Compensation</t>
  </si>
  <si>
    <t xml:space="preserve">Stock-Based Compensation Accounting for stock-based compensation requires measurement of compensation cost for all stock-based awards at fair value on the date of grant and recognition of compensation expense over the service period for awards expected to vest. </t>
  </si>
  <si>
    <t>Accumulated Other Comprehensive Loss</t>
  </si>
  <si>
    <t xml:space="preserve">Accumulated Other Comprehensive Loss Accumulated other comprehensive loss consists of the Company’s foreign currency adjustments and the impact of interest rate swap and foreign exchange contracts that qualify as hedges (see Note 22, Derivative Financial Instruments and Note 23, Changes in Accumulated Other Comprehensive Loss). </t>
  </si>
  <si>
    <t>Foreign Currency Transactions and Translation</t>
  </si>
  <si>
    <t xml:space="preserve">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loss. </t>
  </si>
  <si>
    <t>Earnings Per Share</t>
  </si>
  <si>
    <t xml:space="preserve">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Fiscal Year Ended December 31,
2019 2018 2017
Net (loss) income attributable to common shareholders of Party City Inc.: $ (532,495 ) $ 123,259 $ 215,340
Weighted average shares—Basic: 93,295,692 96,133,144 118,589,421
Effect of dilutive restricted stock units: — 9,661 —
Effect of dilutive stock options: — 1,128,245 1,304,600
Weighted average shares—Diluted: 93,295,692 97,271,050 119,894,021
Net (loss) income per share attributable to common shareholders of Party City Inc.—Basic: $ (5.71 ) $ 1.28 $ 1.81
Net (loss) income per share attributable to common shareholders of Party City Inc.—Diluted: $ (5.71 ) $ 1.27 $ 1.79
During the year ended December 31, 2019, restricted stock, restricted stock units, stock options, and warrants were not included in the calculation of diluted net loss per share attributable to common shareholders of Party City Holdco Inc. each of the years ended December 31, 2018, and December 31, 2017, 596,000 warrants were excluded from the calculations of net income per share attributable to common shareholders of Party City Holdco Inc.—diluted as they were anti-dilutive. Further, during the years ended December 31, 2018, and December 31, 2017, 141,400 restricted stock units and 0 restricted stock units, respectively, were excluded from the calculations of net income per share attributable to common shareholders of Party City Holdco Inc.—diluted as they were anti-dilutive. </t>
  </si>
  <si>
    <t>Recently Issued Accounting Pronouncements</t>
  </si>
  <si>
    <t xml:space="preserve">Recently Issued Accounting Pronouncements In August 2018, the Financial Accounting Standards Board (“FASB”) issued Accounting Standards Update (“ASU”) No. 2018-13, 2018-13 effective for fiscal years beginning after December 15, 2019, with early adoption permitted, including in an interim period for which financial statements have not been issued or made available for issuance. The Company has evaluated the impact of the adoption of this ASU and determined that it will have no significant impact on its condensed consolidated financial statements. In November 2016, the FASB issued ASU 2016-18, In August 2016, the FASB issued ASU 2016-15, In June 2016, the FASB issued ASU 2016-13, In February 2016, the FASB issued ASU 2016-02, The Company adopted the new lease standard during the first quarter of 2019 and, to the extent required by the pronouncement, recognized a right of use asset and liability for its operating lease arrangements with terms of greater than twelve months. See the Company’s December 31, 2019 consolidated balance sheet for the impact of such adoption. The pronouncement provided companies with a transition option under which they could opt to continue to apply legacy lease guidance in comparative periods. The Company elected such option. The Company’s December 31, 2018 consolidated balance sheet includes a $74,464 deferred rent liability in other long-term liabilities and a $7,170 deferred rent liability in accrued expenses. In the Company’s December 31, 2019 consolidated balance sheet, such accounts reduce the operating lease asset. Additionally, in the Company’s December 31, 2018 consolidated balance sheet, other intangible assets, net, includes a $3,904 intangible asset related to favorable leases and prepaid expenses and other current assets includes a $2,552 asset related to capitalized broker costs. In the Company’s December 31, 2019 consolidated balance sheet, such assets are included in the operating lease asset. The pronouncement had no impact on the Company’s consolidated statement of operations and comprehensive loss and it did not impact the Company’s compliance with its debt covenants. Additionally, the standard requires companies to make certain disclosures. See Note 26, Leases. In January 2016, the FASB issued ASU 2016-01, In May 2014, the FASB issued ASU 2014-09, standard became effective for the Company on January 1, 2018. The Company adopted the pronouncement using the modified retrospective approach. Therefore, on January 1, 2018, the Company adjusted its accounting for certain discounts which are related to the timing of payments by customers of its wholesale business and the Company recorded a cumulative-effect adjustment which reduced retained earnings by $ . Additionally, as of such date, the Company modified its accounting for certain metallic balloon sales of its wholesale segment and started to defer the recognition of revenue on such sales, and the related costs, until the balloons have been filled with helium. As a result, the Company recorded a cumulative-effect adjustment which increased retained earnings by $ . Finally, as of such date, the Company adjusted its accounting for certain discounts on wholesale sales of seasonal product and the Company recorded a cumulative-effect adjustment which reduced retained earnings by $ . See Note 24, Revenue from Contracts with Customers, for further discussion of the adoption of the pronouncement and the Company’s revenue recognition policy. </t>
  </si>
  <si>
    <t>Shipping and Handling [Member]</t>
  </si>
  <si>
    <t xml:space="preserve">Shipping and Handling Outbound shipping costs billed to customers are included in net sales. The costs of shipping and handling incurred by the Company are included in cost of sales. </t>
  </si>
  <si>
    <t>Summary of Significant Accounting Policies (Tables)</t>
  </si>
  <si>
    <t>Schedule of Reconciliation Between Basic and Diluted Income Per Share</t>
  </si>
  <si>
    <t>A reconciliation between basic and diluted income per share is as follows:
Fiscal Year Ended December 31,
2019 2018 2017
Net (loss) income attributable to common shareholders of Party City Inc.: $ (532,495 ) $ 123,259 $ 215,340
Weighted average shares—Basic: 93,295,692 96,133,144 118,589,421
Effect of dilutive restricted stock units: — 9,661 —
Effect of dilutive stock options: — 1,128,245 1,304,600
Weighted average shares—Diluted: 93,295,692 97,271,050 119,894,021
Net (loss) income per share attributable to common shareholders of Party City Inc.—Basic: $ (5.71 ) $ 1.28 $ 1.81
Net (loss) income per share attributable to common shareholders of Party City Inc.—Diluted: $ (5.71 ) $ 1.27 $ 1.79</t>
  </si>
  <si>
    <t>Store Impairment and Restructuring Charges (Tables)</t>
  </si>
  <si>
    <t>Store Impairment and Restructuring charges</t>
  </si>
  <si>
    <t>In conjunction with the store optimization program, during the year ended December 31, 2019, the Company recorded the following charges:
December 31,
2019
Inventory reserves $ 21,284
Operating lease asset impairment 14,943
Property, plant and equipment impairment 4,680
Labor and other costs incurred closing stores 8,754
Severance 661
Total $ 50,322</t>
  </si>
  <si>
    <t>Goodwill (Tables)</t>
  </si>
  <si>
    <t>Schedule of Changes in Goodwill by Reporting Segment</t>
  </si>
  <si>
    <t>Fiscal Year Ended December 31,
2019 2018
Wholesale segment:
Beginning balance $ 510,490 $ 513,946
Granmark acquisition — (1,115 )
Print Appeal acquisition — 277
Other acquisitions — 132
Allocation of Goodwill from Retail segment 42,230
Goodwill impairment (60,427 ) —
Foreign currency translation 1,139 (2,750 )
Ending balance 493,432 510,490
Retail segment:
Beginning balance 1,146,460 1,105,307
Store acquisitions 2,557 42,801
Acquisitions 15,375 —
Sale of Canadian-based Party City stores (48,241 ) —
Allocation of Goodwill to (42,230 ) —
Goodwill impairment (495,629 ) —
Foreign currency translation 606 (1,648 )
Ending balance 578,898 1,146,460
Total ending balance, both segments $ 1,072,330 $ 1,656,950</t>
  </si>
  <si>
    <t>Inventories, Net (Tables)</t>
  </si>
  <si>
    <t>Inventories consisted of the following:
December 31,
2019 2018
Finished goods $ 606,036 $ 706,327
Raw materials 34,259 33,423
Work in process 18,124 16,288
$ 658,419 $ 756,038</t>
  </si>
  <si>
    <t>Property, Plant and Equipment, Net (Tables)</t>
  </si>
  <si>
    <t>Property, plant and equipment, net consisted of the following:
December 31,
2019 2018 Useful lives
Machinery and equipment $ 255,908 $ 216,097 3-15
Buildings 9,838 68,810 40 years
Data processing equipment 92,256 82,735 3-5
Leasehold improvements 117,894 137,508 1-10
Furniture and fixtures 168,296 191,183 5-10
Land 7,047 11,069
651,240 707,402
Less: accumulated depreciation (407,668 ) (386,358 )
$ 243,572 $ 321,044</t>
  </si>
  <si>
    <t>Intangible Assets (Tables)</t>
  </si>
  <si>
    <t>Schedule of Identifiable Intangible Assets</t>
  </si>
  <si>
    <t>The Company had the following other identifiable finite-lived
December 31, 2019
Cost Accumulated Amortization Net Carrying Value Useful lives
Franchise-related intangible assets $ 77,377 $ 50,658 $ 26,719 4-19
Customer lists and relationships 62,144 45,940 16,204 2-20
Copyrights and designs 31,453 29,416 2,037 5-7
Non-compete 500 400 100 5 years
Total $ 171,473 $ 126,413 $ 45,060
December 31, 2018
Cost Accumulated Amortization Net Carrying Value Useful lives
Franchise-related intangible assets $ 77,377 $ 41,877 $ 35,500 4-19
Customer lists and relationships 61,405 41,167 20,238 2-20
Copyrights and designs 26,030 25,708 322 5-7
Lease agreements 17,830 13,926 3,904 1-17
Non-compete 500 300 200 5 years
Total $ 183,142 $ 122,978 $ 60,164
The Company is amortizing the majority of its intangible assets utilizing accelerated patterns based on the discounted cash flows that were used to value such assets. The amortization expense for finite-lived intangible assets for the years ended December 31, 2019, December 31, 2018, and December 31, 2017 was $ , $ , and $ , respectively. Estimated amortization expense for each of the next five years will be approximately $ , $ , $ , $4,658, and $ , respectively.</t>
  </si>
  <si>
    <t>Long-Term Obligations (Tables)</t>
  </si>
  <si>
    <t>Summary of Long-Term Obligations</t>
  </si>
  <si>
    <t>Long-term obligations consisted of the following:
December 31,
2019 2018
Senior secured term loan facility (“Term Loan $ 718,596 $ 791,135
6.125% Senior Notes—due 2023 347,015 346,191
6.625% Senior Notes—due 2026 494,910 494,138
Finance 14,990 3,815
Total long-term obligations 1,575,511 1,635,279
Less: current portion (71,524 ) (13,316 )
Long-term obligations, excluding current portion $ 1,503,987 $ 1,621,963</t>
  </si>
  <si>
    <t>Summary of Debt Instrument Redemption</t>
  </si>
  <si>
    <t xml:space="preserve">The Company may redeem the notes, in whole or in part, at the following (expressed as a percentage of the principal amount to be redeemed):
Twelve-month period beginning on August 15, Percentage
2019 101.531 %
2020 and thereafte r 100.000 % On or after August 1, 2021, the Company may redeem the notes, in whole or in part, at the following (expressed as a percentage of the principal amount to be redeemed):
Twelve-month period beginning on August 1, Percentage
2021 103.313 %
2022 101.656 %
2023 and thereafter 100.000 % </t>
  </si>
  <si>
    <t>Maturities of Long-Term Obligations</t>
  </si>
  <si>
    <t>At December 31, 2019, maturities of long-term obligations consisted of the following:
Long-Term Debt Finance Obligations Totals
2020 $ 70,462 $ 1,062 $ 71,524
2021 12,266 1,431 13,697
2022 641,237 1,259 642,496
2023 350,000 390 350,390
2024 — 521 521
Thereafter 500,000 10,327 510,327
Long-term obligations $ 1,573,965 $ 14,990 $ 1,588,955</t>
  </si>
  <si>
    <t>Capital Stock (Tables)</t>
  </si>
  <si>
    <t>Federal Home Loan Banks [Abstract]</t>
  </si>
  <si>
    <t>Summary Changes in Common Shares Outstanding</t>
  </si>
  <si>
    <t>Common Shares Outstanding at December 31, 2016 119,515,894
Treasury stock purchases (23,379,567 )
Exercise of stock options 243,775
Common Shares Outstanding at December 31, 2017 96,380,102
Issuance of restricted shares 589,736
Treasury stock purchases (3,785,658 )
Issuance of shares to directors 13,249
Exercise of stock options 425,505
Common Shares Outstanding at December 31, 2018 93,622,934
Issuance of restricted stock and restricted stock units 564,729
Treasury stock purchases (15,679 )
Vesting of restricted stock and restricted stock units 74,292
Exercise of stock options 215,300
Common Shares Outstanding at December 31, 2019 94,461,576</t>
  </si>
  <si>
    <t>Other Expense , net (Tables)</t>
  </si>
  <si>
    <t>Summary of Other Expense, Net</t>
  </si>
  <si>
    <t>Fiscal Year Ended December 31,
2019 2018 2017
Other expense, net consists of the following:
Undistributed (income) in equity method investments $ (472 ) $ (369 ) $ (194 )
Foreign currency losses 421 24 466
Debt refinancings (see Note 12 36 6,237 —
Corporate development expenses 2,472 4,387 2,660
(Gain) on sale of Canada retail assets (2,873 ) — —
Sale of ownership interest in Punchbowl (see Note 21) 2,169 — —
Other, net 118 703 1,694
Other expense , $ 1,871 $ 10,982 $ 4,626</t>
  </si>
  <si>
    <t>Equity Incentive Plans (Tables)</t>
  </si>
  <si>
    <t>Summary of Changes in Outstanding Options</t>
  </si>
  <si>
    <t xml:space="preserve">The following table summarizes the changes in outstanding stock options for the years ended December 31, 2017, December 31, 2018, and December 31, 2019.
Options Average Exercise Price Average Fair Value of Time-Based Options at Grant Date Aggregate Intrinsic Value Weighted Average Remaining Contractual Term (Years)
Outstanding at December 31, 2016 8,461,826
Granted 101,444 $ 14.38 4.46
Exercised (243,775 ) 5.33
Forfeited (294,734 ) 9.47
Outstanding at December 31, 2017 8,024,761 8.89 40,634 6.0
Granted 187,080 14.63 4.98
Exercised (425,505 ) 5.33
Forfeited (859,162 ) 7.84
Outstanding at December 31, 2018 6,927,174 9.39 4,089 5.2
Granted 337,000 6.43 2.16
Exercised (215,300 ) 5.33
Forfeited (730,157 ) 13.00
Outstanding at December 31, 2019 6,318,717 8.95 (41,784 ) 4.4
Exercisable at December 31, 2019 2,650,034 11.64 (24,642 ) 4.5
Expected to vest at December 31, 2019 (excluding performance-based options) 860,284 $ 12.50 $ (8,743 ) 7.6 </t>
  </si>
  <si>
    <t>Time Based Stock Options [Member]</t>
  </si>
  <si>
    <t>Fair Value of Options Granted</t>
  </si>
  <si>
    <t xml:space="preserve">The fair value of time-based options granted during the year ended December 31, 2019 was estimated on the grant date using a Black-Scholes option valuation model based on the assumptions in the following table:
Expected dividend rate —%
Risk-free interest rate 1.88% to 2.44%
Volatility 29.06% to 30.78%
Expected option term 6 years—6.5 years </t>
  </si>
  <si>
    <t>Performance Shares [Member]</t>
  </si>
  <si>
    <t xml:space="preserve">Based on a Monte Carlo simulation and the following assumptions, the options have an average grant date fair value of $3.09 per option:
Expected dividend rate —%
Risk-free interest rate 1.86%
Volatility 52.00%
Expected option term 5 years </t>
  </si>
  <si>
    <t>Income Taxes (Tables)</t>
  </si>
  <si>
    <t>Summary of Domestic and Foreign Income Before Income Taxes</t>
  </si>
  <si>
    <t>A summary of domestic and foreign income before income taxes follows:
Fiscal Year Ended December 31,
2019 2018 2017
Domestic $ (572,287 ) $ 132,482 $ 153,280
Foreign 38,124 29,115 34,864
Total $ (534,163 ) $ 161,597 $ 188,144</t>
  </si>
  <si>
    <t>Summary of Income Tax Expense (Benefit)</t>
  </si>
  <si>
    <t>The income tax expense (benefit) consisted of the following:
Fiscal Year Ended December 31,
2019 2018 2017
Current:
Federal $ 28,908 $ 20,609 $ 61,890
State 4,613 5,726 6,267
Foreign 12,540 7,870 7,298
Total current expense 46,061 34,205 75,455
Deferred:
Federal (37,166 ) 6,194 (101,774 )
State (11,207 ) (880 ) (796 )
Foreign 1,007 (741 ) (81 )
Total deferred (benefit) expense (47,366 ) 4,573 (102,651 )
Income tax (benefit) expense $ (1,305 ) $ 38,778 $ (27,196 )</t>
  </si>
  <si>
    <t>Summary of Deferred Income Tax Assets and Liabilities</t>
  </si>
  <si>
    <t>Deferred income tax assets and liabilities consisted of the following:
December 31,
2019 2018
Deferred income tax assets:
Inventory reserves and capitalization $ 8,659 $ 8,664
Allowance for doubtful accounts 1,194 709
Accrued liabilities 8,391 7,087
Equity based compensation 3,998 3,431
Federal tax loss carryforwards 525 743
State tax loss carryforwards 2,703 1,554
Foreign tax loss carryforwards 15,874 14,034
Foreign tax credit carryforwards 5,397 5,397
Deferred rent and lease incentives (1) — 13,565
Section 163(j) Interest Limitation 9,134 1,625
Lease Liabilities 224,966 —
Other 2,231 1,808
Deferred income tax assets before valuation allowances 283,072 58,617
Less: valuation allowances (24,623 ) (21,879 )
Deferred income tax assets, net $ 258,449 $ 36,738
Deferred income tax liabilities:
Depreciation $ 21,211 $ 23,720
Trade Name 135,751 145,767
Amortization of goodwill and other assets 16,111 38,712
Foreign earnings expected to be repatriated 1,177 1,132
Lease Right of Use Assets 208,772 —
Other 1,488 826
Deferred income tax liabilities $ 384,510 $ 210,157</t>
  </si>
  <si>
    <t>Summary of Difference Between the Effective Income Tax Rate and the U.S. Statutory Income Tax Rate</t>
  </si>
  <si>
    <t>The difference between the Company’s effective income tax rate and the U.S. statutory income tax rate is as follows:
Fiscal Year Ended December 31,
2019 2018 2017
Tax provision at U.S. statutory income tax rate 21.0 % 21.0 % 35.0 %
State income tax, net of federal income tax 1.0 2.4 1.9
Domestic production activities deduction — — (1.4 )
Valuation allowances (0.4 ) 0.6 2.1
GILTI and Foreign-Derived Intangible Income (0.6 ) 1.1 —
Foreign earnings (1.5 ) 0.2 (1.7 )
U.S.—foreign rate differential (0.6 ) 0.4 (1.9 )
Transition Tax on unremitted foreign earnings, net — 0.1 0.6
Effect of the Act on Federal deferred income tax assets and liabilities — (1.3 ) (48.4 )
Goodwill Impairment (17.9 ) — —
Other (0.8 ) (0.5 ) (0.7 )
Effective income tax rat e 0.2 % 24.0 % (14.5 )%</t>
  </si>
  <si>
    <t>Summary of Activity of Company's Gross Unrecognized Tax Benefits</t>
  </si>
  <si>
    <t>The following table summarizes the activity related to the Company’s gross unrecognized tax benefits:
Fiscal Year Ended December 31,
2019 2018 2017
Balance at beginning of year $ 1,320 $ 855 $ 913
Increases related to current period tax positions 652 40 100
Increases (decreases) related to prior period tax positions 3,030 495 (158 )
Decreases related to settlements — — —
Decreases related to lapsing of statutes of limitations (111 ) (70 ) —
Balance at end of year $ 4,891 $ 1,320 $ 855</t>
  </si>
  <si>
    <t>Commitments, Contingencies and Related Party Transactions (Tables)</t>
  </si>
  <si>
    <t>Summary of Future Minimum Product Royalties</t>
  </si>
  <si>
    <t>At December 31, 2019, the Company’s commitment to pay future minimum product royalties was as follows:
Future Royalty Payments
2020 $ 35,525
2021 10,393
2022 5,820
Thereafter —
$ 51,738</t>
  </si>
  <si>
    <t>Segment Information (Tables)</t>
  </si>
  <si>
    <t>Schedule of Company's Industry Segment Data</t>
  </si>
  <si>
    <t>The Company’s industry segment data for the years ended December 31, 2019, December 31, 2018, and December 31, 2017 are as follows:
Wholesale Retail Consolidated
Year Ended December 31, 2019
Revenues:
Net sales $ 1,240,026 $ 1,742,136 $ 2,982,162
Royalties and franchise fees — 9,279 9,279
Total revenues 1,240,026 1,751,415 2,991,441
Eliminations (642,652 ) — (642,652 )
Net revenues $ 597,374 $ 1,751,415 $ 2,348,789
Income ( loss $ 4,152 $ (421,545 ) $ (417,393 )
Interest expense, net 114,899
Other expense, net 1,871
Loss $ (534,163 )
Depreciation and amortization $ 27,845 $ 53,271 $ 81,116
Capital expenditures $ 29,480 $ 32,253 $ 61,733
Total assets $ 1,912,522 $ 1,682,797 $ 3,595,319
Wholesale Retail Consolidated
Year Ended December 31, 2018
Revenues:
Net sales $ 1,325,490 $ 1,802,834 $ 3,128,324
Royalties and franchise fees — 11,073 11,073
Total revenues 1,325,490 1,813,907 3,139,397
Eliminations (711,882 ) — (711,882 )
Net revenues $ 613,608 $ 1,813,907 $ 2,427,515
Income from operations $ 45,180 $ 233,105 $ 278,285
Interest expense, net 105,706
Other expense, net 10,982
Income before income taxes $ 161,597
Depreciation and amortization $ 28,368 $ 50,207 $ 78,575
Capital expenditures $ 33,890 $ 51,771 $ 85,661
Total assets $ 1,346,856 $ 2,295,491 $ 3,642,347
Wholesale Retail Consolidated
Year Ended December 31, 2017
Revenues:
Net sales $ 1,260,089 $ 1,728,589 $ 2,988,678
Royalties and franchise fees — 13,583 13,583
Total revenues 1,260,089 1,742,172 3,002,261
Eliminations (630,692 ) — (630,692 )
Net revenues $ 629,397 $ 1,742,172 $ 2,371,569
Income from operations $ 68,130 $ 212,006 $ 280,136
Interest expense, net 87,366
Other income, net 4,626
Income before income taxes $ 188,144
Depreciation and amortization $ 30,520 $ 54,648 $ 85,168
Capital expenditures $ 32,490 $ 34,480 $ 66,970</t>
  </si>
  <si>
    <t>Schedule of Company's Industry Geographic Segments</t>
  </si>
  <si>
    <t>The Company’s geographic area data follows:
Domestic Foreign Eliminations Consolidated
Year Ended December 31, 2019
Revenues:
Net sales to unaffiliated customers $ 1,968,319 $ 371,191 $ — $ 2,339,510
Net sales between geographic areas 57,117 86,811 (143,928 ) —
Net sales 2,025,436 458,002 (143,928 ) 2,339,510
Royalties and franchise fees 9,279 — — 9,279
Total revenues $ 2,034,715 $ 458,002 $ (143,928 ) $ 2,348,789
( L $ (412,225 ) $ (5,168 ) $ — $ (417,393 )
Interest expense, net 114,899
Other expense, net 1,871
( ) $ (534,163 )
Depreciation and amortization $ 72,701 $ 8,415 $ 81,116
Total long-lived assets (excluding goodwill, trade names and other intangible assets, net) $ 224,692 $ 26,156 $ 250,848
Total assets $ 3,317,305 $ 278,014 $ — $ 3,595,319
Domestic Foreign Eliminations Consolidated
Year Ended December 31, 2018
Revenues:
Net sales to unaffiliated customers $ 2,015,899 $ 400,543 $ — $ 2,416,442
Net sales between geographic areas 65,416 110,185 (175,601 ) —
Net sales 2,081,315 510,728 (175,601 ) 2,416,442
Royalties and franchise fees 11,073 — — 11,073
Total revenues $ 2,092,388 $ 510,728 $ (175,601 ) $ 2,427,515
Income from operations $ 264,440 $ 13,845 $ — $ 278,285
Interest expense, net 105,706
Other expense, net 10,982
Income before income taxes $ 161,597
Depreciation and amortization $ 70,011 $ 8,564 $ 78,575
Total long-lived assets (excluding goodwill, trade names and other intangible assets, net) $ 292,632 $ 40,735 $ 333,367
Total assets $ 3,339,155 $ 303,192 $ — $ 3,642,347
Domestic Foreign Eliminations Consolidated
Year Ended December 31, 2017
Revenues:
Net sales to unaffiliated customers $ 1,962,697 $ 395,289 $ — $ 2,357,986
Net sales between geographic areas 54,268 64,585 (118,853 ) —
Net sales 2,016,965 459,874 (118,853 ) 2,357,986
Royalties and franchise fees 13,583 — — 13,583
Total revenues $ 2,030,548 $ 459,874 $ (118,853 ) $ 2,371,569
Income from operations $ 252,270 $ 27,866 $ — $ 280,136
Interest expense, net 87,366
Other income, net 4,626
Income before income taxes $ 188,144
Depreciation and amortization $ 76,970 $ 8,198 $ 85,168</t>
  </si>
  <si>
    <t>Quarterly Results (Tables)</t>
  </si>
  <si>
    <t>Summary of Historical Revenues, Gross Profit, Income (Loss) from Operations</t>
  </si>
  <si>
    <t xml:space="preserve">The following
For the Three Months Ended,
2019: March 31, June 30, September 30, December 31,
Revenues:
Net sales $ 511,102 $ 561,702 $ 538,345 $ 728,361
Royalties and franchise fees 2,014 2,189 1,886 3,190
Gross profit 172,060 208,646 164,932 293,239
(Loss) income from operations (10,297 ) 97,485 (277,526 ) (227,055 )
Net l (30,289 ) 48,005 (281,745 ) (268,829 )
Net (loss) income attributable to common shareholders of Party City Holdco Inc. (30,218 ) 48,074 (281,533 ) (268,818 )
Net (loss) income per share attributable to common shareholders of Party City Holdco Inc.—Basic $ (0.32 ) $ 0.52 $ (3.02 ) $ (2.88 )
Net (loss) income per share attributable to common shareholders of Party City Holdco Inc.—Diluted $ (0.32 ) $ 0.51 $ (3.02 ) $ (2.88 )
For the Three Months Ended,
2018: March 31, June 30, September 30, December 31,
Revenues:
Net sales $ 505,108 $ 558,101 $ 550,840 $ 802,393
Royalties and franchise fees 2,716 2,910 2,206 3,241
Gross profit 188,142 228,624 201,199 363,119
Income from operations 22,256 65,451 31,738 158,840
Net (loss) income (1,163 ) 28,048 (2,440 ) 98,374
Net (loss) income attributable to common shareholders of Party City Holdco Inc. (1,133 ) 28,487 (2,420 ) 98,325
Net (loss) income per share attributable to common shareholders $ (0.01 ) $ 0.30 $ (0.03 ) $ 1.03
Net (loss) income per share attributable to common shareholders of Party City Holdco Inc.—Diluted $ (0.01 ) $ 0.29 $ (0.03 ) $ 1.02 </t>
  </si>
  <si>
    <t>Fair Value Measurements (Tables)</t>
  </si>
  <si>
    <t>Summary of Assets and Liabilities Measured at Fair Value on Recurring Basis</t>
  </si>
  <si>
    <t xml:space="preserve"> The following table shows assets and liabilities as of December 31, 2018 that are measured at fair value on a recurring basis:
Level 1 Level 2 Level 3 Total as of December 31, 2018
Derivative assets $ — $ 115 $ — $ 115
Punchbowl put liability — — 316 316 </t>
  </si>
  <si>
    <t>Summary of Carrying Amount and Fair Value</t>
  </si>
  <si>
    <t xml:space="preserve">Carrying Amount Fair Value
Term Loan Credit Agreement $ 724,881 $ 668,703
6.125% Senior Notes—due 2023 347,015 348,250
6.625% Senior Notes—due 2026 494,910 366,250 </t>
  </si>
  <si>
    <t>Derivative Financial Instruments (Tables)</t>
  </si>
  <si>
    <t>Schedule of Fair Values of Derivatives</t>
  </si>
  <si>
    <t xml:space="preserve">The following table displays the fair values of the Company’s derivatives at December 31, 2019 and December 31, 2018:
Derivative Assets Derivative Liabilities
December 31, December 31, December 31, December 31,
Balance Sheet Line Fair Value Balance Sheet Line Fair Value Balance Sheet Line Fair Value Balance Sheet Line Fair Value
Foreign Exchange Contracts (a) PP $ — (a) PP $ 115 (b) AE $ — (b) AE $ —
(a) PP = Prepaid expenses and other current assets
(b) AE = Accrued expenses </t>
  </si>
  <si>
    <t>Schedule of Notional Amounts of Derivatives</t>
  </si>
  <si>
    <t xml:space="preserve">The following table displays the notional amounts
Derivative Instrument December 31, 2019 December 31, 2018
Foreign Exchange Contracts $ 300 $ 10,942 </t>
  </si>
  <si>
    <t>Changes in Accumulated Other Comprehensive Loss (Tables)</t>
  </si>
  <si>
    <t>The changes in accumulated other comprehensive loss consisted of the following:
Year Ended December 31, 2019
Foreign Impact of Taxes Total, of Taxes
Balance at December 31, 2018 $ (50,056 ) $ 855 $ (49,201 )
Other comprehensive income before reclassifications, net of income tax 5,725 106 5,831
Amounts reclassified from accumulated other comprehensive loss to the consolidated statement of operations and comprehensive income, net of income tax 6,897 739 7,636
Net current-period other comprehensive income 12,622 845 13,467
Balance at December 31, 2019 $ (37,434 ) $ 1,700 $ (35,734 )
Year Ended December 31, 2018
Foreign Currency Adjustments Impact of Foreign Exchange Contracts, Net of Taxes Total, of Taxes
Balance at December 31, 2017 $ (35,610 ) $ (208 ) $ (35,818 )
Other comprehensive ( loss (14,446 ) 1,432 (13,014 )
Amounts reclassified from accumulated other comprehensive loss to the consolidated statement of operations and comprehensive income, net of income tax — (369 ) (369 )
Net current-period other comprehensive ( loss (14,446 ) 1,063 (13,383 )
Balance at December 31, 2018 $ (50,056 ) $ 855 $ (49,201 )
Year Ended December 31, 2017
Foreign Currency Adjustments Impact of Foreign Exchange Contracts, Net of Taxes Total, Net of Taxes
Balance at December 31, 2016 $ (53,171 ) $ 932 $ (52,239 )
Other comprehensive income 17,561 (1,044 ) 16,517
Amounts reclassified from accumulated other comprehensive loss to the consolidated statement of operations and comprehensive income, net of income tax — (96 ) (96 )
Net current-period other comprehensive income (loss) 17,561 (1,140 ) 16,421
Balance at December 31, 2017 $ (35,610 ) $ (208 ) $ (35,818 )</t>
  </si>
  <si>
    <t>Revenue from Contracts with Customers (Tables)</t>
  </si>
  <si>
    <t>Summary of Revenue from Contracts with Customers</t>
  </si>
  <si>
    <t>The following table summarizes revenue from contracts with customers for the years ended December 31, 2019, December 31, 2018, and December 31, 2017:
Fiscal Year Ended December 31,
2019 2018 2017
Retail Net Sales:
Party City Stores $ 1,529,043 $ 1,583,134 $ 1,521,661
Global E-commerce 162,490 154,481 152,465
Temporary Stores 50,603 65,219 54,463
Total Retail Net Sales $ 1,742,136 $ 1,802,834 $ 1,728,589
Royalties and Franchise Fees 9,279 11,073 13,583
Total Retail Revenue $ 1,751,415 $ 1,813,907 $ 1,742,172
Wholesale Net Sales:
Domestic $ 310,042 $ 328,056 $ 351,109
International 287,332 285,552 278,288
Total Wholesale Net Sales $ 597,374 $ 613,608 $ 629,397
Total Consolidated Revenue $ 2,348,789 $ 2,427,515 $ 2,371,569</t>
  </si>
  <si>
    <t>Leases (Tables)</t>
  </si>
  <si>
    <t>The Future Cash flows for The Company's Operating Leases</t>
  </si>
  <si>
    <t>As of December 1
Future Minimum Operating Lease Payments
2020 $ 197,480
2021 181,970
2022 162,352
2023 134,131
2024 106,078
Thereafter 367,639
Total Undiscounted Cash Flows 1,149,650
Less: Interest (273,444 )
Total Operating Lease Liability 876,206
Less: Current Operating Lease Liability (155,471 )
Long-Term Operating Lease Liability $ 720,735</t>
  </si>
  <si>
    <t>Organization, Description of Business and Basis of Presentation - Additional Information (Detail)</t>
  </si>
  <si>
    <t>Dec. 31, 2019Store</t>
  </si>
  <si>
    <t>PC Nextco [Member]</t>
  </si>
  <si>
    <t>Basis Of Presentation [Line Items]</t>
  </si>
  <si>
    <t>Ownership percentage</t>
  </si>
  <si>
    <t>100.00%</t>
  </si>
  <si>
    <t>PC Intermediate [Member]</t>
  </si>
  <si>
    <t>Party City Holdings Inc [Member]</t>
  </si>
  <si>
    <t>United States and Canada [Member]</t>
  </si>
  <si>
    <t>Number stores</t>
  </si>
  <si>
    <t>Summary of Significant Accounting Policies - Additional Information (Detail) - USD ($)</t>
  </si>
  <si>
    <t>Jan. 02, 2019</t>
  </si>
  <si>
    <t>Jan. 01, 2018</t>
  </si>
  <si>
    <t>Significant Accounting Policies [Line Items]</t>
  </si>
  <si>
    <t>Allowance for doubtful accounts</t>
  </si>
  <si>
    <t>Revenue, information used to allocate transaction price</t>
  </si>
  <si>
    <t>the determination of the transaction price is fixed based on the contract and/or purchase order.</t>
  </si>
  <si>
    <t>Retail advertising expenses</t>
  </si>
  <si>
    <t>Increase (decrease) in retained earnings</t>
  </si>
  <si>
    <t>Amount of the cumulative effect on retained earnings net of related income tax effect.</t>
  </si>
  <si>
    <t>Increased Deferred Income Tax Asset</t>
  </si>
  <si>
    <t>Increased Additional Paid In Capital</t>
  </si>
  <si>
    <t>Lease Agreements [Member]</t>
  </si>
  <si>
    <t>Decrease infinite lived intangible assets net</t>
  </si>
  <si>
    <t>Accounts Payable and Accrued Liabilities [Member]</t>
  </si>
  <si>
    <t>Decrease in current deferred rent credit</t>
  </si>
  <si>
    <t>Other Noncurrent Liabilities [Member]</t>
  </si>
  <si>
    <t>Decrease in long term deferred rent credit</t>
  </si>
  <si>
    <t>Other Current Assets [Member]</t>
  </si>
  <si>
    <t>Retail Segment [Member]</t>
  </si>
  <si>
    <t>Revenue, information used to determine transaction price</t>
  </si>
  <si>
    <t>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t>
  </si>
  <si>
    <t>Wholesale Segment [Member]</t>
  </si>
  <si>
    <t>Kazzam LLC [Member]</t>
  </si>
  <si>
    <t>Equity method investment percentage in joint venture</t>
  </si>
  <si>
    <t>26.00%</t>
  </si>
  <si>
    <t>Customer Payments [Member] | Accounting Standards Update 2014-09 [Member]</t>
  </si>
  <si>
    <t>Metallic Balloon Sales [Member] | Accounting Standards Update 2014-09 [Member]</t>
  </si>
  <si>
    <t>Discount Sale [Member] | Accounting Standards Update 2014-09 [Member]</t>
  </si>
  <si>
    <t>Employee Stock Option [Member]</t>
  </si>
  <si>
    <t>Antidilutive securities excluded from calculation of earnings per share</t>
  </si>
  <si>
    <t>Warrant [Member]</t>
  </si>
  <si>
    <t>Restricted Stock Units (RSUs) [Member]</t>
  </si>
  <si>
    <t>Convergram Mexico, S. De R.L. De C.V. [Member]</t>
  </si>
  <si>
    <t>49.90%</t>
  </si>
  <si>
    <t>Minimum [Member]</t>
  </si>
  <si>
    <t>Retail operations period of fiscal year</t>
  </si>
  <si>
    <t>52 days</t>
  </si>
  <si>
    <t>Retail operations period of fiscal quarter</t>
  </si>
  <si>
    <t>13 days</t>
  </si>
  <si>
    <t>Minimum [Member] | Retail Segment [Member]</t>
  </si>
  <si>
    <t>Royalty fee percentage</t>
  </si>
  <si>
    <t>4.00%</t>
  </si>
  <si>
    <t>Minimum [Member] | Wholesale Segment [Member]</t>
  </si>
  <si>
    <t>Receivables collection period</t>
  </si>
  <si>
    <t>30 days</t>
  </si>
  <si>
    <t>Maximum [Member]</t>
  </si>
  <si>
    <t>53 days</t>
  </si>
  <si>
    <t>14 days</t>
  </si>
  <si>
    <t>Maximum [Member] | Retail Segment [Member]</t>
  </si>
  <si>
    <t>6.00%</t>
  </si>
  <si>
    <t>Maximum [Member] | Wholesale Segment [Member]</t>
  </si>
  <si>
    <t>120 days</t>
  </si>
  <si>
    <t>Summary of Significant Accounting Policies - Schedule of Reconciliation Between Basic and Diluted Income Per Share (Detail) - USD ($) $ / shares in Units, $ in Thousands</t>
  </si>
  <si>
    <t>3 Months Ended</t>
  </si>
  <si>
    <t>Mar. 31, 2019</t>
  </si>
  <si>
    <t>Sep. 30, 2018</t>
  </si>
  <si>
    <t>Jun. 30, 2018</t>
  </si>
  <si>
    <t>Mar. 31, 2018</t>
  </si>
  <si>
    <t>Earnings Per Share Basic And Diluted [Line Items]</t>
  </si>
  <si>
    <t>Net (loss) income attributable to common shareholders of Party City Holdco Inc.</t>
  </si>
  <si>
    <t>Weighted average shares - Basic</t>
  </si>
  <si>
    <t>Effect of dilutive restricted stock units:</t>
  </si>
  <si>
    <t>Weighted average shares - Diluted</t>
  </si>
  <si>
    <t>Net (loss) income per share attributable to common shareholders of Party City Holdco Inc. - Basic</t>
  </si>
  <si>
    <t>Net (loss) income per share attributable to common shareholders of Party City Holdco Inc. - Diluted</t>
  </si>
  <si>
    <t>Store Impairment and Restructuring Charges (Detail) $ in Thousands</t>
  </si>
  <si>
    <t>Dec. 31, 2019USD ($)</t>
  </si>
  <si>
    <t>Cost of Sales [Member]</t>
  </si>
  <si>
    <t>Inventory reserves</t>
  </si>
  <si>
    <t>Restructuring Charges [Member]</t>
  </si>
  <si>
    <t>Operating lease asset impairment</t>
  </si>
  <si>
    <t>Property, plant and equipment impairment</t>
  </si>
  <si>
    <t>Labor and other costs incurred closing stores</t>
  </si>
  <si>
    <t>Severance</t>
  </si>
  <si>
    <t>Goodwill - Schedule of Changes in Goodwill by Reporting Segment (Detail) - USD ($) $ in Thousands</t>
  </si>
  <si>
    <t>Schedule Of Goodwill By Segment [Line Items]</t>
  </si>
  <si>
    <t>Beginning balance</t>
  </si>
  <si>
    <t>Ending balance</t>
  </si>
  <si>
    <t>Total ending balance, both segments</t>
  </si>
  <si>
    <t>Allocation of Goodwill from/to Retail segment</t>
  </si>
  <si>
    <t>Foreign currency translation</t>
  </si>
  <si>
    <t>Wholesale Segment [Member] | Granmark [Member]</t>
  </si>
  <si>
    <t>Business acquisition</t>
  </si>
  <si>
    <t>Wholesale Segment [Member] | Print Appeal Inc [Member]</t>
  </si>
  <si>
    <t>Wholesale Segment [Member] | Other Acquisitions [Member]</t>
  </si>
  <si>
    <t>Retail Segment [Member] | Store Acquisitions [Member]</t>
  </si>
  <si>
    <t>Retail Segment [Member] | Acquisitions [Member]</t>
  </si>
  <si>
    <t>Retail Segment [Member] | Sale of Canadianbased Party City stores [Member]</t>
  </si>
  <si>
    <t>Goodwill - Additional Information (Detail) - USD ($) $ in Thousands</t>
  </si>
  <si>
    <t>Goodwill, Impairment Loss</t>
  </si>
  <si>
    <t>Retail [Member] | Operating Segments [Member]</t>
  </si>
  <si>
    <t>Wholesale [Member] | Operating Segments [Member]</t>
  </si>
  <si>
    <t>Sale/Leaseback Transaction - Additional Information (Detail) - USD ($) $ in Thousands</t>
  </si>
  <si>
    <t>1 Months Ended</t>
  </si>
  <si>
    <t>6 Months Ended</t>
  </si>
  <si>
    <t>Aggregate sale price</t>
  </si>
  <si>
    <t>Gain on the sale net</t>
  </si>
  <si>
    <t>Lease agreement term</t>
  </si>
  <si>
    <t>Under the terms of the lease agreements, the Company will pay total rent of $8,320 during the first year and the annual rent will increase by 2% thereafter.</t>
  </si>
  <si>
    <t>Total rent payment</t>
  </si>
  <si>
    <t>Long-Term Debt Obligations [Member]</t>
  </si>
  <si>
    <t>Repayment of Term debt Loan</t>
  </si>
  <si>
    <t>Los Lunas New Mexico facility financing [Member]</t>
  </si>
  <si>
    <t>Financing from long-term obligations</t>
  </si>
  <si>
    <t>Term Loan Credit Agreement [Member]</t>
  </si>
  <si>
    <t>Proceeds from the sale (net of costs)</t>
  </si>
  <si>
    <t>Disposition of Assets - Additional Information (Detail) $ in Thousands, $ in Thousands</t>
  </si>
  <si>
    <t>Oct. 01, 2019CAD ($)</t>
  </si>
  <si>
    <t>Dec. 31, 2018USD ($)</t>
  </si>
  <si>
    <t>Dec. 31, 2017USD ($)</t>
  </si>
  <si>
    <t>Income before income taxes</t>
  </si>
  <si>
    <t>Operating lease liability</t>
  </si>
  <si>
    <t>CANADA [Member]</t>
  </si>
  <si>
    <t>Canadian Based Retailer [Member]</t>
  </si>
  <si>
    <t>Sale of stores</t>
  </si>
  <si>
    <t>Inventories, Net - Inventories (Detail) - USD ($) $ in Thousands</t>
  </si>
  <si>
    <t>Finished goods</t>
  </si>
  <si>
    <t>Raw materials</t>
  </si>
  <si>
    <t>Work in process</t>
  </si>
  <si>
    <t>Property, Plant and Equipment, Net - Property, Plant and Equipment, Net (Detail) - USD ($) $ in Thousands</t>
  </si>
  <si>
    <t>Property, Plant and Equipment [Line Items]</t>
  </si>
  <si>
    <t>Property plant and equipment gross</t>
  </si>
  <si>
    <t>Less: accumulated depreciation</t>
  </si>
  <si>
    <t>Property plant and equipment, net</t>
  </si>
  <si>
    <t>Machinery and Equipment [Member]</t>
  </si>
  <si>
    <t>Buildings [Member]</t>
  </si>
  <si>
    <t>Useful lives</t>
  </si>
  <si>
    <t>40 years</t>
  </si>
  <si>
    <t>Data Processing Equipment [Member]</t>
  </si>
  <si>
    <t>Leasehold Improvements [Member]</t>
  </si>
  <si>
    <t>Furniture and Fixtures [Member]</t>
  </si>
  <si>
    <t>Land [Member]</t>
  </si>
  <si>
    <t>Minimum [Member] | Machinery and Equipment [Member]</t>
  </si>
  <si>
    <t>3 years</t>
  </si>
  <si>
    <t>Minimum [Member] | Data Processing Equipment [Member]</t>
  </si>
  <si>
    <t>Minimum [Member] | Leasehold Improvements [Member]</t>
  </si>
  <si>
    <t>1 year</t>
  </si>
  <si>
    <t>Minimum [Member] | Furniture and Fixtures [Member]</t>
  </si>
  <si>
    <t>5 years</t>
  </si>
  <si>
    <t>Maximum [Member] | Machinery and Equipment [Member]</t>
  </si>
  <si>
    <t>15 years</t>
  </si>
  <si>
    <t>Maximum [Member] | Data Processing Equipment [Member]</t>
  </si>
  <si>
    <t>Maximum [Member] | Leasehold Improvements [Member]</t>
  </si>
  <si>
    <t>10 years</t>
  </si>
  <si>
    <t>Maximum [Member] | Furniture and Fixtures [Member]</t>
  </si>
  <si>
    <t>Property, Plant and Equipment, Net - Additional Information (Detail) - USD ($) $ in Thousands</t>
  </si>
  <si>
    <t>Property Plant and Equipment Useful Life and Values [Abstract]</t>
  </si>
  <si>
    <t>Depreciation expense related to property, plant and equipment, including assets under finance leases</t>
  </si>
  <si>
    <t>Acquisitions - Additional Information (Detail) $ in Thousands</t>
  </si>
  <si>
    <t>Nov. 04, 2019USD ($)</t>
  </si>
  <si>
    <t>Sep. 30, 2018USD ($)Franchised_Stores</t>
  </si>
  <si>
    <t>Jul. 31, 2018USD ($)Franchised_Stores</t>
  </si>
  <si>
    <t>Mar. 31, 2018USD ($)Franchised_Stores</t>
  </si>
  <si>
    <t>Dec. 31, 2018USD ($)Store</t>
  </si>
  <si>
    <t>Business Acquisition [Line Items]</t>
  </si>
  <si>
    <t>Total consideration amount</t>
  </si>
  <si>
    <t>Maryland [Member]</t>
  </si>
  <si>
    <t>Number of franchise stores acquired | Franchised_Stores</t>
  </si>
  <si>
    <t>Fair value inventories acquired</t>
  </si>
  <si>
    <t>Fair value property, plant and equipment acquired</t>
  </si>
  <si>
    <t>Fair value intangible asset acquired</t>
  </si>
  <si>
    <t>Fair value liability due to unfavorable leases conditions</t>
  </si>
  <si>
    <t>TEXAS [Member]</t>
  </si>
  <si>
    <t>Number of independent stores to be acquired | Store</t>
  </si>
  <si>
    <t>Period which control over acquired stores</t>
  </si>
  <si>
    <t>2 years</t>
  </si>
  <si>
    <t>Number of assembled workforce | Store</t>
  </si>
  <si>
    <t>Pennsylvania [Member]</t>
  </si>
  <si>
    <t>Fair value asset due to favorable leases conditions</t>
  </si>
  <si>
    <t>Minnesota [Member]</t>
  </si>
  <si>
    <t>Intangible Assets - Schedule of Identifiable Intangible Assets (Detail) - USD ($) $ in Thousands</t>
  </si>
  <si>
    <t>Finite-Lived Intangible Assets [Line Items]</t>
  </si>
  <si>
    <t>Cost</t>
  </si>
  <si>
    <t>Accumulated Amortization</t>
  </si>
  <si>
    <t>Net Carrying Value</t>
  </si>
  <si>
    <t>Retail Franchise Licenses [Member]</t>
  </si>
  <si>
    <t>Customer Lists and Relationships [Member]</t>
  </si>
  <si>
    <t>Copyrights and Designs [Member]</t>
  </si>
  <si>
    <t>Non-compete Agreements [Member]</t>
  </si>
  <si>
    <t>Minimum [Member] | Retail Franchise Licenses [Member]</t>
  </si>
  <si>
    <t>4 years</t>
  </si>
  <si>
    <t>Minimum [Member] | Customer Lists and Relationships [Member]</t>
  </si>
  <si>
    <t>Minimum [Member] | Copyrights and Designs [Member]</t>
  </si>
  <si>
    <t>Minimum [Member] | Lease Agreements [Member]</t>
  </si>
  <si>
    <t>Maximum [Member] | Retail Franchise Licenses [Member]</t>
  </si>
  <si>
    <t>19 years</t>
  </si>
  <si>
    <t>Maximum [Member] | Customer Lists and Relationships [Member]</t>
  </si>
  <si>
    <t>20 years</t>
  </si>
  <si>
    <t>Maximum [Member] | Copyrights and Designs [Member]</t>
  </si>
  <si>
    <t>7 years</t>
  </si>
  <si>
    <t>Maximum [Member] | Lease Agreements [Member]</t>
  </si>
  <si>
    <t>17 years</t>
  </si>
  <si>
    <t>Intangible Assets - Additional Information (Detail) - USD ($) $ in Thousands</t>
  </si>
  <si>
    <t>Amortization expense for finite-lived intangible assets</t>
  </si>
  <si>
    <t>Amortization expense for next twelve months</t>
  </si>
  <si>
    <t>Amortization expense for two year</t>
  </si>
  <si>
    <t>Amortization expense for three year</t>
  </si>
  <si>
    <t>Amortization expense for four year</t>
  </si>
  <si>
    <t>Amortization expense for five year</t>
  </si>
  <si>
    <t>Halloween City Trade Name [Member]</t>
  </si>
  <si>
    <t>Impairment charge on intangible asset</t>
  </si>
  <si>
    <t>Loans and Notes Payable - ABI Facility - Additional Information (Detail)</t>
  </si>
  <si>
    <t>Dec. 31, 2019USD ($)OptionPlan</t>
  </si>
  <si>
    <t>Debt Instrument [Line Items]</t>
  </si>
  <si>
    <t>Line of credit facility, amount outstanding</t>
  </si>
  <si>
    <t>Revolving Credit Facility [Member]</t>
  </si>
  <si>
    <t>Interest rates</t>
  </si>
  <si>
    <t>5.19%</t>
  </si>
  <si>
    <t>Outstanding letter of credit</t>
  </si>
  <si>
    <t>Line of credit facility, remaining borrowing capacity</t>
  </si>
  <si>
    <t>ABL Facility [Member]</t>
  </si>
  <si>
    <t>Unamortized financing costs</t>
  </si>
  <si>
    <t>ABL Facility [Member] | Revolving Credit Facility [Member]</t>
  </si>
  <si>
    <t>Credit facility current borrowing capacity</t>
  </si>
  <si>
    <t>Credit facility borrowing maximum capacity</t>
  </si>
  <si>
    <t>Letters of credit outstanding maximum under our ABL facility</t>
  </si>
  <si>
    <t>Debt instrument maturity date</t>
  </si>
  <si>
    <t>Aug. 31,
		2023</t>
  </si>
  <si>
    <t>Number of pricing options | OptionPlan</t>
  </si>
  <si>
    <t>Commitment fee percentage</t>
  </si>
  <si>
    <t>0.25%</t>
  </si>
  <si>
    <t>Percentage applied to aggregate commitments and borrowing base</t>
  </si>
  <si>
    <t>10.00%</t>
  </si>
  <si>
    <t>Applicability of fixed charge coverage ratio, description</t>
  </si>
  <si>
    <t>PCHI must comply with a fixed charge coverage ratio if excess availability under the ABL Facility on any day is less than the greater of: (a) 10% of the lesser of the aggregate commitments and the then borrowing base under the ABL Facility and (b) $40,000.</t>
  </si>
  <si>
    <t>Line of credit facility, excess availability</t>
  </si>
  <si>
    <t>ABL Facility [Member] | Revolving Credit Facility [Member] | Alternate Base Interest Rate Loans [Member]</t>
  </si>
  <si>
    <t>Interest rate description</t>
  </si>
  <si>
    <t>(i) an alternate base interest rate (“ABR”) equal to the greater of (a) the prime rate, (b) the federal funds rate plus 0.5% or (c) the LIBOR rate plus 1%, in each case, on the date of such borrowing</t>
  </si>
  <si>
    <t>ABL Facility [Member] | Revolving Credit Facility [Member] | Alternate Base Interest Rate Loans [Member] | Minimum [Member]</t>
  </si>
  <si>
    <t>Basis spread on variable rate</t>
  </si>
  <si>
    <t>ABL Facility [Member] | Revolving Credit Facility [Member] | Alternate Base Interest Rate Loans [Member] | Maximum [Member]</t>
  </si>
  <si>
    <t>0.50%</t>
  </si>
  <si>
    <t>ABL Facility [Member] | Revolving Credit Facility [Member] | Federal Fund Rate [Member]</t>
  </si>
  <si>
    <t>ABL Facility [Member] | Revolving Credit Facility [Member] | LIBOR [Member]</t>
  </si>
  <si>
    <t>1.00%</t>
  </si>
  <si>
    <t>ABL Facility [Member] | Revolving Credit Facility [Member] | LIBOR Based Loans [Member]</t>
  </si>
  <si>
    <t>(ii) a LIBOR based interest rate, in each case plus an applicable margin.</t>
  </si>
  <si>
    <t>ABL Facility [Member] | Revolving Credit Facility [Member] | LIBOR Based Loans [Member] | Minimum [Member]</t>
  </si>
  <si>
    <t>1.25%</t>
  </si>
  <si>
    <t>ABL Facility [Member] | Revolving Credit Facility [Member] | LIBOR Based Loans [Member] | Maximum [Member]</t>
  </si>
  <si>
    <t>1.50%</t>
  </si>
  <si>
    <t>Loans and Notes Payable - Other Credit Agreements - Additional Information (Detail) - USD ($) $ in Thousands</t>
  </si>
  <si>
    <t>Foreign Facilities [Member]</t>
  </si>
  <si>
    <t>Long-Term Obligations - Summary of Long-Term Obligations (Detail) - USD ($) $ in Thousands</t>
  </si>
  <si>
    <t>Total long-term obligations</t>
  </si>
  <si>
    <t>Less: current portion</t>
  </si>
  <si>
    <t>6.125% Senior Notes due 2023 [Member]</t>
  </si>
  <si>
    <t>6.625% Senior Notes due 2026 [Member]</t>
  </si>
  <si>
    <t>Finance Lease Obligations [Member]</t>
  </si>
  <si>
    <t>Term Loan Credit Agreement [Member] | Senior Secured Term Loan Facility [Member]</t>
  </si>
  <si>
    <t>Long-Term Obligations - Summary of Long-Term Obligations (Parenthetical) (Detail)</t>
  </si>
  <si>
    <t>Notes issued rate</t>
  </si>
  <si>
    <t>6.125%</t>
  </si>
  <si>
    <t>Dec. 31,
		2023</t>
  </si>
  <si>
    <t>6.625%</t>
  </si>
  <si>
    <t>Dec. 31,
		2026</t>
  </si>
  <si>
    <t>Long-Term Obligations - Term Loan Credit Agreement Amendment - Additional Information (Detail) $ in Thousands</t>
  </si>
  <si>
    <t>Jun. 30, 2019USD ($)</t>
  </si>
  <si>
    <t>Feb. 28, 2018</t>
  </si>
  <si>
    <t>Banker and legal fees</t>
  </si>
  <si>
    <t>Term Loan [Member]</t>
  </si>
  <si>
    <t>Long-term Debt, Current</t>
  </si>
  <si>
    <t>Other Expense [Member]</t>
  </si>
  <si>
    <t>Write off of deferred financing costs</t>
  </si>
  <si>
    <t>Write off of capitalized original issue discount</t>
  </si>
  <si>
    <t>Write off of capitalized call premium</t>
  </si>
  <si>
    <t>Senior secured leverage ratio</t>
  </si>
  <si>
    <t>Alternate Base Interest Rate Loans [Member]</t>
  </si>
  <si>
    <t>Debt instrument interest rate increase decrease</t>
  </si>
  <si>
    <t>LIBOR [Member]</t>
  </si>
  <si>
    <t>2.50%</t>
  </si>
  <si>
    <t>Term loan credit agreement [member]</t>
  </si>
  <si>
    <t>Term loan credit agreement [member] | Maximum [Member]</t>
  </si>
  <si>
    <t>Term loan credit agreement [member] | Minimum [Member]</t>
  </si>
  <si>
    <t>Long-Term Obligations - August 2018 Refinancing - Additional Information (Detail) - USD ($) $ in Thousands</t>
  </si>
  <si>
    <t>Aug. 09, 2018</t>
  </si>
  <si>
    <t>Aug. 31, 2018</t>
  </si>
  <si>
    <t>Senior Notes - Due 2026 [Member] | Senior Notes [Member]</t>
  </si>
  <si>
    <t>Face amount</t>
  </si>
  <si>
    <t>Debt instrument interest rate</t>
  </si>
  <si>
    <t>Aug. 31,
		2026</t>
  </si>
  <si>
    <t>Aug. 1,
		2026</t>
  </si>
  <si>
    <t>Debt cost incurred</t>
  </si>
  <si>
    <t>Debt costs capitalized</t>
  </si>
  <si>
    <t>Senior Notes - Due 2023 [Member] | Senior Notes [Member]</t>
  </si>
  <si>
    <t>Aug. 15,
		2023</t>
  </si>
  <si>
    <t>Senior Notes - Due 2023 [Member] | Senior Notes [Member] | Loans and Notes Payable [Member]</t>
  </si>
  <si>
    <t>Debt repayments</t>
  </si>
  <si>
    <t>Deferred financing costs and original issuance discount</t>
  </si>
  <si>
    <t>Term Loan Credit Agreement [Member] | Secured Debt [Member]</t>
  </si>
  <si>
    <t>Term Loan Credit Agreement [Member] | Secured Debt [Member] | Other Expense [Member]</t>
  </si>
  <si>
    <t>Long-Term Obligations -Term Loan Credit Agreement - Additional Information (Detail) $ in Thousands</t>
  </si>
  <si>
    <t>Aug. 31, 2018USD ($)</t>
  </si>
  <si>
    <t>Outstanding principal amount of term loans</t>
  </si>
  <si>
    <t>Percentage of net cash proceeds above sale of assets subject to debt mandatory prepayment</t>
  </si>
  <si>
    <t>Percentage of net cash proceeds of incurrence of debt subject to debt mandatory prepayment</t>
  </si>
  <si>
    <t>Percentage excess cash flow debt mandatory prepayment subject to leverage ratio</t>
  </si>
  <si>
    <t>50.00%</t>
  </si>
  <si>
    <t>Leverage ratio Above that Fifty percentage of Excess Cash Flow as defined in the New Term Loan Credit Agreement</t>
  </si>
  <si>
    <t>Leverage ratio below that zero percentage of Excess Cash Flow as defined in the New Term Loan Credit Agreement</t>
  </si>
  <si>
    <t>Original issuance discount, call premium and deferred financing costs</t>
  </si>
  <si>
    <t>4.22%</t>
  </si>
  <si>
    <t>Credit facility maturity date</t>
  </si>
  <si>
    <t>Aug. 19,
		2022</t>
  </si>
  <si>
    <t>Term loans repayment, quarterly installment percentage</t>
  </si>
  <si>
    <t>Term Loan Credit Agreement [Member] | Secured Debt [Member] | Alternate Base Interest Rate Loans [Member]</t>
  </si>
  <si>
    <t>(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t>
  </si>
  <si>
    <t>Term Loan Credit Agreement [Member] | Secured Debt [Member] | LIBOR Based Loans [Member]</t>
  </si>
  <si>
    <t>(ii) the LIBOR rate, with a LIBOR floor of 0.75%, in each case plus an applicable margin.</t>
  </si>
  <si>
    <t>Leverage ratio below that Twenty Five percentage of Excess Cash Flow as defined in the New Term Loan Credit Agreement</t>
  </si>
  <si>
    <t>Minimum [Member] | Term Loan Credit Agreement [Member]</t>
  </si>
  <si>
    <t>Reduction in percentage of excess cash flow debt mandatory prepayment subject to leverage ratio</t>
  </si>
  <si>
    <t>0.00%</t>
  </si>
  <si>
    <t>Minimum [Member] | Term Loan Credit Agreement [Member] | Secured Debt [Member]</t>
  </si>
  <si>
    <t>Minimum adjustment rate of LIBOR</t>
  </si>
  <si>
    <t>1.75%</t>
  </si>
  <si>
    <t>Decreased LIBOR floor rate</t>
  </si>
  <si>
    <t>0.75%</t>
  </si>
  <si>
    <t>Minimum [Member] | Term Loan Credit Agreement [Member] | Secured Debt [Member] | Federal Funds Rate [Member]</t>
  </si>
  <si>
    <t>Minimum [Member] | Term Loan Credit Agreement [Member] | Secured Debt [Member] | LIBOR [Member]</t>
  </si>
  <si>
    <t>Maximum [Member] | Term Loan Credit Agreement [Member]</t>
  </si>
  <si>
    <t>25.00%</t>
  </si>
  <si>
    <t>Maximum [Member] | Term Loan Credit Agreement [Member] | Secured Debt [Member] | Alternate Base Interest Rate Loans [Member]</t>
  </si>
  <si>
    <t>Maximum [Member] | Term Loan Credit Agreement [Member] | Secured Debt [Member] | LIBOR Based Loans [Member]</t>
  </si>
  <si>
    <t>2.75%</t>
  </si>
  <si>
    <t>Long-Term Obligations - Senior Notes - Due 2023 - Additional Information (Detail) - Senior Notes - Due 2023 [Member] - Senior Notes [Member] - USD ($) $ in Thousands</t>
  </si>
  <si>
    <t>Repurchase of senior notes of principal amount</t>
  </si>
  <si>
    <t>101.00%</t>
  </si>
  <si>
    <t>Third-party costs incurred and capitalized</t>
  </si>
  <si>
    <t>Long-Term Obligations - Summary of Debt Instrument Redemption (Detail) - Senior Notes [Member]</t>
  </si>
  <si>
    <t>Senior Notes - Due 2026 [Member] | Twelve-Month Period Beginning on August 1, 2021 [Member]</t>
  </si>
  <si>
    <t>Debt Instrument, Redemption [Line Items]</t>
  </si>
  <si>
    <t>Percentage of principal amount to be redeemed</t>
  </si>
  <si>
    <t>103.313%</t>
  </si>
  <si>
    <t>Senior Notes - Due 2026 [Member] | Twelve-Month Period Beginning on August 1, 2022 [Member]</t>
  </si>
  <si>
    <t>101.656%</t>
  </si>
  <si>
    <t>Senior Notes - Due 2026 [Member] | Twelve-Month Period Beginning on August 1, 2023 and Thereafter [Member]</t>
  </si>
  <si>
    <t>Senior Notes - Due 2023 [Member] | Twelve-month period beginning on August 15 ,2019 [Member]</t>
  </si>
  <si>
    <t>101.531%</t>
  </si>
  <si>
    <t>Senior Notes - Due 2023 [Member] | Twelve-month period beginning on August 15,2020 and Thereafter[Member]</t>
  </si>
  <si>
    <t>Long-Term Obligations - Senior Notes - due 2026 - Additional Information (Detail) - USD ($) $ in Thousands</t>
  </si>
  <si>
    <t>Finance lease obligations</t>
  </si>
  <si>
    <t>Senior Notes and Term Loan Credit Agreement [Member]</t>
  </si>
  <si>
    <t>Restricted payment capacity</t>
  </si>
  <si>
    <t>Senior Notes - Due 2026 [Member] | Senior Notes [Member] | New Mexico facility [Member]</t>
  </si>
  <si>
    <t>Senior Notes - Due 2026 [Member] | Senior Notes [Member] | Debt Instrument Redemption By Equity Offering Before August 1, 2021 [Member]</t>
  </si>
  <si>
    <t>Equity offering for senior notes description</t>
  </si>
  <si>
    <t>cash proceeds from certain equity offerings</t>
  </si>
  <si>
    <t>Percentage price of principal amount redeemed</t>
  </si>
  <si>
    <t>106.625%</t>
  </si>
  <si>
    <t>Senior Notes - Due 2026 [Member] | Senior Notes [Member] | Debt Instrument Redemption By Equity Offering Before August 1, 2021 [Member] | Maximum [Member]</t>
  </si>
  <si>
    <t>Percentage of principal amount redeemed</t>
  </si>
  <si>
    <t>40.00%</t>
  </si>
  <si>
    <t>Senior Notes - Due 2026 [Member] | Senior Notes [Member] | Debt Instrument Redemption Period With Premium Before August 1, 2021 [Member]</t>
  </si>
  <si>
    <t>Long-Term Obligations - Maturities of Long- Term Obligations (Detail) $ in Thousands</t>
  </si>
  <si>
    <t>2020</t>
  </si>
  <si>
    <t>2021</t>
  </si>
  <si>
    <t>2022</t>
  </si>
  <si>
    <t>2023</t>
  </si>
  <si>
    <t>2024</t>
  </si>
  <si>
    <t>Thereafter</t>
  </si>
  <si>
    <t>Long-term obligations</t>
  </si>
  <si>
    <t>Capital Stock - Additional Information (Detail) - USD ($) $ / shares in Units, $ in Thousands</t>
  </si>
  <si>
    <t>Authorized capital stock</t>
  </si>
  <si>
    <t>Common stock, par value</t>
  </si>
  <si>
    <t>Preferred stock, par value</t>
  </si>
  <si>
    <t>Authorized preferred stock</t>
  </si>
  <si>
    <t>Number of acquired treasury shares</t>
  </si>
  <si>
    <t>Value of acquired treasury shares</t>
  </si>
  <si>
    <t>Capital Stock - Summary Changes in Common Shares Outstanding (Detail) - shares</t>
  </si>
  <si>
    <t>Class of Stock [Line Items]</t>
  </si>
  <si>
    <t>Common Shares Outstanding, Beginning Balance</t>
  </si>
  <si>
    <t>Common Shares Outstanding, Ending Balance</t>
  </si>
  <si>
    <t>Issuance of restricted stock and restricted stock units</t>
  </si>
  <si>
    <t>Issuance of shares to directors</t>
  </si>
  <si>
    <t>Vesting of restricted stock and restricted stock units</t>
  </si>
  <si>
    <t>Other Expense, Net - Summary of Other Expense (Income), Net (Detail) - USD ($) $ in Thousands</t>
  </si>
  <si>
    <t>Undistributed (income) in equity method investments</t>
  </si>
  <si>
    <t>Foreign currency losses</t>
  </si>
  <si>
    <t>Debt refinancings</t>
  </si>
  <si>
    <t>Corporate development expenses</t>
  </si>
  <si>
    <t>(Gain) on sale of Canada retail assets</t>
  </si>
  <si>
    <t>Sale of ownership interest in punchbowl</t>
  </si>
  <si>
    <t>Other, net</t>
  </si>
  <si>
    <t>Employee Benefit Plans - Additional Information (Detail) - Subsidiary Issuer [Member] - USD ($) $ in Thousands</t>
  </si>
  <si>
    <t>Defined Contribution Plan Disclosure [Line Items]</t>
  </si>
  <si>
    <t>Defined contribution plan, expenses recognized</t>
  </si>
  <si>
    <t>Employer matching contribution of employees contribution</t>
  </si>
  <si>
    <t>11.00%</t>
  </si>
  <si>
    <t>Employer matching contribution of employees gross pay</t>
  </si>
  <si>
    <t>5.00%</t>
  </si>
  <si>
    <t>Equity Incentive Plans - Summary of Changes in Outstanding Options (Detail) - Performance Based Stock Options [Member] - USD ($) $ / shares in Units, $ in Thousands</t>
  </si>
  <si>
    <t>Share-based Compensation Arrangement by Share-based Payment Award [Line Items]</t>
  </si>
  <si>
    <t>Options outstanding beginning balance</t>
  </si>
  <si>
    <t>Options granted</t>
  </si>
  <si>
    <t>Options exercised</t>
  </si>
  <si>
    <t>Options forfeited</t>
  </si>
  <si>
    <t>Options outstanding ending balance</t>
  </si>
  <si>
    <t>Options exercisable</t>
  </si>
  <si>
    <t>Average exercise price granted</t>
  </si>
  <si>
    <t>Expected to vest (excluding performance-based options)</t>
  </si>
  <si>
    <t>Average exercise price exercised</t>
  </si>
  <si>
    <t>Average exercise price forfeited</t>
  </si>
  <si>
    <t>Average exercise price outstanding ending balance</t>
  </si>
  <si>
    <t>Average exercise price exercisable</t>
  </si>
  <si>
    <t>Average exercise price expected to vest</t>
  </si>
  <si>
    <t>Average fair market value of TBOs at grant date granted</t>
  </si>
  <si>
    <t>Aggregate intrinsic value outstanding ending balance</t>
  </si>
  <si>
    <t>Aggregate intrinsic value exercisable</t>
  </si>
  <si>
    <t>Aggregate intrinsic value expected to vest</t>
  </si>
  <si>
    <t>Weighted average remaining contractual term outstanding ending balance</t>
  </si>
  <si>
    <t>4 years 4 months 24 days</t>
  </si>
  <si>
    <t>5 years 2 months 12 days</t>
  </si>
  <si>
    <t>6 years</t>
  </si>
  <si>
    <t>Weighted average remaining contractual term exercisable</t>
  </si>
  <si>
    <t>4 years 6 months</t>
  </si>
  <si>
    <t>Weighted average remaining contractual term expected to vest</t>
  </si>
  <si>
    <t>7 years 7 months 6 days</t>
  </si>
  <si>
    <t>Equity Incentive Plans - Fair Value of Options Granted (Detail)</t>
  </si>
  <si>
    <t>Expected dividend rate</t>
  </si>
  <si>
    <t>Risk-free interest rate, Minimum</t>
  </si>
  <si>
    <t>1.88%</t>
  </si>
  <si>
    <t>Risk-free interest rate, Maximum</t>
  </si>
  <si>
    <t>2.44%</t>
  </si>
  <si>
    <t>Volatility</t>
  </si>
  <si>
    <t>29.06%</t>
  </si>
  <si>
    <t>30.78%</t>
  </si>
  <si>
    <t>Risk-free interest rate</t>
  </si>
  <si>
    <t>1.86%</t>
  </si>
  <si>
    <t>52.00%</t>
  </si>
  <si>
    <t>Expected option term</t>
  </si>
  <si>
    <t>Minimum [Member] | Time Based Stock Options [Member]</t>
  </si>
  <si>
    <t>Maximum [Member] | Time Based Stock Options [Member]</t>
  </si>
  <si>
    <t>6 years 6 months</t>
  </si>
  <si>
    <t>Equity Incentive Plans - Additional Information (Detail) - USD ($)</t>
  </si>
  <si>
    <t>Intrinsic value of options exercised</t>
  </si>
  <si>
    <t>Fair value of options vested</t>
  </si>
  <si>
    <t>Maximum number of shares reserved</t>
  </si>
  <si>
    <t>Options vested granted percentage</t>
  </si>
  <si>
    <t>20.00%</t>
  </si>
  <si>
    <t>Unrecognized compensation cost</t>
  </si>
  <si>
    <t>Unrecognized compensation cost weighted-average recognition period</t>
  </si>
  <si>
    <t>30 months</t>
  </si>
  <si>
    <t>Options vesting description</t>
  </si>
  <si>
    <t>The Company’s time-based options principally vest 20% on each anniversary date.</t>
  </si>
  <si>
    <t>Options outstanding</t>
  </si>
  <si>
    <t>Options, Average grant date fair value</t>
  </si>
  <si>
    <t>Compensation expense</t>
  </si>
  <si>
    <t>Share based stock awards vesting period</t>
  </si>
  <si>
    <t>Performance Shares [Member] | Maximum [Member]</t>
  </si>
  <si>
    <t>Share issuable based on performance</t>
  </si>
  <si>
    <t>Award expect to vest based on service condition</t>
  </si>
  <si>
    <t>Number of share of stock issued for each award</t>
  </si>
  <si>
    <t>Service Based Awards [Member]</t>
  </si>
  <si>
    <t>Service Based Awards [Member] | Vesting Period 1 [Member]</t>
  </si>
  <si>
    <t>0.333%</t>
  </si>
  <si>
    <t>Service Based Awards [Member] | Vesting Period 2 [Member]</t>
  </si>
  <si>
    <t>Service Based Awards [Member] | Vesting Period 3 [Member]</t>
  </si>
  <si>
    <t>2012 Omnibus Equity Incentive Plan [Member]</t>
  </si>
  <si>
    <t>Income Taxes - Additional Information (Detail)</t>
  </si>
  <si>
    <t>Dec. 31, 2019USD ($)Installments</t>
  </si>
  <si>
    <t>Income Taxes [Line Items]</t>
  </si>
  <si>
    <t>U.S. corporate income tax rate</t>
  </si>
  <si>
    <t>21.00%</t>
  </si>
  <si>
    <t>35.00%</t>
  </si>
  <si>
    <t>Provisional income tax benefit related to remeasurement of domestic net deferred tax liabilities and deferred tax assets</t>
  </si>
  <si>
    <t>Net provisional income tax expense related to deemed repatriation of unremitted earnings of foreign subsidiaries</t>
  </si>
  <si>
    <t>Income tax benefit related to re-measurement of domestic net deferred tax liabilities and deferred tax assets</t>
  </si>
  <si>
    <t>Income tax expense related to deemed repatriation of unremitted earnings of foreign subsidiaries</t>
  </si>
  <si>
    <t>State tax credit carryforwards expiration year</t>
  </si>
  <si>
    <t>Foreign tax credit carryforwards expiration year</t>
  </si>
  <si>
    <t>Deferred tax liability</t>
  </si>
  <si>
    <t>Number of annual installments to pay transition tax | Installments</t>
  </si>
  <si>
    <t>Unrecognized Tax Benefit That Would Impact Effective Tax Rate</t>
  </si>
  <si>
    <t>Accrued interest and penalties</t>
  </si>
  <si>
    <t>Goodwill Impairment charge</t>
  </si>
  <si>
    <t>Goodwill impairment loss for which tax benefit has not been recognised</t>
  </si>
  <si>
    <t>Goodwill Impairment impact on income tax rate</t>
  </si>
  <si>
    <t>(17.90%)</t>
  </si>
  <si>
    <t>17.90%</t>
  </si>
  <si>
    <t>Unrecognized Tax Benefits, Period Increase (Decrease)</t>
  </si>
  <si>
    <t>Non-U.S. Subsidiaries [Member]</t>
  </si>
  <si>
    <t>Deferred Rent and Other Longterm Liabilities [Member]</t>
  </si>
  <si>
    <t>Transition tax unpaid recorded in deferred rent and other long-term liabilities</t>
  </si>
  <si>
    <t>Germany [Member]</t>
  </si>
  <si>
    <t>Net operating loss carryforwards</t>
  </si>
  <si>
    <t>United Kingdom [Member]</t>
  </si>
  <si>
    <t>Australia [Member]</t>
  </si>
  <si>
    <t>Other Foreign Country [Member]</t>
  </si>
  <si>
    <t>Domestic [Member]</t>
  </si>
  <si>
    <t>Operating loss carryforwards acquisition expiration date</t>
  </si>
  <si>
    <t>2032</t>
  </si>
  <si>
    <t>Foreign Tax Authority [Member]</t>
  </si>
  <si>
    <t>Transition tax recorded</t>
  </si>
  <si>
    <t>Repatriation tax</t>
  </si>
  <si>
    <t>Deferred income tax liabilities on unremitted foreign earnings</t>
  </si>
  <si>
    <t>Income Taxes - Summary of Domestic and Foreign Income Before Income Taxes (Detail) - USD ($) $ in Thousands</t>
  </si>
  <si>
    <t>Domestic</t>
  </si>
  <si>
    <t>Foreign</t>
  </si>
  <si>
    <t>Income Taxes - Summary Income Tax Expense (Benefit) (Detail) - USD ($) $ in Thousands</t>
  </si>
  <si>
    <t>Current:</t>
  </si>
  <si>
    <t>Federal</t>
  </si>
  <si>
    <t>State</t>
  </si>
  <si>
    <t>Total current expense</t>
  </si>
  <si>
    <t>Deferred:</t>
  </si>
  <si>
    <t>Total deferred (benefit) expense</t>
  </si>
  <si>
    <t>Income tax (benefit) expense</t>
  </si>
  <si>
    <t>Income Taxes - Summary of Deferred Income Tax Assets and Liabilities (Detail) - USD ($) $ in Thousands</t>
  </si>
  <si>
    <t>Deferred Tax Assets, Net [Abstract]</t>
  </si>
  <si>
    <t>Inventory reserves and capitalization</t>
  </si>
  <si>
    <t>Accrued liabilities</t>
  </si>
  <si>
    <t>Equity based compensation</t>
  </si>
  <si>
    <t>Federal tax loss carryforwards</t>
  </si>
  <si>
    <t>State tax loss carryforwards</t>
  </si>
  <si>
    <t>Foreign tax loss carryforwards</t>
  </si>
  <si>
    <t>Foreign tax credit carryforwards</t>
  </si>
  <si>
    <t>Deferred rent and lease incentives(1)</t>
  </si>
  <si>
    <t>Section 163(j) Interest Limitation</t>
  </si>
  <si>
    <t>Lease Liabilities</t>
  </si>
  <si>
    <t>Other</t>
  </si>
  <si>
    <t>Deferred income tax assets before valuation allowances</t>
  </si>
  <si>
    <t>Less: valuation allowances</t>
  </si>
  <si>
    <t>Deferred income tax assets, net</t>
  </si>
  <si>
    <t>Deferred income tax liabilities:</t>
  </si>
  <si>
    <t>Depreciation</t>
  </si>
  <si>
    <t>Trade Name</t>
  </si>
  <si>
    <t>Amortization of goodwill and other assets</t>
  </si>
  <si>
    <t>Foreign earnings expected to be repatriated</t>
  </si>
  <si>
    <t>Lease Right of Use Assets</t>
  </si>
  <si>
    <t>Income Taxes - Summary of Difference Between the Effective Income Tax Rate and the U.S. Statutory Income Tax Rate (Detail)</t>
  </si>
  <si>
    <t>Tax provision at U.S. statutory income tax rate</t>
  </si>
  <si>
    <t>State income tax, net of federal income tax</t>
  </si>
  <si>
    <t>2.40%</t>
  </si>
  <si>
    <t>1.90%</t>
  </si>
  <si>
    <t>Domestic production activities deduction</t>
  </si>
  <si>
    <t>(1.40%)</t>
  </si>
  <si>
    <t>Valuation allowances</t>
  </si>
  <si>
    <t>(0.40%)</t>
  </si>
  <si>
    <t>0.60%</t>
  </si>
  <si>
    <t>2.10%</t>
  </si>
  <si>
    <t>GILTI and Foreign-Derived Intangible Income</t>
  </si>
  <si>
    <t>(0.60%)</t>
  </si>
  <si>
    <t>1.10%</t>
  </si>
  <si>
    <t>Foreign earnings</t>
  </si>
  <si>
    <t>(1.50%)</t>
  </si>
  <si>
    <t>0.20%</t>
  </si>
  <si>
    <t>(1.70%)</t>
  </si>
  <si>
    <t>U.S.-foreign rate differential</t>
  </si>
  <si>
    <t>0.40%</t>
  </si>
  <si>
    <t>(1.90%)</t>
  </si>
  <si>
    <t>Transition Tax on unremitted foreign earnings, net</t>
  </si>
  <si>
    <t>0.10%</t>
  </si>
  <si>
    <t>Effect of the Act on Federal deferred income tax assets and liabilities</t>
  </si>
  <si>
    <t>(1.30%)</t>
  </si>
  <si>
    <t>(48.40%)</t>
  </si>
  <si>
    <t>Goodwill Impairment</t>
  </si>
  <si>
    <t>(0.80%)</t>
  </si>
  <si>
    <t>(0.50%)</t>
  </si>
  <si>
    <t>(0.70%)</t>
  </si>
  <si>
    <t>Effective income tax rate</t>
  </si>
  <si>
    <t>24.00%</t>
  </si>
  <si>
    <t>(14.50%)</t>
  </si>
  <si>
    <t>Income Taxes - Summary of Activity of Company's Gross Unrecognized Tax Benefits (Detail) - USD ($) $ in Thousands</t>
  </si>
  <si>
    <t>Balance at beginning of year</t>
  </si>
  <si>
    <t>Increases related to current period tax positions</t>
  </si>
  <si>
    <t>Increases (decreases) related to prior period tax positions</t>
  </si>
  <si>
    <t>Decreases related to settlements</t>
  </si>
  <si>
    <t>Decreases related to lapsing of statutes of limitations</t>
  </si>
  <si>
    <t>Balance at end of year</t>
  </si>
  <si>
    <t>Commitments, Contingencies and Related Party Transactions - Additional Information (Detail) - USD ($) $ in Thousands</t>
  </si>
  <si>
    <t>Product royalty expense</t>
  </si>
  <si>
    <t>Commitments, Contingencies and Related Party Transactions - Summary of Future Minimum Product Royalties (Detail) $ in Thousands</t>
  </si>
  <si>
    <t>Total Future Minimum Royalty Payments</t>
  </si>
  <si>
    <t>Segment Information - Additional Information (Detail) $ in Thousands</t>
  </si>
  <si>
    <t>Dec. 31, 2019USD ($)Segment</t>
  </si>
  <si>
    <t>Number of business segments | Segment</t>
  </si>
  <si>
    <t>Export sales | $</t>
  </si>
  <si>
    <t>Segment Information - Schedule of Company's Industry Segment Data (Detail) - USD ($) $ in Thousands</t>
  </si>
  <si>
    <t>Income (loss) from operations</t>
  </si>
  <si>
    <t>Loss before income taxes</t>
  </si>
  <si>
    <t>Depreciation and amortization</t>
  </si>
  <si>
    <t>Wholesale [Member]</t>
  </si>
  <si>
    <t>Retail Segment [Member] | Net Sales [Member]</t>
  </si>
  <si>
    <t>Retail Segment [Member] | Royalties and Franchise Fees [Member]</t>
  </si>
  <si>
    <t>Operating Segments [Member]</t>
  </si>
  <si>
    <t>Operating Segments [Member] | Net Sales [Member]</t>
  </si>
  <si>
    <t>Operating Segments [Member] | Royalties and Franchise Fees [Member]</t>
  </si>
  <si>
    <t>Operating Segments [Member] | Wholesale [Member]</t>
  </si>
  <si>
    <t>Operating Segments [Member] | Wholesale [Member] | Net Sales [Member]</t>
  </si>
  <si>
    <t>Operating Segments [Member] | Retail [Member]</t>
  </si>
  <si>
    <t>Operating Segments [Member] | Retail Segment [Member]</t>
  </si>
  <si>
    <t>Operating Segments [Member] | Retail Segment [Member] | Net Sales [Member]</t>
  </si>
  <si>
    <t>Operating Segments [Member] | Retail Segment [Member] | Royalties and Franchise Fees [Member]</t>
  </si>
  <si>
    <t>Eliminations [Member]</t>
  </si>
  <si>
    <t>Eliminations [Member] | Wholesale [Member]</t>
  </si>
  <si>
    <t>Segment Information - Schedule of Company's Geographic Segments (Detail) - USD ($) $ in Thousands</t>
  </si>
  <si>
    <t>Net sales to unaffiliated customers</t>
  </si>
  <si>
    <t>Revenue</t>
  </si>
  <si>
    <t>Total long-lived assets (excluding goodwill, trade names and other intangible assets, net)</t>
  </si>
  <si>
    <t>Reportable Geographical Components [Member] | Domestic [Member]</t>
  </si>
  <si>
    <t>Net sales between geographic areas</t>
  </si>
  <si>
    <t>Reportable Geographical Components [Member] | Foreign [Member]</t>
  </si>
  <si>
    <t>Net Sales [Member] | Reportable Geographical Components [Member] | Domestic [Member]</t>
  </si>
  <si>
    <t>Net Sales [Member] | Reportable Geographical Components [Member] | Foreign [Member]</t>
  </si>
  <si>
    <t>Net Sales [Member] | Eliminations [Member]</t>
  </si>
  <si>
    <t>Royalties and Franchise Fees [Member] | Reportable Geographical Components [Member] | Domestic [Member]</t>
  </si>
  <si>
    <t>Quarterly Results (Unaudited) - Summary of Historical Revenues Gross Profit Income (Loss) From Operations (Detail) - USD ($) $ / shares in Units, $ in Thousands</t>
  </si>
  <si>
    <t>Net sales</t>
  </si>
  <si>
    <t>Gross profit</t>
  </si>
  <si>
    <t>(Loss) Income from operations</t>
  </si>
  <si>
    <t>Fair Value Measurements - Additional Information (Detail) $ in Thousands</t>
  </si>
  <si>
    <t>Derivatives asset and liabilities outstanding</t>
  </si>
  <si>
    <t>Option on Securities [Member]</t>
  </si>
  <si>
    <t>Derivative assets wrote off cost</t>
  </si>
  <si>
    <t>Punchbowl Inc [Member]</t>
  </si>
  <si>
    <t>Equity method investment, ownership percentage</t>
  </si>
  <si>
    <t>28.00%</t>
  </si>
  <si>
    <t>Fair Value Measurements - Summary of Assets and Liabilities Measured at Fair Value on Recurring Basis (Detail) - Fair Value, Measurements, Recurring [Member] $ in Thousands</t>
  </si>
  <si>
    <t>Fair Value, Assets and Liabilities Measured on Recurring and Nonrecurring Basis [Line Items]</t>
  </si>
  <si>
    <t>Derivative assets</t>
  </si>
  <si>
    <t>Punchbowl Inc [Member] | Put Option [Member]</t>
  </si>
  <si>
    <t>Derivative liabilities</t>
  </si>
  <si>
    <t>Level 2 [Member]</t>
  </si>
  <si>
    <t>Level 3 [Member] | Punchbowl Inc [Member] | Put Option [Member]</t>
  </si>
  <si>
    <t>Fair Value Measurements - Summary of Carrying Amount and Fair Value (Detail) $ in Thousands</t>
  </si>
  <si>
    <t>Debt Instrument Carrying Amount</t>
  </si>
  <si>
    <t>Debt Instrument Fair Value</t>
  </si>
  <si>
    <t>6.125% Senior Notes - due 2023 [Member] | Senior Notes [Member]</t>
  </si>
  <si>
    <t>6.625% Senior Notes - due 2026 [Member] | Senior Notes [Member]</t>
  </si>
  <si>
    <t>Derivative Financial Instruments - Additional Information (Detail)</t>
  </si>
  <si>
    <t>Derivative [Line Items]</t>
  </si>
  <si>
    <t>Foreign currency exchange contracts reclassified date</t>
  </si>
  <si>
    <t>2020-03</t>
  </si>
  <si>
    <t>Foreign Exchange Risk Management [Member]</t>
  </si>
  <si>
    <t>Hedging effectiveness</t>
  </si>
  <si>
    <t>Foreign Exchange Risk Management [Member] | Maximum [Member]</t>
  </si>
  <si>
    <t>Foreign exchange forward contracts maturity</t>
  </si>
  <si>
    <t>Derivative Financial Instruments - Schedule of Fair Values of Derivatives (Detail) $ in Thousands</t>
  </si>
  <si>
    <t>Foreign Exchange Contracts [Member] | Prepaid Expenses and Other Current Assets [Member]</t>
  </si>
  <si>
    <t>Derivatives, Fair Value [Line Items]</t>
  </si>
  <si>
    <t>Derivative Financial Instruments - Schedule of Notional Amounts of Derivatives (Detail) - USD ($)</t>
  </si>
  <si>
    <t>Foreign Exchange Contracts [Member]</t>
  </si>
  <si>
    <t>Notional amounts</t>
  </si>
  <si>
    <t>Changes in Accumulated Other Comprehensive Loss - Changes in Accumulated and Other Comprehensive Loss (Detail) - USD ($) $ in Thousands</t>
  </si>
  <si>
    <t>Accumulated Other Comprehensive Income (Loss) [Line Items]</t>
  </si>
  <si>
    <t>Foreign Currency Adjustments [Member]</t>
  </si>
  <si>
    <t>Other comprehensive income before reclassifications, net of income tax</t>
  </si>
  <si>
    <t>Amounts reclassified from accumulated other comprehensive loss to the consolidated statement of operations and comprehensive income, net of income tax</t>
  </si>
  <si>
    <t>Net current-period other comprehensive</t>
  </si>
  <si>
    <t>Accumulated Gain (Loss), Net, Cash Flow Hedge, Parent [Member]</t>
  </si>
  <si>
    <t>Revenue from Contracts with Customers - Summary of Revenue from Contracts with Customers (Detail) - USD ($) $ in Thousands</t>
  </si>
  <si>
    <t>Disaggregation of Revenue [Line Items]</t>
  </si>
  <si>
    <t>Party City Stores [Member] | Retail Segment [Member]</t>
  </si>
  <si>
    <t>Global E-commerce [Member] | Retail Segment [Member]</t>
  </si>
  <si>
    <t>Temporary Stores [Member] | Retail Segment [Member]</t>
  </si>
  <si>
    <t>Domestic [Member] | Wholesale Segment [Member]</t>
  </si>
  <si>
    <t>International [Member] | Wholesale Segment [Member]</t>
  </si>
  <si>
    <t>Net Sales [Member] | Retail Segment [Member]</t>
  </si>
  <si>
    <t>Royalties and Franchise Fees [Member] | Retail Segment [Member]</t>
  </si>
  <si>
    <t>Revenue from Contracts with Customers - Additional Information (Detail) - USD ($) $ in Thousands</t>
  </si>
  <si>
    <t>Increase (decrease) in accounts receivables</t>
  </si>
  <si>
    <t>Increase (decrease) in inventory</t>
  </si>
  <si>
    <t>Increase (decrease) in accrued expense</t>
  </si>
  <si>
    <t>Increase (decrease) in deferred tax asset</t>
  </si>
  <si>
    <t>Increase (decrease) in income tax payable</t>
  </si>
  <si>
    <t>Increase (decrease) in pre-tax income</t>
  </si>
  <si>
    <t>Short-term Contract with Customer [Member]</t>
  </si>
  <si>
    <t>Contract with an original expected duration</t>
  </si>
  <si>
    <t>one year or less</t>
  </si>
  <si>
    <t>Difference between Revenue Guidance in Effect before and after Topic 606 [Member] | Accounting Standards Update 2014-09 [Member]</t>
  </si>
  <si>
    <t>Retail Segment [Member] | Minimum [Member]</t>
  </si>
  <si>
    <t>Retail Segment [Member] | Maximum [Member]</t>
  </si>
  <si>
    <t>Wholesale Segment [Member] | Minimum [Member]</t>
  </si>
  <si>
    <t>Wholesale Segment [Member] | Maximum [Member]</t>
  </si>
  <si>
    <t>Kazzam, LLC - Additional Information (Detail) - Kazzam LLC [Member]</t>
  </si>
  <si>
    <t>Schedule of Equity Method Investments [Line Items]</t>
  </si>
  <si>
    <t>Entity ownership percentage</t>
  </si>
  <si>
    <t>Percentage of operating results recorded in consolidated financial statement</t>
  </si>
  <si>
    <t>Entity description of entity</t>
  </si>
  <si>
    <t>a) Kazzam is a variable interest entity as it has insufficient equity at risk, and b) the Company is its primary beneficiary.</t>
  </si>
  <si>
    <t>Leases - Future Cash flows for the Company's operating leases (Detail) $ in Thousands</t>
  </si>
  <si>
    <t>Total Undiscounted Cash Flows</t>
  </si>
  <si>
    <t>Less: Interest</t>
  </si>
  <si>
    <t>Total Operating Lease Liability</t>
  </si>
  <si>
    <t>Less: Current Portion of Operating Lease Liability</t>
  </si>
  <si>
    <t>Long-Term Portion of Operating Lease Liability</t>
  </si>
  <si>
    <t>Leases - Additional Information (Detail) $ in Thousands</t>
  </si>
  <si>
    <t>Lessee, Lease, Description [Line Items]</t>
  </si>
  <si>
    <t>Operating lease cost</t>
  </si>
  <si>
    <t>Variable lease cost</t>
  </si>
  <si>
    <t>Operating lease liabilities</t>
  </si>
  <si>
    <t>Right of use assets in exchange for operating lease liabilities</t>
  </si>
  <si>
    <t>Weighted average remaining lease term</t>
  </si>
  <si>
    <t>8 years</t>
  </si>
  <si>
    <t>Weighted average discount rate</t>
  </si>
  <si>
    <t>6.70%</t>
  </si>
  <si>
    <t>Restricted Cash - Additional Information (Detail) - USD ($) $ in Thousands</t>
  </si>
  <si>
    <t>Dec. 31, 2016</t>
  </si>
  <si>
    <t>Restricted Cash and Cash Equivalents Items [Line Items]</t>
  </si>
  <si>
    <t>Restricted cash</t>
  </si>
  <si>
    <t>Net cash outflow</t>
  </si>
  <si>
    <t>Accounting Standards Update 2016-18 [Member]</t>
  </si>
  <si>
    <t>Previously Reported [Member] | Accounting Standards Update 2016-18 [Member]</t>
  </si>
  <si>
    <t>Prepaid Expenses and Other Current Assets [Member]</t>
  </si>
  <si>
    <t>Cash [Member] | Accounting Standards Update 2016-18 [Member]</t>
  </si>
  <si>
    <t>Schedule I - Condensed Financial Information of Registrant - Condensed Balance Sheets (Detail) - USD ($) $ in Thousands</t>
  </si>
  <si>
    <t>ASSETS</t>
  </si>
  <si>
    <t>Other assets (principally investment in and amounts due from wholly-owned subsidiaries)</t>
  </si>
  <si>
    <t>LIABILITIES, REDEEMABLE SECURITIES AND STOCKHOLDERS' EQUITY</t>
  </si>
  <si>
    <t>Total stockholders' equity before common stock held in treasury</t>
  </si>
  <si>
    <t>Less: Common stock held in treasury, at cost (27,200,964 shares and 27,165,225 shares at December 31, 2019 and December 31, 2018, respectively)</t>
  </si>
  <si>
    <t>Schedule I - Condensed Financial Information of Registrant - Condensed Balance Sheets (Parenthetical) (Detail) - shares</t>
  </si>
  <si>
    <t>Condensed Financial Statements, Captions [Line Items]</t>
  </si>
  <si>
    <t>Common stock held in treasury, shares at cost</t>
  </si>
  <si>
    <t>Schedule I - Condensed Financial Information of Registrant - Condensed Statements of Operations and Comprehensive Income (Detail) - USD ($) $ in Thousands</t>
  </si>
  <si>
    <t>Condensed Income Statements, Captions [Line Items]</t>
  </si>
  <si>
    <t>Net income</t>
  </si>
  <si>
    <t>Other comprehensive (loss) income, net</t>
  </si>
  <si>
    <t>Comprehensive income attributable to redeemable securities holder</t>
  </si>
  <si>
    <t>Equity in net income of subsidiaries</t>
  </si>
  <si>
    <t>Schedule I - Condensed Financial Information of Registrant - Condensed Statements of Cash Flows (Detail) - USD ($) $ in Thousands</t>
  </si>
  <si>
    <t>Cash flows provided by (used in) operating activities:</t>
  </si>
  <si>
    <t>Adjustments to reconcile net income to net cash provided by (used in) operating activities:</t>
  </si>
  <si>
    <t>Change in due to/from affiliates</t>
  </si>
  <si>
    <t>Net cash (used in) provided by operating activities</t>
  </si>
  <si>
    <t>Net change in cash and cash equivalents</t>
  </si>
  <si>
    <t>Dividends from Subsidiaries - Additional Information (Detail) - USD ($)</t>
  </si>
  <si>
    <t>Dividends [Line Items]</t>
  </si>
  <si>
    <t>Dividends received</t>
  </si>
  <si>
    <t>Schedule II - Valuation and Qualifying Accounts (Detail) - USD ($)</t>
  </si>
  <si>
    <t>Allowance for Doubtful Accounts [Member]</t>
  </si>
  <si>
    <t>SEC Schedule, 12-09, Valuation and Qualifying Accounts Disclosure [Line Items]</t>
  </si>
  <si>
    <t>Beginning Balance</t>
  </si>
  <si>
    <t>Write-Offs</t>
  </si>
  <si>
    <t>Additions</t>
  </si>
  <si>
    <t>Ending Balance</t>
  </si>
  <si>
    <t>Sales Returns and Allowanc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C18" s="5" t="n">
        <v>94491352</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55</v>
      </c>
    </row>
    <row r="32" spans="1:4">
      <c r="A32" s="4" t="s">
        <v>56</v>
      </c>
      <c r="B32" s="4" t="s">
        <v>57</v>
      </c>
    </row>
    <row r="33" spans="1:4">
      <c r="A33" s="4" t="s">
        <v>58</v>
      </c>
      <c r="B33" s="4" t="s">
        <v>59</v>
      </c>
    </row>
    <row r="34" spans="1:4">
      <c r="A34" s="4" t="s">
        <v>60</v>
      </c>
      <c r="B34" s="4" t="s">
        <v>59</v>
      </c>
    </row>
    <row r="35" spans="1:4">
      <c r="A35" s="4" t="s">
        <v>61</v>
      </c>
      <c r="D35" s="6" t="n">
        <v>42896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2</v>
      </c>
      <c r="B1" s="2" t="s">
        <v>1</v>
      </c>
    </row>
    <row r="2" spans="1:2">
      <c r="B2" s="2" t="s">
        <v>2</v>
      </c>
    </row>
    <row r="3" spans="1:2">
      <c r="A3" s="3" t="s">
        <v>224</v>
      </c>
    </row>
    <row r="4" spans="1:2">
      <c r="A4" s="4" t="s">
        <v>72</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38</v>
      </c>
      <c r="B1" s="2" t="s">
        <v>495</v>
      </c>
      <c r="J1" s="2" t="s">
        <v>262</v>
      </c>
      <c r="K1" s="2" t="s">
        <v>1</v>
      </c>
    </row>
    <row r="2" spans="1:13">
      <c r="B2" s="2" t="s">
        <v>2</v>
      </c>
      <c r="C2" s="2" t="s">
        <v>263</v>
      </c>
      <c r="D2" s="2" t="s">
        <v>4</v>
      </c>
      <c r="E2" s="2" t="s">
        <v>496</v>
      </c>
      <c r="F2" s="2" t="s">
        <v>63</v>
      </c>
      <c r="G2" s="2" t="s">
        <v>497</v>
      </c>
      <c r="H2" s="2" t="s">
        <v>498</v>
      </c>
      <c r="I2" s="2" t="s">
        <v>499</v>
      </c>
      <c r="J2" s="2" t="s">
        <v>263</v>
      </c>
      <c r="K2" s="2" t="s">
        <v>2</v>
      </c>
      <c r="L2" s="2" t="s">
        <v>63</v>
      </c>
      <c r="M2" s="2" t="s">
        <v>110</v>
      </c>
    </row>
    <row r="3" spans="1:13">
      <c r="A3" s="3" t="s">
        <v>111</v>
      </c>
    </row>
    <row r="4" spans="1:13">
      <c r="A4" s="4" t="s">
        <v>1039</v>
      </c>
      <c r="K4" s="6" t="n">
        <v>2339510</v>
      </c>
      <c r="L4" s="6" t="n">
        <v>2416442</v>
      </c>
      <c r="M4" s="6" t="n">
        <v>2357986</v>
      </c>
    </row>
    <row r="5" spans="1:13">
      <c r="A5" s="4" t="s">
        <v>1040</v>
      </c>
      <c r="K5" s="5" t="n">
        <v>2339510</v>
      </c>
    </row>
    <row r="6" spans="1:13">
      <c r="A6" s="4" t="s">
        <v>112</v>
      </c>
      <c r="K6" s="5" t="n">
        <v>2348789</v>
      </c>
      <c r="L6" s="5" t="n">
        <v>2427515</v>
      </c>
      <c r="M6" s="5" t="n">
        <v>2371569</v>
      </c>
    </row>
    <row r="7" spans="1:13">
      <c r="A7" s="4" t="s">
        <v>1021</v>
      </c>
      <c r="B7" s="6" t="n">
        <v>-227055</v>
      </c>
      <c r="C7" s="6" t="n">
        <v>-277526</v>
      </c>
      <c r="D7" s="6" t="n">
        <v>97485</v>
      </c>
      <c r="E7" s="6" t="n">
        <v>-10297</v>
      </c>
      <c r="F7" s="6" t="n">
        <v>158840</v>
      </c>
      <c r="G7" s="6" t="n">
        <v>31738</v>
      </c>
      <c r="H7" s="6" t="n">
        <v>65451</v>
      </c>
      <c r="I7" s="6" t="n">
        <v>22256</v>
      </c>
      <c r="K7" s="5" t="n">
        <v>-417393</v>
      </c>
      <c r="L7" s="5" t="n">
        <v>278285</v>
      </c>
      <c r="M7" s="5" t="n">
        <v>280136</v>
      </c>
    </row>
    <row r="8" spans="1:13">
      <c r="A8" s="4" t="s">
        <v>126</v>
      </c>
      <c r="K8" s="5" t="n">
        <v>114899</v>
      </c>
      <c r="L8" s="5" t="n">
        <v>105706</v>
      </c>
      <c r="M8" s="5" t="n">
        <v>87366</v>
      </c>
    </row>
    <row r="9" spans="1:13">
      <c r="A9" s="4" t="s">
        <v>127</v>
      </c>
      <c r="K9" s="5" t="n">
        <v>1871</v>
      </c>
      <c r="L9" s="5" t="n">
        <v>10982</v>
      </c>
      <c r="M9" s="5" t="n">
        <v>4626</v>
      </c>
    </row>
    <row r="10" spans="1:13">
      <c r="A10" s="4" t="s">
        <v>1022</v>
      </c>
      <c r="K10" s="5" t="n">
        <v>-534163</v>
      </c>
      <c r="L10" s="5" t="n">
        <v>161597</v>
      </c>
      <c r="M10" s="5" t="n">
        <v>188144</v>
      </c>
    </row>
    <row r="11" spans="1:13">
      <c r="A11" s="4" t="s">
        <v>1023</v>
      </c>
      <c r="K11" s="5" t="n">
        <v>81116</v>
      </c>
      <c r="L11" s="5" t="n">
        <v>78575</v>
      </c>
      <c r="M11" s="5" t="n">
        <v>85168</v>
      </c>
    </row>
    <row r="12" spans="1:13">
      <c r="A12" s="4" t="s">
        <v>1041</v>
      </c>
      <c r="B12" s="5" t="n">
        <v>250848</v>
      </c>
      <c r="F12" s="5" t="n">
        <v>333367</v>
      </c>
      <c r="K12" s="5" t="n">
        <v>250848</v>
      </c>
      <c r="L12" s="5" t="n">
        <v>333367</v>
      </c>
    </row>
    <row r="13" spans="1:13">
      <c r="A13" s="4" t="s">
        <v>76</v>
      </c>
      <c r="B13" s="5" t="n">
        <v>3595319</v>
      </c>
      <c r="F13" s="5" t="n">
        <v>3642347</v>
      </c>
      <c r="K13" s="5" t="n">
        <v>3595319</v>
      </c>
      <c r="L13" s="5" t="n">
        <v>3642347</v>
      </c>
    </row>
    <row r="14" spans="1:13">
      <c r="A14" s="4" t="s">
        <v>1042</v>
      </c>
    </row>
    <row r="15" spans="1:13">
      <c r="A15" s="3" t="s">
        <v>111</v>
      </c>
    </row>
    <row r="16" spans="1:13">
      <c r="A16" s="4" t="s">
        <v>1039</v>
      </c>
      <c r="K16" s="5" t="n">
        <v>1968319</v>
      </c>
      <c r="L16" s="5" t="n">
        <v>2015899</v>
      </c>
      <c r="M16" s="5" t="n">
        <v>1962697</v>
      </c>
    </row>
    <row r="17" spans="1:13">
      <c r="A17" s="4" t="s">
        <v>1043</v>
      </c>
      <c r="K17" s="5" t="n">
        <v>57117</v>
      </c>
      <c r="L17" s="5" t="n">
        <v>65416</v>
      </c>
      <c r="M17" s="5" t="n">
        <v>54268</v>
      </c>
    </row>
    <row r="18" spans="1:13">
      <c r="A18" s="4" t="s">
        <v>112</v>
      </c>
      <c r="K18" s="5" t="n">
        <v>2034715</v>
      </c>
      <c r="L18" s="5" t="n">
        <v>2092388</v>
      </c>
      <c r="M18" s="5" t="n">
        <v>2030548</v>
      </c>
    </row>
    <row r="19" spans="1:13">
      <c r="A19" s="4" t="s">
        <v>1021</v>
      </c>
      <c r="K19" s="5" t="n">
        <v>-412225</v>
      </c>
      <c r="L19" s="5" t="n">
        <v>264440</v>
      </c>
      <c r="M19" s="5" t="n">
        <v>252270</v>
      </c>
    </row>
    <row r="20" spans="1:13">
      <c r="A20" s="4" t="s">
        <v>1023</v>
      </c>
      <c r="K20" s="5" t="n">
        <v>72701</v>
      </c>
      <c r="L20" s="5" t="n">
        <v>70011</v>
      </c>
      <c r="M20" s="5" t="n">
        <v>76970</v>
      </c>
    </row>
    <row r="21" spans="1:13">
      <c r="A21" s="4" t="s">
        <v>1041</v>
      </c>
      <c r="B21" s="5" t="n">
        <v>224692</v>
      </c>
      <c r="F21" s="5" t="n">
        <v>292632</v>
      </c>
      <c r="K21" s="5" t="n">
        <v>224692</v>
      </c>
      <c r="L21" s="5" t="n">
        <v>292632</v>
      </c>
    </row>
    <row r="22" spans="1:13">
      <c r="A22" s="4" t="s">
        <v>76</v>
      </c>
      <c r="B22" s="5" t="n">
        <v>3317305</v>
      </c>
      <c r="F22" s="5" t="n">
        <v>3339155</v>
      </c>
      <c r="K22" s="5" t="n">
        <v>3317305</v>
      </c>
      <c r="L22" s="5" t="n">
        <v>3339155</v>
      </c>
    </row>
    <row r="23" spans="1:13">
      <c r="A23" s="4" t="s">
        <v>1044</v>
      </c>
    </row>
    <row r="24" spans="1:13">
      <c r="A24" s="3" t="s">
        <v>111</v>
      </c>
    </row>
    <row r="25" spans="1:13">
      <c r="A25" s="4" t="s">
        <v>1039</v>
      </c>
      <c r="K25" s="5" t="n">
        <v>371191</v>
      </c>
      <c r="L25" s="5" t="n">
        <v>400543</v>
      </c>
      <c r="M25" s="5" t="n">
        <v>395289</v>
      </c>
    </row>
    <row r="26" spans="1:13">
      <c r="A26" s="4" t="s">
        <v>1043</v>
      </c>
      <c r="K26" s="5" t="n">
        <v>86811</v>
      </c>
      <c r="L26" s="5" t="n">
        <v>110185</v>
      </c>
      <c r="M26" s="5" t="n">
        <v>64585</v>
      </c>
    </row>
    <row r="27" spans="1:13">
      <c r="A27" s="4" t="s">
        <v>112</v>
      </c>
      <c r="K27" s="5" t="n">
        <v>458002</v>
      </c>
      <c r="L27" s="5" t="n">
        <v>510728</v>
      </c>
      <c r="M27" s="5" t="n">
        <v>459874</v>
      </c>
    </row>
    <row r="28" spans="1:13">
      <c r="A28" s="4" t="s">
        <v>1021</v>
      </c>
      <c r="K28" s="5" t="n">
        <v>-5168</v>
      </c>
      <c r="L28" s="5" t="n">
        <v>13845</v>
      </c>
      <c r="M28" s="5" t="n">
        <v>27866</v>
      </c>
    </row>
    <row r="29" spans="1:13">
      <c r="A29" s="4" t="s">
        <v>1023</v>
      </c>
      <c r="K29" s="5" t="n">
        <v>8415</v>
      </c>
      <c r="L29" s="5" t="n">
        <v>8564</v>
      </c>
      <c r="M29" s="5" t="n">
        <v>8198</v>
      </c>
    </row>
    <row r="30" spans="1:13">
      <c r="A30" s="4" t="s">
        <v>1041</v>
      </c>
      <c r="B30" s="5" t="n">
        <v>26156</v>
      </c>
      <c r="F30" s="5" t="n">
        <v>40735</v>
      </c>
      <c r="K30" s="5" t="n">
        <v>26156</v>
      </c>
      <c r="L30" s="5" t="n">
        <v>40735</v>
      </c>
    </row>
    <row r="31" spans="1:13">
      <c r="A31" s="4" t="s">
        <v>76</v>
      </c>
      <c r="B31" s="5" t="n">
        <v>278014</v>
      </c>
      <c r="F31" s="5" t="n">
        <v>303192</v>
      </c>
      <c r="K31" s="5" t="n">
        <v>278014</v>
      </c>
      <c r="L31" s="5" t="n">
        <v>303192</v>
      </c>
    </row>
    <row r="32" spans="1:13">
      <c r="A32" s="4" t="s">
        <v>1036</v>
      </c>
    </row>
    <row r="33" spans="1:13">
      <c r="A33" s="3" t="s">
        <v>111</v>
      </c>
    </row>
    <row r="34" spans="1:13">
      <c r="A34" s="4" t="s">
        <v>1043</v>
      </c>
      <c r="K34" s="5" t="n">
        <v>-143928</v>
      </c>
      <c r="L34" s="5" t="n">
        <v>-175601</v>
      </c>
      <c r="M34" s="5" t="n">
        <v>-118853</v>
      </c>
    </row>
    <row r="35" spans="1:13">
      <c r="A35" s="4" t="s">
        <v>112</v>
      </c>
      <c r="J35" s="6" t="n">
        <v>-143928</v>
      </c>
      <c r="L35" s="5" t="n">
        <v>-175601</v>
      </c>
      <c r="M35" s="5" t="n">
        <v>-118853</v>
      </c>
    </row>
    <row r="36" spans="1:13">
      <c r="A36" s="4" t="s">
        <v>146</v>
      </c>
    </row>
    <row r="37" spans="1:13">
      <c r="A37" s="3" t="s">
        <v>111</v>
      </c>
    </row>
    <row r="38" spans="1:13">
      <c r="A38" s="4" t="s">
        <v>1040</v>
      </c>
      <c r="B38" s="5" t="n">
        <v>728361</v>
      </c>
      <c r="C38" s="5" t="n">
        <v>538345</v>
      </c>
      <c r="D38" s="5" t="n">
        <v>561702</v>
      </c>
      <c r="E38" s="5" t="n">
        <v>511102</v>
      </c>
      <c r="F38" s="5" t="n">
        <v>802393</v>
      </c>
      <c r="G38" s="5" t="n">
        <v>550840</v>
      </c>
      <c r="H38" s="5" t="n">
        <v>558101</v>
      </c>
      <c r="I38" s="5" t="n">
        <v>505108</v>
      </c>
      <c r="L38" s="5" t="n">
        <v>2416442</v>
      </c>
      <c r="M38" s="5" t="n">
        <v>2357986</v>
      </c>
    </row>
    <row r="39" spans="1:13">
      <c r="A39" s="4" t="s">
        <v>1045</v>
      </c>
    </row>
    <row r="40" spans="1:13">
      <c r="A40" s="3" t="s">
        <v>111</v>
      </c>
    </row>
    <row r="41" spans="1:13">
      <c r="A41" s="4" t="s">
        <v>1040</v>
      </c>
      <c r="K41" s="5" t="n">
        <v>2025436</v>
      </c>
      <c r="L41" s="5" t="n">
        <v>2081315</v>
      </c>
      <c r="M41" s="5" t="n">
        <v>2016965</v>
      </c>
    </row>
    <row r="42" spans="1:13">
      <c r="A42" s="4" t="s">
        <v>1046</v>
      </c>
    </row>
    <row r="43" spans="1:13">
      <c r="A43" s="3" t="s">
        <v>111</v>
      </c>
    </row>
    <row r="44" spans="1:13">
      <c r="A44" s="4" t="s">
        <v>1040</v>
      </c>
      <c r="K44" s="5" t="n">
        <v>458002</v>
      </c>
      <c r="L44" s="5" t="n">
        <v>510728</v>
      </c>
      <c r="M44" s="5" t="n">
        <v>459874</v>
      </c>
    </row>
    <row r="45" spans="1:13">
      <c r="A45" s="4" t="s">
        <v>1047</v>
      </c>
    </row>
    <row r="46" spans="1:13">
      <c r="A46" s="3" t="s">
        <v>111</v>
      </c>
    </row>
    <row r="47" spans="1:13">
      <c r="A47" s="4" t="s">
        <v>1040</v>
      </c>
      <c r="K47" s="5" t="n">
        <v>-143928</v>
      </c>
      <c r="L47" s="5" t="n">
        <v>-175601</v>
      </c>
      <c r="M47" s="5" t="n">
        <v>-118853</v>
      </c>
    </row>
    <row r="48" spans="1:13">
      <c r="A48" s="4" t="s">
        <v>148</v>
      </c>
    </row>
    <row r="49" spans="1:13">
      <c r="A49" s="3" t="s">
        <v>111</v>
      </c>
    </row>
    <row r="50" spans="1:13">
      <c r="A50" s="4" t="s">
        <v>1040</v>
      </c>
      <c r="B50" s="6" t="n">
        <v>3190</v>
      </c>
      <c r="C50" s="6" t="n">
        <v>1886</v>
      </c>
      <c r="D50" s="6" t="n">
        <v>2189</v>
      </c>
      <c r="E50" s="6" t="n">
        <v>2014</v>
      </c>
      <c r="F50" s="6" t="n">
        <v>3241</v>
      </c>
      <c r="G50" s="6" t="n">
        <v>2206</v>
      </c>
      <c r="H50" s="6" t="n">
        <v>2910</v>
      </c>
      <c r="I50" s="6" t="n">
        <v>2716</v>
      </c>
      <c r="K50" s="5" t="n">
        <v>9279</v>
      </c>
      <c r="L50" s="5" t="n">
        <v>11073</v>
      </c>
      <c r="M50" s="5" t="n">
        <v>13583</v>
      </c>
    </row>
    <row r="51" spans="1:13">
      <c r="A51" s="4" t="s">
        <v>1048</v>
      </c>
    </row>
    <row r="52" spans="1:13">
      <c r="A52" s="3" t="s">
        <v>111</v>
      </c>
    </row>
    <row r="53" spans="1:13">
      <c r="A53" s="4" t="s">
        <v>1040</v>
      </c>
      <c r="K53" s="6" t="n">
        <v>9279</v>
      </c>
      <c r="L53" s="6" t="n">
        <v>11073</v>
      </c>
      <c r="M53" s="6" t="n">
        <v>13583</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95</v>
      </c>
      <c r="J1" s="2" t="s">
        <v>1</v>
      </c>
    </row>
    <row r="2" spans="1:12">
      <c r="B2" s="2" t="s">
        <v>2</v>
      </c>
      <c r="C2" s="2" t="s">
        <v>263</v>
      </c>
      <c r="D2" s="2" t="s">
        <v>4</v>
      </c>
      <c r="E2" s="2" t="s">
        <v>496</v>
      </c>
      <c r="F2" s="2" t="s">
        <v>63</v>
      </c>
      <c r="G2" s="2" t="s">
        <v>497</v>
      </c>
      <c r="H2" s="2" t="s">
        <v>498</v>
      </c>
      <c r="I2" s="2" t="s">
        <v>499</v>
      </c>
      <c r="J2" s="2" t="s">
        <v>2</v>
      </c>
      <c r="K2" s="2" t="s">
        <v>63</v>
      </c>
      <c r="L2" s="2" t="s">
        <v>110</v>
      </c>
    </row>
    <row r="3" spans="1:12">
      <c r="A3" s="3" t="s">
        <v>111</v>
      </c>
    </row>
    <row r="4" spans="1:12">
      <c r="A4" s="4" t="s">
        <v>1050</v>
      </c>
      <c r="J4" s="6" t="n">
        <v>2339510</v>
      </c>
    </row>
    <row r="5" spans="1:12">
      <c r="A5" s="4" t="s">
        <v>1051</v>
      </c>
      <c r="B5" s="6" t="n">
        <v>293239</v>
      </c>
      <c r="C5" s="6" t="n">
        <v>164932</v>
      </c>
      <c r="D5" s="6" t="n">
        <v>208646</v>
      </c>
      <c r="E5" s="6" t="n">
        <v>172060</v>
      </c>
      <c r="F5" s="6" t="n">
        <v>363119</v>
      </c>
      <c r="G5" s="6" t="n">
        <v>201199</v>
      </c>
      <c r="H5" s="6" t="n">
        <v>228624</v>
      </c>
      <c r="I5" s="6" t="n">
        <v>188142</v>
      </c>
    </row>
    <row r="6" spans="1:12">
      <c r="A6" s="4" t="s">
        <v>1052</v>
      </c>
      <c r="B6" s="5" t="n">
        <v>-227055</v>
      </c>
      <c r="C6" s="5" t="n">
        <v>-277526</v>
      </c>
      <c r="D6" s="5" t="n">
        <v>97485</v>
      </c>
      <c r="E6" s="5" t="n">
        <v>-10297</v>
      </c>
      <c r="F6" s="5" t="n">
        <v>158840</v>
      </c>
      <c r="G6" s="5" t="n">
        <v>31738</v>
      </c>
      <c r="H6" s="5" t="n">
        <v>65451</v>
      </c>
      <c r="I6" s="5" t="n">
        <v>22256</v>
      </c>
      <c r="J6" s="5" t="n">
        <v>-417393</v>
      </c>
      <c r="K6" s="6" t="n">
        <v>278285</v>
      </c>
      <c r="L6" s="6" t="n">
        <v>280136</v>
      </c>
    </row>
    <row r="7" spans="1:12">
      <c r="A7" s="4" t="s">
        <v>130</v>
      </c>
      <c r="B7" s="5" t="n">
        <v>-268829</v>
      </c>
      <c r="C7" s="5" t="n">
        <v>-281745</v>
      </c>
      <c r="D7" s="5" t="n">
        <v>48005</v>
      </c>
      <c r="E7" s="5" t="n">
        <v>-30289</v>
      </c>
      <c r="F7" s="5" t="n">
        <v>98374</v>
      </c>
      <c r="G7" s="5" t="n">
        <v>-2440</v>
      </c>
      <c r="H7" s="5" t="n">
        <v>28048</v>
      </c>
      <c r="I7" s="5" t="n">
        <v>-1163</v>
      </c>
      <c r="J7" s="5" t="n">
        <v>-532858</v>
      </c>
      <c r="K7" s="5" t="n">
        <v>122819</v>
      </c>
      <c r="L7" s="5" t="n">
        <v>215340</v>
      </c>
    </row>
    <row r="8" spans="1:12">
      <c r="A8" s="4" t="s">
        <v>501</v>
      </c>
      <c r="B8" s="6" t="n">
        <v>-268818</v>
      </c>
      <c r="C8" s="6" t="n">
        <v>-281533</v>
      </c>
      <c r="D8" s="6" t="n">
        <v>48074</v>
      </c>
      <c r="E8" s="6" t="n">
        <v>-30218</v>
      </c>
      <c r="F8" s="6" t="n">
        <v>98325</v>
      </c>
      <c r="G8" s="6" t="n">
        <v>-2420</v>
      </c>
      <c r="H8" s="6" t="n">
        <v>28487</v>
      </c>
      <c r="I8" s="6" t="n">
        <v>-1133</v>
      </c>
      <c r="J8" s="6" t="n">
        <v>-532495</v>
      </c>
      <c r="K8" s="6" t="n">
        <v>123259</v>
      </c>
      <c r="L8" s="6" t="n">
        <v>215340</v>
      </c>
    </row>
    <row r="9" spans="1:12">
      <c r="A9" s="4" t="s">
        <v>134</v>
      </c>
      <c r="B9" s="7" t="n">
        <v>-2.88</v>
      </c>
      <c r="C9" s="7" t="n">
        <v>-3.02</v>
      </c>
      <c r="D9" s="7" t="n">
        <v>0.52</v>
      </c>
      <c r="E9" s="7" t="n">
        <v>-0.32</v>
      </c>
      <c r="F9" s="7" t="n">
        <v>1.03</v>
      </c>
      <c r="G9" s="7" t="n">
        <v>-0.03</v>
      </c>
      <c r="H9" s="7" t="n">
        <v>0.3</v>
      </c>
      <c r="I9" s="7" t="n">
        <v>-0.01</v>
      </c>
      <c r="J9" s="7" t="n">
        <v>-5.71</v>
      </c>
      <c r="K9" s="7" t="n">
        <v>1.28</v>
      </c>
      <c r="L9" s="7" t="n">
        <v>1.81</v>
      </c>
    </row>
    <row r="10" spans="1:12">
      <c r="A10" s="4" t="s">
        <v>135</v>
      </c>
      <c r="B10" s="7" t="n">
        <v>-2.88</v>
      </c>
      <c r="C10" s="7" t="n">
        <v>-3.02</v>
      </c>
      <c r="D10" s="7" t="n">
        <v>0.51</v>
      </c>
      <c r="E10" s="7" t="n">
        <v>-0.32</v>
      </c>
      <c r="F10" s="7" t="n">
        <v>1.02</v>
      </c>
      <c r="G10" s="7" t="n">
        <v>-0.03</v>
      </c>
      <c r="H10" s="7" t="n">
        <v>0.29</v>
      </c>
      <c r="I10" s="7" t="n">
        <v>-0.01</v>
      </c>
      <c r="J10" s="7" t="n">
        <v>-5.71</v>
      </c>
      <c r="K10" s="7" t="n">
        <v>1.27</v>
      </c>
      <c r="L10" s="7" t="n">
        <v>1.79</v>
      </c>
    </row>
    <row r="11" spans="1:12">
      <c r="A11" s="4" t="s">
        <v>146</v>
      </c>
    </row>
    <row r="12" spans="1:12">
      <c r="A12" s="3" t="s">
        <v>111</v>
      </c>
    </row>
    <row r="13" spans="1:12">
      <c r="A13" s="4" t="s">
        <v>1050</v>
      </c>
      <c r="B13" s="6" t="n">
        <v>728361</v>
      </c>
      <c r="C13" s="6" t="n">
        <v>538345</v>
      </c>
      <c r="D13" s="6" t="n">
        <v>561702</v>
      </c>
      <c r="E13" s="6" t="n">
        <v>511102</v>
      </c>
      <c r="F13" s="6" t="n">
        <v>802393</v>
      </c>
      <c r="G13" s="6" t="n">
        <v>550840</v>
      </c>
      <c r="H13" s="6" t="n">
        <v>558101</v>
      </c>
      <c r="I13" s="6" t="n">
        <v>505108</v>
      </c>
      <c r="K13" s="6" t="n">
        <v>2416442</v>
      </c>
      <c r="L13" s="6" t="n">
        <v>2357986</v>
      </c>
    </row>
    <row r="14" spans="1:12">
      <c r="A14" s="4" t="s">
        <v>148</v>
      </c>
    </row>
    <row r="15" spans="1:12">
      <c r="A15" s="3" t="s">
        <v>111</v>
      </c>
    </row>
    <row r="16" spans="1:12">
      <c r="A16" s="4" t="s">
        <v>1050</v>
      </c>
      <c r="B16" s="6" t="n">
        <v>3190</v>
      </c>
      <c r="C16" s="6" t="n">
        <v>1886</v>
      </c>
      <c r="D16" s="6" t="n">
        <v>2189</v>
      </c>
      <c r="E16" s="6" t="n">
        <v>2014</v>
      </c>
      <c r="F16" s="6" t="n">
        <v>3241</v>
      </c>
      <c r="G16" s="6" t="n">
        <v>2206</v>
      </c>
      <c r="H16" s="6" t="n">
        <v>2910</v>
      </c>
      <c r="I16" s="6" t="n">
        <v>2716</v>
      </c>
      <c r="J16" s="6" t="n">
        <v>9279</v>
      </c>
      <c r="K16" s="6" t="n">
        <v>11073</v>
      </c>
      <c r="L16" s="6" t="n">
        <v>1358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1053</v>
      </c>
      <c r="B1" s="2" t="s">
        <v>1</v>
      </c>
    </row>
    <row r="2" spans="1:2">
      <c r="B2" s="2" t="s">
        <v>508</v>
      </c>
    </row>
    <row r="3" spans="1:2">
      <c r="A3" s="3" t="s">
        <v>645</v>
      </c>
    </row>
    <row r="4" spans="1:2">
      <c r="A4" s="4" t="s">
        <v>1054</v>
      </c>
      <c r="B4" s="6" t="n">
        <v>0</v>
      </c>
    </row>
    <row r="5" spans="1:2">
      <c r="A5" s="4" t="s">
        <v>1055</v>
      </c>
    </row>
    <row r="6" spans="1:2">
      <c r="A6" s="3" t="s">
        <v>645</v>
      </c>
    </row>
    <row r="7" spans="1:2">
      <c r="A7" s="4" t="s">
        <v>1056</v>
      </c>
      <c r="B7" s="6" t="n">
        <v>2169</v>
      </c>
    </row>
    <row r="8" spans="1:2">
      <c r="A8" s="4" t="s">
        <v>1057</v>
      </c>
    </row>
    <row r="9" spans="1:2">
      <c r="A9" s="3" t="s">
        <v>645</v>
      </c>
    </row>
    <row r="10" spans="1:2">
      <c r="A10" s="4" t="s">
        <v>1058</v>
      </c>
      <c r="B10" s="4" t="s">
        <v>105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550</v>
      </c>
    </row>
    <row r="2" spans="1:2">
      <c r="A2" s="3" t="s">
        <v>1061</v>
      </c>
    </row>
    <row r="3" spans="1:2">
      <c r="A3" s="4" t="s">
        <v>1062</v>
      </c>
      <c r="B3" s="6" t="n">
        <v>115</v>
      </c>
    </row>
    <row r="4" spans="1:2">
      <c r="A4" s="4" t="s">
        <v>1063</v>
      </c>
    </row>
    <row r="5" spans="1:2">
      <c r="A5" s="3" t="s">
        <v>1061</v>
      </c>
    </row>
    <row r="6" spans="1:2">
      <c r="A6" s="4" t="s">
        <v>1064</v>
      </c>
      <c r="B6" s="5" t="n">
        <v>316</v>
      </c>
    </row>
    <row r="7" spans="1:2">
      <c r="A7" s="4" t="s">
        <v>1065</v>
      </c>
    </row>
    <row r="8" spans="1:2">
      <c r="A8" s="3" t="s">
        <v>1061</v>
      </c>
    </row>
    <row r="9" spans="1:2">
      <c r="A9" s="4" t="s">
        <v>1062</v>
      </c>
      <c r="B9" s="5" t="n">
        <v>115</v>
      </c>
    </row>
    <row r="10" spans="1:2">
      <c r="A10" s="4" t="s">
        <v>1066</v>
      </c>
    </row>
    <row r="11" spans="1:2">
      <c r="A11" s="3" t="s">
        <v>1061</v>
      </c>
    </row>
    <row r="12" spans="1:2">
      <c r="A12" s="4" t="s">
        <v>1064</v>
      </c>
      <c r="B12" s="6" t="n">
        <v>3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508</v>
      </c>
    </row>
    <row r="2" spans="1:2">
      <c r="A2" s="4" t="s">
        <v>732</v>
      </c>
    </row>
    <row r="3" spans="1:2">
      <c r="A3" s="3" t="s">
        <v>645</v>
      </c>
    </row>
    <row r="4" spans="1:2">
      <c r="A4" s="4" t="s">
        <v>1068</v>
      </c>
      <c r="B4" s="6" t="n">
        <v>724881</v>
      </c>
    </row>
    <row r="5" spans="1:2">
      <c r="A5" s="4" t="s">
        <v>1069</v>
      </c>
      <c r="B5" s="5" t="n">
        <v>668703</v>
      </c>
    </row>
    <row r="6" spans="1:2">
      <c r="A6" s="4" t="s">
        <v>1070</v>
      </c>
    </row>
    <row r="7" spans="1:2">
      <c r="A7" s="3" t="s">
        <v>645</v>
      </c>
    </row>
    <row r="8" spans="1:2">
      <c r="A8" s="4" t="s">
        <v>1068</v>
      </c>
      <c r="B8" s="5" t="n">
        <v>347015</v>
      </c>
    </row>
    <row r="9" spans="1:2">
      <c r="A9" s="4" t="s">
        <v>1069</v>
      </c>
      <c r="B9" s="5" t="n">
        <v>348250</v>
      </c>
    </row>
    <row r="10" spans="1:2">
      <c r="A10" s="4" t="s">
        <v>1071</v>
      </c>
    </row>
    <row r="11" spans="1:2">
      <c r="A11" s="3" t="s">
        <v>645</v>
      </c>
    </row>
    <row r="12" spans="1:2">
      <c r="A12" s="4" t="s">
        <v>1068</v>
      </c>
      <c r="B12" s="5" t="n">
        <v>494910</v>
      </c>
    </row>
    <row r="13" spans="1:2">
      <c r="A13" s="4" t="s">
        <v>1069</v>
      </c>
      <c r="B13" s="6" t="n">
        <v>3662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6"/>
  </cols>
  <sheetData>
    <row r="1" spans="1:2">
      <c r="A1" s="1" t="s">
        <v>1072</v>
      </c>
      <c r="B1" s="2" t="s">
        <v>1</v>
      </c>
    </row>
    <row r="2" spans="1:2">
      <c r="B2" s="2" t="s">
        <v>2</v>
      </c>
    </row>
    <row r="3" spans="1:2">
      <c r="A3" s="3" t="s">
        <v>1073</v>
      </c>
    </row>
    <row r="4" spans="1:2">
      <c r="A4" s="4" t="s">
        <v>1074</v>
      </c>
      <c r="B4" s="4" t="s">
        <v>1075</v>
      </c>
    </row>
    <row r="5" spans="1:2">
      <c r="A5" s="4" t="s">
        <v>1076</v>
      </c>
    </row>
    <row r="6" spans="1:2">
      <c r="A6" s="3" t="s">
        <v>1073</v>
      </c>
    </row>
    <row r="7" spans="1:2">
      <c r="A7" s="4" t="s">
        <v>1077</v>
      </c>
      <c r="B7" s="4" t="s">
        <v>436</v>
      </c>
    </row>
    <row r="8" spans="1:2">
      <c r="A8" s="4" t="s">
        <v>1078</v>
      </c>
    </row>
    <row r="9" spans="1:2">
      <c r="A9" s="3" t="s">
        <v>1073</v>
      </c>
    </row>
    <row r="10" spans="1:2">
      <c r="A10" s="4" t="s">
        <v>1079</v>
      </c>
      <c r="B10" s="4" t="s">
        <v>57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50</v>
      </c>
    </row>
    <row r="2" spans="1:2">
      <c r="A2" s="4" t="s">
        <v>1081</v>
      </c>
    </row>
    <row r="3" spans="1:2">
      <c r="A3" s="3" t="s">
        <v>1082</v>
      </c>
    </row>
    <row r="4" spans="1:2">
      <c r="A4" s="4" t="s">
        <v>1062</v>
      </c>
      <c r="B4" s="6" t="n">
        <v>1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63</v>
      </c>
    </row>
    <row r="2" spans="1:3">
      <c r="A2" s="4" t="s">
        <v>1084</v>
      </c>
    </row>
    <row r="3" spans="1:3">
      <c r="A3" s="3" t="s">
        <v>1082</v>
      </c>
    </row>
    <row r="4" spans="1:3">
      <c r="A4" s="4" t="s">
        <v>1085</v>
      </c>
      <c r="B4" s="6" t="n">
        <v>300000</v>
      </c>
      <c r="C4" s="6" t="n">
        <v>10942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3</v>
      </c>
      <c r="D2" s="2" t="s">
        <v>110</v>
      </c>
    </row>
    <row r="3" spans="1:4">
      <c r="A3" s="3" t="s">
        <v>1087</v>
      </c>
    </row>
    <row r="4" spans="1:4">
      <c r="A4" s="4" t="s">
        <v>518</v>
      </c>
      <c r="B4" s="6" t="n">
        <v>1043330</v>
      </c>
    </row>
    <row r="5" spans="1:4">
      <c r="A5" s="4" t="s">
        <v>519</v>
      </c>
      <c r="B5" s="5" t="n">
        <v>529745</v>
      </c>
      <c r="C5" s="6" t="n">
        <v>1043330</v>
      </c>
    </row>
    <row r="6" spans="1:4">
      <c r="A6" s="4" t="s">
        <v>1088</v>
      </c>
    </row>
    <row r="7" spans="1:4">
      <c r="A7" s="3" t="s">
        <v>1087</v>
      </c>
    </row>
    <row r="8" spans="1:4">
      <c r="A8" s="4" t="s">
        <v>518</v>
      </c>
      <c r="B8" s="5" t="n">
        <v>-50056</v>
      </c>
      <c r="C8" s="5" t="n">
        <v>-35610</v>
      </c>
      <c r="D8" s="6" t="n">
        <v>-53171</v>
      </c>
    </row>
    <row r="9" spans="1:4">
      <c r="A9" s="4" t="s">
        <v>1089</v>
      </c>
      <c r="B9" s="5" t="n">
        <v>5725</v>
      </c>
      <c r="C9" s="5" t="n">
        <v>-14446</v>
      </c>
      <c r="D9" s="5" t="n">
        <v>17561</v>
      </c>
    </row>
    <row r="10" spans="1:4">
      <c r="A10" s="4" t="s">
        <v>1090</v>
      </c>
      <c r="B10" s="5" t="n">
        <v>6897</v>
      </c>
    </row>
    <row r="11" spans="1:4">
      <c r="A11" s="4" t="s">
        <v>1091</v>
      </c>
      <c r="B11" s="5" t="n">
        <v>12622</v>
      </c>
      <c r="C11" s="5" t="n">
        <v>-14446</v>
      </c>
      <c r="D11" s="5" t="n">
        <v>17561</v>
      </c>
    </row>
    <row r="12" spans="1:4">
      <c r="A12" s="4" t="s">
        <v>519</v>
      </c>
      <c r="B12" s="5" t="n">
        <v>-37434</v>
      </c>
      <c r="C12" s="5" t="n">
        <v>-50056</v>
      </c>
      <c r="D12" s="5" t="n">
        <v>-35610</v>
      </c>
    </row>
    <row r="13" spans="1:4">
      <c r="A13" s="4" t="s">
        <v>1092</v>
      </c>
    </row>
    <row r="14" spans="1:4">
      <c r="A14" s="3" t="s">
        <v>1087</v>
      </c>
    </row>
    <row r="15" spans="1:4">
      <c r="A15" s="4" t="s">
        <v>518</v>
      </c>
      <c r="B15" s="5" t="n">
        <v>855</v>
      </c>
      <c r="C15" s="5" t="n">
        <v>-208</v>
      </c>
      <c r="D15" s="5" t="n">
        <v>932</v>
      </c>
    </row>
    <row r="16" spans="1:4">
      <c r="A16" s="4" t="s">
        <v>1089</v>
      </c>
      <c r="B16" s="5" t="n">
        <v>106</v>
      </c>
      <c r="C16" s="5" t="n">
        <v>1432</v>
      </c>
      <c r="D16" s="5" t="n">
        <v>-1044</v>
      </c>
    </row>
    <row r="17" spans="1:4">
      <c r="A17" s="4" t="s">
        <v>1090</v>
      </c>
      <c r="B17" s="5" t="n">
        <v>739</v>
      </c>
      <c r="C17" s="5" t="n">
        <v>-369</v>
      </c>
      <c r="D17" s="5" t="n">
        <v>-96</v>
      </c>
    </row>
    <row r="18" spans="1:4">
      <c r="A18" s="4" t="s">
        <v>1091</v>
      </c>
      <c r="B18" s="5" t="n">
        <v>845</v>
      </c>
      <c r="C18" s="5" t="n">
        <v>1063</v>
      </c>
      <c r="D18" s="5" t="n">
        <v>-1140</v>
      </c>
    </row>
    <row r="19" spans="1:4">
      <c r="A19" s="4" t="s">
        <v>519</v>
      </c>
      <c r="B19" s="5" t="n">
        <v>1700</v>
      </c>
      <c r="C19" s="5" t="n">
        <v>855</v>
      </c>
      <c r="D19" s="5" t="n">
        <v>-208</v>
      </c>
    </row>
    <row r="20" spans="1:4">
      <c r="A20" s="4" t="s">
        <v>154</v>
      </c>
    </row>
    <row r="21" spans="1:4">
      <c r="A21" s="3" t="s">
        <v>1087</v>
      </c>
    </row>
    <row r="22" spans="1:4">
      <c r="A22" s="4" t="s">
        <v>518</v>
      </c>
      <c r="B22" s="5" t="n">
        <v>-49201</v>
      </c>
      <c r="C22" s="5" t="n">
        <v>-35818</v>
      </c>
      <c r="D22" s="5" t="n">
        <v>-52239</v>
      </c>
    </row>
    <row r="23" spans="1:4">
      <c r="A23" s="4" t="s">
        <v>1089</v>
      </c>
      <c r="B23" s="5" t="n">
        <v>5831</v>
      </c>
      <c r="C23" s="5" t="n">
        <v>-13014</v>
      </c>
      <c r="D23" s="5" t="n">
        <v>16517</v>
      </c>
    </row>
    <row r="24" spans="1:4">
      <c r="A24" s="4" t="s">
        <v>1090</v>
      </c>
      <c r="B24" s="5" t="n">
        <v>7636</v>
      </c>
      <c r="C24" s="5" t="n">
        <v>-369</v>
      </c>
      <c r="D24" s="5" t="n">
        <v>-96</v>
      </c>
    </row>
    <row r="25" spans="1:4">
      <c r="A25" s="4" t="s">
        <v>1091</v>
      </c>
      <c r="B25" s="5" t="n">
        <v>13467</v>
      </c>
      <c r="C25" s="5" t="n">
        <v>-13383</v>
      </c>
      <c r="D25" s="5" t="n">
        <v>16421</v>
      </c>
    </row>
    <row r="26" spans="1:4">
      <c r="A26" s="4" t="s">
        <v>519</v>
      </c>
      <c r="B26" s="6" t="n">
        <v>-35734</v>
      </c>
      <c r="C26" s="6" t="n">
        <v>-49201</v>
      </c>
      <c r="D26" s="6" t="n">
        <v>-358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3</v>
      </c>
      <c r="D2" s="2" t="s">
        <v>110</v>
      </c>
    </row>
    <row r="3" spans="1:4">
      <c r="A3" s="3" t="s">
        <v>1094</v>
      </c>
    </row>
    <row r="4" spans="1:4">
      <c r="A4" s="4" t="s">
        <v>112</v>
      </c>
      <c r="B4" s="6" t="n">
        <v>2348789</v>
      </c>
      <c r="C4" s="6" t="n">
        <v>2427515</v>
      </c>
      <c r="D4" s="6" t="n">
        <v>2371569</v>
      </c>
    </row>
    <row r="5" spans="1:4">
      <c r="A5" s="4" t="s">
        <v>460</v>
      </c>
    </row>
    <row r="6" spans="1:4">
      <c r="A6" s="3" t="s">
        <v>1094</v>
      </c>
    </row>
    <row r="7" spans="1:4">
      <c r="A7" s="4" t="s">
        <v>112</v>
      </c>
      <c r="B7" s="5" t="n">
        <v>1751415</v>
      </c>
      <c r="C7" s="5" t="n">
        <v>1813907</v>
      </c>
      <c r="D7" s="5" t="n">
        <v>1742172</v>
      </c>
    </row>
    <row r="8" spans="1:4">
      <c r="A8" s="4" t="s">
        <v>463</v>
      </c>
    </row>
    <row r="9" spans="1:4">
      <c r="A9" s="3" t="s">
        <v>1094</v>
      </c>
    </row>
    <row r="10" spans="1:4">
      <c r="A10" s="4" t="s">
        <v>112</v>
      </c>
      <c r="B10" s="5" t="n">
        <v>597374</v>
      </c>
      <c r="C10" s="5" t="n">
        <v>613608</v>
      </c>
      <c r="D10" s="5" t="n">
        <v>629397</v>
      </c>
    </row>
    <row r="11" spans="1:4">
      <c r="A11" s="4" t="s">
        <v>1095</v>
      </c>
    </row>
    <row r="12" spans="1:4">
      <c r="A12" s="3" t="s">
        <v>1094</v>
      </c>
    </row>
    <row r="13" spans="1:4">
      <c r="A13" s="4" t="s">
        <v>1050</v>
      </c>
      <c r="B13" s="5" t="n">
        <v>1529043</v>
      </c>
      <c r="C13" s="5" t="n">
        <v>1583134</v>
      </c>
      <c r="D13" s="5" t="n">
        <v>1521661</v>
      </c>
    </row>
    <row r="14" spans="1:4">
      <c r="A14" s="4" t="s">
        <v>1096</v>
      </c>
    </row>
    <row r="15" spans="1:4">
      <c r="A15" s="3" t="s">
        <v>1094</v>
      </c>
    </row>
    <row r="16" spans="1:4">
      <c r="A16" s="4" t="s">
        <v>1050</v>
      </c>
      <c r="B16" s="5" t="n">
        <v>162490</v>
      </c>
      <c r="C16" s="5" t="n">
        <v>154481</v>
      </c>
      <c r="D16" s="5" t="n">
        <v>152465</v>
      </c>
    </row>
    <row r="17" spans="1:4">
      <c r="A17" s="4" t="s">
        <v>1097</v>
      </c>
    </row>
    <row r="18" spans="1:4">
      <c r="A18" s="3" t="s">
        <v>1094</v>
      </c>
    </row>
    <row r="19" spans="1:4">
      <c r="A19" s="4" t="s">
        <v>1050</v>
      </c>
      <c r="B19" s="5" t="n">
        <v>50603</v>
      </c>
      <c r="C19" s="5" t="n">
        <v>65219</v>
      </c>
      <c r="D19" s="5" t="n">
        <v>54463</v>
      </c>
    </row>
    <row r="20" spans="1:4">
      <c r="A20" s="4" t="s">
        <v>1098</v>
      </c>
    </row>
    <row r="21" spans="1:4">
      <c r="A21" s="3" t="s">
        <v>1094</v>
      </c>
    </row>
    <row r="22" spans="1:4">
      <c r="A22" s="4" t="s">
        <v>1050</v>
      </c>
      <c r="B22" s="5" t="n">
        <v>310042</v>
      </c>
      <c r="C22" s="5" t="n">
        <v>328056</v>
      </c>
      <c r="D22" s="5" t="n">
        <v>351109</v>
      </c>
    </row>
    <row r="23" spans="1:4">
      <c r="A23" s="4" t="s">
        <v>1099</v>
      </c>
    </row>
    <row r="24" spans="1:4">
      <c r="A24" s="3" t="s">
        <v>1094</v>
      </c>
    </row>
    <row r="25" spans="1:4">
      <c r="A25" s="4" t="s">
        <v>1050</v>
      </c>
      <c r="B25" s="5" t="n">
        <v>287332</v>
      </c>
      <c r="C25" s="5" t="n">
        <v>285552</v>
      </c>
      <c r="D25" s="5" t="n">
        <v>278288</v>
      </c>
    </row>
    <row r="26" spans="1:4">
      <c r="A26" s="4" t="s">
        <v>146</v>
      </c>
    </row>
    <row r="27" spans="1:4">
      <c r="A27" s="3" t="s">
        <v>1094</v>
      </c>
    </row>
    <row r="28" spans="1:4">
      <c r="A28" s="4" t="s">
        <v>1050</v>
      </c>
      <c r="B28" s="5" t="n">
        <v>2339510</v>
      </c>
      <c r="C28" s="5" t="n">
        <v>2416442</v>
      </c>
      <c r="D28" s="5" t="n">
        <v>2357986</v>
      </c>
    </row>
    <row r="29" spans="1:4">
      <c r="A29" s="4" t="s">
        <v>1100</v>
      </c>
    </row>
    <row r="30" spans="1:4">
      <c r="A30" s="3" t="s">
        <v>1094</v>
      </c>
    </row>
    <row r="31" spans="1:4">
      <c r="A31" s="4" t="s">
        <v>1050</v>
      </c>
      <c r="B31" s="5" t="n">
        <v>1742136</v>
      </c>
      <c r="C31" s="5" t="n">
        <v>1802834</v>
      </c>
      <c r="D31" s="5" t="n">
        <v>1728589</v>
      </c>
    </row>
    <row r="32" spans="1:4">
      <c r="A32" s="4" t="s">
        <v>148</v>
      </c>
    </row>
    <row r="33" spans="1:4">
      <c r="A33" s="3" t="s">
        <v>1094</v>
      </c>
    </row>
    <row r="34" spans="1:4">
      <c r="A34" s="4" t="s">
        <v>1050</v>
      </c>
      <c r="B34" s="5" t="n">
        <v>9279</v>
      </c>
      <c r="C34" s="5" t="n">
        <v>11073</v>
      </c>
      <c r="D34" s="5" t="n">
        <v>13583</v>
      </c>
    </row>
    <row r="35" spans="1:4">
      <c r="A35" s="4" t="s">
        <v>1101</v>
      </c>
    </row>
    <row r="36" spans="1:4">
      <c r="A36" s="3" t="s">
        <v>1094</v>
      </c>
    </row>
    <row r="37" spans="1:4">
      <c r="A37" s="4" t="s">
        <v>1050</v>
      </c>
      <c r="B37" s="6" t="n">
        <v>9279</v>
      </c>
      <c r="C37" s="6" t="n">
        <v>11073</v>
      </c>
      <c r="D37" s="6" t="n">
        <v>135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02</v>
      </c>
      <c r="B1" s="2" t="s">
        <v>1</v>
      </c>
    </row>
    <row r="2" spans="1:5">
      <c r="B2" s="2" t="s">
        <v>2</v>
      </c>
      <c r="C2" s="2" t="s">
        <v>63</v>
      </c>
      <c r="D2" s="2" t="s">
        <v>110</v>
      </c>
      <c r="E2" s="2" t="s">
        <v>443</v>
      </c>
    </row>
    <row r="3" spans="1:5">
      <c r="A3" s="3" t="s">
        <v>1094</v>
      </c>
    </row>
    <row r="4" spans="1:5">
      <c r="A4" s="4" t="s">
        <v>446</v>
      </c>
      <c r="B4" s="4" t="s">
        <v>447</v>
      </c>
    </row>
    <row r="5" spans="1:5">
      <c r="A5" s="4" t="s">
        <v>449</v>
      </c>
      <c r="B5" s="6" t="n">
        <v>-37219</v>
      </c>
      <c r="C5" s="6" t="n">
        <v>495777</v>
      </c>
    </row>
    <row r="6" spans="1:5">
      <c r="A6" s="4" t="s">
        <v>1103</v>
      </c>
      <c r="B6" s="5" t="n">
        <v>149109</v>
      </c>
      <c r="C6" s="5" t="n">
        <v>146983</v>
      </c>
    </row>
    <row r="7" spans="1:5">
      <c r="A7" s="4" t="s">
        <v>1104</v>
      </c>
      <c r="B7" s="5" t="n">
        <v>658419</v>
      </c>
      <c r="C7" s="5" t="n">
        <v>756038</v>
      </c>
    </row>
    <row r="8" spans="1:5">
      <c r="A8" s="4" t="s">
        <v>1105</v>
      </c>
      <c r="B8" s="5" t="n">
        <v>150921</v>
      </c>
      <c r="C8" s="5" t="n">
        <v>161228</v>
      </c>
    </row>
    <row r="9" spans="1:5">
      <c r="A9" s="4" t="s">
        <v>1106</v>
      </c>
      <c r="B9" s="5" t="n">
        <v>258449</v>
      </c>
      <c r="C9" s="5" t="n">
        <v>36738</v>
      </c>
    </row>
    <row r="10" spans="1:5">
      <c r="A10" s="4" t="s">
        <v>1107</v>
      </c>
      <c r="B10" s="5" t="n">
        <v>35905</v>
      </c>
      <c r="C10" s="5" t="n">
        <v>25993</v>
      </c>
    </row>
    <row r="11" spans="1:5">
      <c r="A11" s="4" t="s">
        <v>1108</v>
      </c>
      <c r="B11" s="6" t="n">
        <v>-534163</v>
      </c>
      <c r="C11" s="6" t="n">
        <v>161597</v>
      </c>
      <c r="D11" s="6" t="n">
        <v>188144</v>
      </c>
    </row>
    <row r="12" spans="1:5">
      <c r="A12" s="4" t="s">
        <v>1109</v>
      </c>
    </row>
    <row r="13" spans="1:5">
      <c r="A13" s="3" t="s">
        <v>1094</v>
      </c>
    </row>
    <row r="14" spans="1:5">
      <c r="A14" s="4" t="s">
        <v>1110</v>
      </c>
      <c r="B14" s="4" t="s">
        <v>1111</v>
      </c>
    </row>
    <row r="15" spans="1:5">
      <c r="A15" s="4" t="s">
        <v>1112</v>
      </c>
    </row>
    <row r="16" spans="1:5">
      <c r="A16" s="3" t="s">
        <v>1094</v>
      </c>
    </row>
    <row r="17" spans="1:5">
      <c r="A17" s="4" t="s">
        <v>449</v>
      </c>
      <c r="E17" s="6" t="n">
        <v>-78</v>
      </c>
    </row>
    <row r="18" spans="1:5">
      <c r="A18" s="4" t="s">
        <v>1103</v>
      </c>
      <c r="E18" s="5" t="n">
        <v>-141</v>
      </c>
    </row>
    <row r="19" spans="1:5">
      <c r="A19" s="4" t="s">
        <v>1104</v>
      </c>
      <c r="E19" s="5" t="n">
        <v>11</v>
      </c>
    </row>
    <row r="20" spans="1:5">
      <c r="A20" s="4" t="s">
        <v>1105</v>
      </c>
      <c r="E20" s="5" t="n">
        <v>-26</v>
      </c>
    </row>
    <row r="21" spans="1:5">
      <c r="A21" s="4" t="s">
        <v>1106</v>
      </c>
      <c r="E21" s="5" t="n">
        <v>28</v>
      </c>
    </row>
    <row r="22" spans="1:5">
      <c r="A22" s="4" t="s">
        <v>1107</v>
      </c>
      <c r="E22" s="6" t="n">
        <v>2</v>
      </c>
    </row>
    <row r="23" spans="1:5">
      <c r="A23" s="4" t="s">
        <v>1108</v>
      </c>
      <c r="B23" s="6" t="n">
        <v>-22</v>
      </c>
    </row>
    <row r="24" spans="1:5">
      <c r="A24" s="4" t="s">
        <v>1113</v>
      </c>
    </row>
    <row r="25" spans="1:5">
      <c r="A25" s="3" t="s">
        <v>1094</v>
      </c>
    </row>
    <row r="26" spans="1:5">
      <c r="A26" s="4" t="s">
        <v>482</v>
      </c>
      <c r="B26" s="4" t="s">
        <v>483</v>
      </c>
    </row>
    <row r="27" spans="1:5">
      <c r="A27" s="4" t="s">
        <v>1114</v>
      </c>
    </row>
    <row r="28" spans="1:5">
      <c r="A28" s="3" t="s">
        <v>1094</v>
      </c>
    </row>
    <row r="29" spans="1:5">
      <c r="A29" s="4" t="s">
        <v>482</v>
      </c>
      <c r="B29" s="4" t="s">
        <v>491</v>
      </c>
    </row>
    <row r="30" spans="1:5">
      <c r="A30" s="4" t="s">
        <v>463</v>
      </c>
    </row>
    <row r="31" spans="1:5">
      <c r="A31" s="3" t="s">
        <v>1094</v>
      </c>
    </row>
    <row r="32" spans="1:5">
      <c r="A32" s="4" t="s">
        <v>446</v>
      </c>
      <c r="B32" s="4" t="s">
        <v>447</v>
      </c>
    </row>
    <row r="33" spans="1:5">
      <c r="A33" s="4" t="s">
        <v>1115</v>
      </c>
    </row>
    <row r="34" spans="1:5">
      <c r="A34" s="3" t="s">
        <v>1094</v>
      </c>
    </row>
    <row r="35" spans="1:5">
      <c r="A35" s="4" t="s">
        <v>485</v>
      </c>
      <c r="B35" s="4" t="s">
        <v>486</v>
      </c>
    </row>
    <row r="36" spans="1:5">
      <c r="A36" s="4" t="s">
        <v>1116</v>
      </c>
    </row>
    <row r="37" spans="1:5">
      <c r="A37" s="3" t="s">
        <v>1094</v>
      </c>
    </row>
    <row r="38" spans="1:5">
      <c r="A38" s="4" t="s">
        <v>485</v>
      </c>
      <c r="B38" s="4" t="s">
        <v>4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117</v>
      </c>
      <c r="B1" s="2" t="s">
        <v>1</v>
      </c>
    </row>
    <row r="2" spans="1:3">
      <c r="B2" s="2" t="s">
        <v>2</v>
      </c>
      <c r="C2" s="2" t="s">
        <v>63</v>
      </c>
    </row>
    <row r="3" spans="1:3">
      <c r="A3" s="3" t="s">
        <v>1118</v>
      </c>
    </row>
    <row r="4" spans="1:3">
      <c r="A4" s="4" t="s">
        <v>1119</v>
      </c>
      <c r="B4" s="4" t="s">
        <v>466</v>
      </c>
      <c r="C4" s="4" t="s">
        <v>466</v>
      </c>
    </row>
    <row r="5" spans="1:3">
      <c r="A5" s="4" t="s">
        <v>1120</v>
      </c>
      <c r="B5" s="4" t="s">
        <v>436</v>
      </c>
    </row>
    <row r="6" spans="1:3">
      <c r="A6" s="4" t="s">
        <v>1121</v>
      </c>
      <c r="B6" s="4" t="s">
        <v>112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508</v>
      </c>
    </row>
    <row r="2" spans="1:2">
      <c r="A2" s="3" t="s">
        <v>289</v>
      </c>
    </row>
    <row r="3" spans="1:2">
      <c r="A3" s="4" t="s">
        <v>798</v>
      </c>
      <c r="B3" s="6" t="n">
        <v>197480</v>
      </c>
    </row>
    <row r="4" spans="1:2">
      <c r="A4" s="4" t="s">
        <v>799</v>
      </c>
      <c r="B4" s="5" t="n">
        <v>181970</v>
      </c>
    </row>
    <row r="5" spans="1:2">
      <c r="A5" s="4" t="s">
        <v>800</v>
      </c>
      <c r="B5" s="5" t="n">
        <v>162352</v>
      </c>
    </row>
    <row r="6" spans="1:2">
      <c r="A6" s="4" t="s">
        <v>801</v>
      </c>
      <c r="B6" s="5" t="n">
        <v>134131</v>
      </c>
    </row>
    <row r="7" spans="1:2">
      <c r="A7" s="4" t="s">
        <v>802</v>
      </c>
      <c r="B7" s="5" t="n">
        <v>106078</v>
      </c>
    </row>
    <row r="8" spans="1:2">
      <c r="A8" s="4" t="s">
        <v>803</v>
      </c>
      <c r="B8" s="5" t="n">
        <v>367639</v>
      </c>
    </row>
    <row r="9" spans="1:2">
      <c r="A9" s="4" t="s">
        <v>1124</v>
      </c>
      <c r="B9" s="5" t="n">
        <v>1149650</v>
      </c>
    </row>
    <row r="10" spans="1:2">
      <c r="A10" s="4" t="s">
        <v>1125</v>
      </c>
      <c r="B10" s="5" t="n">
        <v>-273444</v>
      </c>
    </row>
    <row r="11" spans="1:2">
      <c r="A11" s="4" t="s">
        <v>1126</v>
      </c>
      <c r="B11" s="5" t="n">
        <v>876206</v>
      </c>
    </row>
    <row r="12" spans="1:2">
      <c r="A12" s="4" t="s">
        <v>1127</v>
      </c>
      <c r="B12" s="5" t="n">
        <v>-155471</v>
      </c>
    </row>
    <row r="13" spans="1:2">
      <c r="A13" s="4" t="s">
        <v>1128</v>
      </c>
      <c r="B13" s="6" t="n">
        <v>7207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129</v>
      </c>
      <c r="B1" s="2" t="s">
        <v>1</v>
      </c>
    </row>
    <row r="2" spans="1:2">
      <c r="B2" s="2" t="s">
        <v>508</v>
      </c>
    </row>
    <row r="3" spans="1:2">
      <c r="A3" s="3" t="s">
        <v>1130</v>
      </c>
    </row>
    <row r="4" spans="1:2">
      <c r="A4" s="4" t="s">
        <v>1131</v>
      </c>
      <c r="B4" s="6" t="n">
        <v>204466</v>
      </c>
    </row>
    <row r="5" spans="1:2">
      <c r="A5" s="4" t="s">
        <v>1132</v>
      </c>
      <c r="B5" s="5" t="n">
        <v>30817</v>
      </c>
    </row>
    <row r="6" spans="1:2">
      <c r="A6" s="4" t="s">
        <v>1133</v>
      </c>
      <c r="B6" s="5" t="n">
        <v>197574</v>
      </c>
    </row>
    <row r="7" spans="1:2">
      <c r="A7" s="4" t="s">
        <v>1134</v>
      </c>
      <c r="B7" s="6" t="n">
        <v>195687</v>
      </c>
    </row>
    <row r="8" spans="1:2">
      <c r="A8" s="4" t="s">
        <v>1135</v>
      </c>
      <c r="B8" s="4" t="s">
        <v>1136</v>
      </c>
    </row>
    <row r="9" spans="1:2">
      <c r="A9" s="4" t="s">
        <v>1137</v>
      </c>
      <c r="B9" s="4" t="s">
        <v>113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39</v>
      </c>
      <c r="B1" s="2" t="s">
        <v>1</v>
      </c>
    </row>
    <row r="2" spans="1:5">
      <c r="B2" s="2" t="s">
        <v>2</v>
      </c>
      <c r="C2" s="2" t="s">
        <v>63</v>
      </c>
      <c r="D2" s="2" t="s">
        <v>110</v>
      </c>
      <c r="E2" s="2" t="s">
        <v>1140</v>
      </c>
    </row>
    <row r="3" spans="1:5">
      <c r="A3" s="3" t="s">
        <v>1141</v>
      </c>
    </row>
    <row r="4" spans="1:5">
      <c r="A4" s="4" t="s">
        <v>1142</v>
      </c>
      <c r="B4" s="6" t="n">
        <v>35176</v>
      </c>
      <c r="C4" s="6" t="n">
        <v>59219</v>
      </c>
      <c r="D4" s="6" t="n">
        <v>54408</v>
      </c>
      <c r="E4" s="6" t="n">
        <v>64765</v>
      </c>
    </row>
    <row r="5" spans="1:5">
      <c r="A5" s="4" t="s">
        <v>1143</v>
      </c>
      <c r="B5" s="5" t="n">
        <v>-14741</v>
      </c>
      <c r="C5" s="5" t="n">
        <v>-16666</v>
      </c>
      <c r="D5" s="5" t="n">
        <v>9117</v>
      </c>
    </row>
    <row r="6" spans="1:5">
      <c r="A6" s="4" t="s">
        <v>65</v>
      </c>
      <c r="B6" s="5" t="n">
        <v>34917</v>
      </c>
      <c r="C6" s="5" t="n">
        <v>58909</v>
      </c>
    </row>
    <row r="7" spans="1:5">
      <c r="A7" s="4" t="s">
        <v>1144</v>
      </c>
    </row>
    <row r="8" spans="1:5">
      <c r="A8" s="3" t="s">
        <v>1141</v>
      </c>
    </row>
    <row r="9" spans="1:5">
      <c r="A9" s="4" t="s">
        <v>1143</v>
      </c>
      <c r="D9" s="5" t="n">
        <v>9079</v>
      </c>
    </row>
    <row r="10" spans="1:5">
      <c r="A10" s="4" t="s">
        <v>1145</v>
      </c>
    </row>
    <row r="11" spans="1:5">
      <c r="A11" s="3" t="s">
        <v>1141</v>
      </c>
    </row>
    <row r="12" spans="1:5">
      <c r="A12" s="4" t="s">
        <v>1143</v>
      </c>
      <c r="D12" s="5" t="n">
        <v>9117</v>
      </c>
    </row>
    <row r="13" spans="1:5">
      <c r="A13" s="4" t="s">
        <v>1146</v>
      </c>
    </row>
    <row r="14" spans="1:5">
      <c r="A14" s="3" t="s">
        <v>1141</v>
      </c>
    </row>
    <row r="15" spans="1:5">
      <c r="A15" s="4" t="s">
        <v>1142</v>
      </c>
      <c r="B15" s="6" t="n">
        <v>259</v>
      </c>
      <c r="C15" s="6" t="n">
        <v>310</v>
      </c>
    </row>
    <row r="16" spans="1:5">
      <c r="A16" s="4" t="s">
        <v>1147</v>
      </c>
    </row>
    <row r="17" spans="1:5">
      <c r="A17" s="3" t="s">
        <v>1141</v>
      </c>
    </row>
    <row r="18" spans="1:5">
      <c r="A18" s="4" t="s">
        <v>1142</v>
      </c>
      <c r="D18" s="6" t="n">
        <v>117</v>
      </c>
      <c r="E18" s="6" t="n">
        <v>1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63</v>
      </c>
    </row>
    <row r="2" spans="1:3">
      <c r="A2" s="3" t="s">
        <v>1149</v>
      </c>
    </row>
    <row r="3" spans="1:3">
      <c r="A3" s="4" t="s">
        <v>1150</v>
      </c>
      <c r="B3" s="6" t="n">
        <v>7273</v>
      </c>
      <c r="C3" s="6" t="n">
        <v>12323</v>
      </c>
    </row>
    <row r="4" spans="1:3">
      <c r="A4" s="4" t="s">
        <v>76</v>
      </c>
      <c r="B4" s="5" t="n">
        <v>3595319</v>
      </c>
      <c r="C4" s="5" t="n">
        <v>3642347</v>
      </c>
    </row>
    <row r="5" spans="1:3">
      <c r="A5" s="3" t="s">
        <v>1151</v>
      </c>
    </row>
    <row r="6" spans="1:3">
      <c r="A6" s="4" t="s">
        <v>90</v>
      </c>
      <c r="B6" s="5" t="n">
        <v>3351</v>
      </c>
      <c r="C6" s="5" t="n">
        <v>3351</v>
      </c>
    </row>
    <row r="7" spans="1:3">
      <c r="A7" s="3" t="s">
        <v>93</v>
      </c>
    </row>
    <row r="8" spans="1:3">
      <c r="A8" s="4" t="s">
        <v>94</v>
      </c>
      <c r="B8" s="5" t="n">
        <v>1211</v>
      </c>
      <c r="C8" s="5" t="n">
        <v>1208</v>
      </c>
    </row>
    <row r="9" spans="1:3">
      <c r="A9" s="4" t="s">
        <v>95</v>
      </c>
      <c r="B9" s="5" t="n">
        <v>928573</v>
      </c>
      <c r="C9" s="5" t="n">
        <v>922476</v>
      </c>
    </row>
    <row r="10" spans="1:3">
      <c r="A10" s="4" t="s">
        <v>96</v>
      </c>
      <c r="B10" s="5" t="n">
        <v>-37219</v>
      </c>
      <c r="C10" s="5" t="n">
        <v>495777</v>
      </c>
    </row>
    <row r="11" spans="1:3">
      <c r="A11" s="4" t="s">
        <v>97</v>
      </c>
      <c r="B11" s="5" t="n">
        <v>-35734</v>
      </c>
      <c r="C11" s="5" t="n">
        <v>-49201</v>
      </c>
    </row>
    <row r="12" spans="1:3">
      <c r="A12" s="4" t="s">
        <v>1152</v>
      </c>
      <c r="B12" s="5" t="n">
        <v>856831</v>
      </c>
      <c r="C12" s="5" t="n">
        <v>1370260</v>
      </c>
    </row>
    <row r="13" spans="1:3">
      <c r="A13" s="4" t="s">
        <v>1153</v>
      </c>
      <c r="B13" s="5" t="n">
        <v>-327086</v>
      </c>
      <c r="C13" s="5" t="n">
        <v>-326930</v>
      </c>
    </row>
    <row r="14" spans="1:3">
      <c r="A14" s="4" t="s">
        <v>102</v>
      </c>
      <c r="B14" s="5" t="n">
        <v>529745</v>
      </c>
      <c r="C14" s="5" t="n">
        <v>1043330</v>
      </c>
    </row>
    <row r="15" spans="1:3">
      <c r="A15" s="4" t="s">
        <v>103</v>
      </c>
      <c r="B15" s="5" t="n">
        <v>3595319</v>
      </c>
      <c r="C15" s="5" t="n">
        <v>3642347</v>
      </c>
    </row>
    <row r="16" spans="1:3">
      <c r="A16" s="4" t="s">
        <v>297</v>
      </c>
    </row>
    <row r="17" spans="1:3">
      <c r="A17" s="3" t="s">
        <v>1149</v>
      </c>
    </row>
    <row r="18" spans="1:3">
      <c r="A18" s="4" t="s">
        <v>1150</v>
      </c>
      <c r="B18" s="5" t="n">
        <v>533096</v>
      </c>
      <c r="C18" s="5" t="n">
        <v>1046681</v>
      </c>
    </row>
    <row r="19" spans="1:3">
      <c r="A19" s="4" t="s">
        <v>76</v>
      </c>
      <c r="B19" s="5" t="n">
        <v>533096</v>
      </c>
      <c r="C19" s="5" t="n">
        <v>1046681</v>
      </c>
    </row>
    <row r="20" spans="1:3">
      <c r="A20" s="3" t="s">
        <v>1151</v>
      </c>
    </row>
    <row r="21" spans="1:3">
      <c r="A21" s="4" t="s">
        <v>90</v>
      </c>
      <c r="B21" s="5" t="n">
        <v>3351</v>
      </c>
      <c r="C21" s="5" t="n">
        <v>3351</v>
      </c>
    </row>
    <row r="22" spans="1:3">
      <c r="A22" s="3" t="s">
        <v>93</v>
      </c>
    </row>
    <row r="23" spans="1:3">
      <c r="A23" s="4" t="s">
        <v>94</v>
      </c>
      <c r="B23" s="5" t="n">
        <v>1211</v>
      </c>
      <c r="C23" s="5" t="n">
        <v>1208</v>
      </c>
    </row>
    <row r="24" spans="1:3">
      <c r="A24" s="4" t="s">
        <v>95</v>
      </c>
      <c r="B24" s="5" t="n">
        <v>928573</v>
      </c>
      <c r="C24" s="5" t="n">
        <v>922476</v>
      </c>
    </row>
    <row r="25" spans="1:3">
      <c r="A25" s="4" t="s">
        <v>96</v>
      </c>
      <c r="B25" s="5" t="n">
        <v>-37219</v>
      </c>
      <c r="C25" s="5" t="n">
        <v>495777</v>
      </c>
    </row>
    <row r="26" spans="1:3">
      <c r="A26" s="4" t="s">
        <v>97</v>
      </c>
      <c r="B26" s="5" t="n">
        <v>-35734</v>
      </c>
      <c r="C26" s="5" t="n">
        <v>-49201</v>
      </c>
    </row>
    <row r="27" spans="1:3">
      <c r="A27" s="4" t="s">
        <v>1152</v>
      </c>
      <c r="B27" s="5" t="n">
        <v>856831</v>
      </c>
      <c r="C27" s="5" t="n">
        <v>1370260</v>
      </c>
    </row>
    <row r="28" spans="1:3">
      <c r="A28" s="4" t="s">
        <v>1153</v>
      </c>
      <c r="B28" s="5" t="n">
        <v>-327086</v>
      </c>
      <c r="C28" s="5" t="n">
        <v>-326930</v>
      </c>
    </row>
    <row r="29" spans="1:3">
      <c r="A29" s="4" t="s">
        <v>102</v>
      </c>
      <c r="B29" s="5" t="n">
        <v>529745</v>
      </c>
      <c r="C29" s="5" t="n">
        <v>1043330</v>
      </c>
    </row>
    <row r="30" spans="1:3">
      <c r="A30" s="4" t="s">
        <v>103</v>
      </c>
      <c r="B30" s="6" t="n">
        <v>533096</v>
      </c>
      <c r="C30" s="6" t="n">
        <v>104668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63</v>
      </c>
    </row>
    <row r="2" spans="1:3">
      <c r="A2" s="3" t="s">
        <v>1155</v>
      </c>
    </row>
    <row r="3" spans="1:3">
      <c r="A3" s="4" t="s">
        <v>107</v>
      </c>
      <c r="B3" s="5" t="n">
        <v>121662540</v>
      </c>
      <c r="C3" s="5" t="n">
        <v>120788159</v>
      </c>
    </row>
    <row r="4" spans="1:3">
      <c r="A4" s="4" t="s">
        <v>106</v>
      </c>
      <c r="B4" s="5" t="n">
        <v>94461576</v>
      </c>
      <c r="C4" s="5" t="n">
        <v>93622934</v>
      </c>
    </row>
    <row r="5" spans="1:3">
      <c r="A5" s="4" t="s">
        <v>1156</v>
      </c>
      <c r="B5" s="5" t="n">
        <v>27200964</v>
      </c>
      <c r="C5" s="5" t="n">
        <v>27165225</v>
      </c>
    </row>
    <row r="6" spans="1:3">
      <c r="A6" s="4" t="s">
        <v>297</v>
      </c>
    </row>
    <row r="7" spans="1:3">
      <c r="A7" s="3" t="s">
        <v>1155</v>
      </c>
    </row>
    <row r="8" spans="1:3">
      <c r="A8" s="4" t="s">
        <v>107</v>
      </c>
      <c r="B8" s="5" t="n">
        <v>121662540</v>
      </c>
      <c r="C8" s="5" t="n">
        <v>120788159</v>
      </c>
    </row>
    <row r="9" spans="1:3">
      <c r="A9" s="4" t="s">
        <v>106</v>
      </c>
      <c r="B9" s="5" t="n">
        <v>94461576</v>
      </c>
      <c r="C9" s="5" t="n">
        <v>93622934</v>
      </c>
    </row>
    <row r="10" spans="1:3">
      <c r="A10" s="4" t="s">
        <v>1156</v>
      </c>
      <c r="B10" s="5" t="n">
        <v>27200964</v>
      </c>
      <c r="C10" s="5" t="n">
        <v>271652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7</v>
      </c>
      <c r="B1" s="2" t="s">
        <v>495</v>
      </c>
      <c r="J1" s="2" t="s">
        <v>1</v>
      </c>
    </row>
    <row r="2" spans="1:12">
      <c r="B2" s="2" t="s">
        <v>2</v>
      </c>
      <c r="C2" s="2" t="s">
        <v>263</v>
      </c>
      <c r="D2" s="2" t="s">
        <v>4</v>
      </c>
      <c r="E2" s="2" t="s">
        <v>496</v>
      </c>
      <c r="F2" s="2" t="s">
        <v>63</v>
      </c>
      <c r="G2" s="2" t="s">
        <v>497</v>
      </c>
      <c r="H2" s="2" t="s">
        <v>498</v>
      </c>
      <c r="I2" s="2" t="s">
        <v>499</v>
      </c>
      <c r="J2" s="2" t="s">
        <v>2</v>
      </c>
      <c r="K2" s="2" t="s">
        <v>63</v>
      </c>
      <c r="L2" s="2" t="s">
        <v>110</v>
      </c>
    </row>
    <row r="3" spans="1:12">
      <c r="A3" s="3" t="s">
        <v>1158</v>
      </c>
    </row>
    <row r="4" spans="1:12">
      <c r="A4" s="4" t="s">
        <v>1159</v>
      </c>
      <c r="B4" s="6" t="n">
        <v>-268829</v>
      </c>
      <c r="C4" s="6" t="n">
        <v>-281745</v>
      </c>
      <c r="D4" s="6" t="n">
        <v>48005</v>
      </c>
      <c r="E4" s="6" t="n">
        <v>-30289</v>
      </c>
      <c r="F4" s="6" t="n">
        <v>98374</v>
      </c>
      <c r="G4" s="6" t="n">
        <v>-2440</v>
      </c>
      <c r="H4" s="6" t="n">
        <v>28048</v>
      </c>
      <c r="I4" s="6" t="n">
        <v>-1163</v>
      </c>
      <c r="J4" s="6" t="n">
        <v>-532858</v>
      </c>
      <c r="K4" s="6" t="n">
        <v>122819</v>
      </c>
      <c r="L4" s="6" t="n">
        <v>215340</v>
      </c>
    </row>
    <row r="5" spans="1:12">
      <c r="A5" s="4" t="s">
        <v>131</v>
      </c>
      <c r="K5" s="5" t="n">
        <v>-409</v>
      </c>
    </row>
    <row r="6" spans="1:12">
      <c r="A6" s="4" t="s">
        <v>133</v>
      </c>
      <c r="B6" s="6" t="n">
        <v>-268818</v>
      </c>
      <c r="C6" s="6" t="n">
        <v>-281533</v>
      </c>
      <c r="D6" s="6" t="n">
        <v>48074</v>
      </c>
      <c r="E6" s="6" t="n">
        <v>-30218</v>
      </c>
      <c r="F6" s="6" t="n">
        <v>98325</v>
      </c>
      <c r="G6" s="6" t="n">
        <v>-2420</v>
      </c>
      <c r="H6" s="6" t="n">
        <v>28487</v>
      </c>
      <c r="I6" s="6" t="n">
        <v>-1133</v>
      </c>
      <c r="J6" s="5" t="n">
        <v>-532495</v>
      </c>
      <c r="K6" s="5" t="n">
        <v>123259</v>
      </c>
      <c r="L6" s="5" t="n">
        <v>215340</v>
      </c>
    </row>
    <row r="7" spans="1:12">
      <c r="A7" s="4" t="s">
        <v>1160</v>
      </c>
      <c r="J7" s="5" t="n">
        <v>13444</v>
      </c>
      <c r="K7" s="5" t="n">
        <v>-13416</v>
      </c>
      <c r="L7" s="5" t="n">
        <v>16421</v>
      </c>
    </row>
    <row r="8" spans="1:12">
      <c r="A8" s="4" t="s">
        <v>142</v>
      </c>
      <c r="J8" s="5" t="n">
        <v>-519414</v>
      </c>
      <c r="K8" s="5" t="n">
        <v>109403</v>
      </c>
      <c r="L8" s="5" t="n">
        <v>231761</v>
      </c>
    </row>
    <row r="9" spans="1:12">
      <c r="A9" s="4" t="s">
        <v>1161</v>
      </c>
      <c r="K9" s="5" t="n">
        <v>409</v>
      </c>
    </row>
    <row r="10" spans="1:12">
      <c r="A10" s="4" t="s">
        <v>145</v>
      </c>
      <c r="J10" s="5" t="n">
        <v>-519028</v>
      </c>
      <c r="K10" s="5" t="n">
        <v>109876</v>
      </c>
      <c r="L10" s="5" t="n">
        <v>231761</v>
      </c>
    </row>
    <row r="11" spans="1:12">
      <c r="A11" s="4" t="s">
        <v>297</v>
      </c>
    </row>
    <row r="12" spans="1:12">
      <c r="A12" s="3" t="s">
        <v>1158</v>
      </c>
    </row>
    <row r="13" spans="1:12">
      <c r="A13" s="4" t="s">
        <v>1162</v>
      </c>
      <c r="J13" s="5" t="n">
        <v>-532495</v>
      </c>
      <c r="K13" s="5" t="n">
        <v>122850</v>
      </c>
      <c r="L13" s="5" t="n">
        <v>215340</v>
      </c>
    </row>
    <row r="14" spans="1:12">
      <c r="A14" s="4" t="s">
        <v>1159</v>
      </c>
      <c r="J14" s="5" t="n">
        <v>-532495</v>
      </c>
      <c r="K14" s="5" t="n">
        <v>122850</v>
      </c>
      <c r="L14" s="5" t="n">
        <v>215340</v>
      </c>
    </row>
    <row r="15" spans="1:12">
      <c r="A15" s="4" t="s">
        <v>131</v>
      </c>
      <c r="K15" s="5" t="n">
        <v>409</v>
      </c>
    </row>
    <row r="16" spans="1:12">
      <c r="A16" s="4" t="s">
        <v>133</v>
      </c>
      <c r="J16" s="5" t="n">
        <v>-532495</v>
      </c>
      <c r="K16" s="5" t="n">
        <v>123259</v>
      </c>
      <c r="L16" s="5" t="n">
        <v>215340</v>
      </c>
    </row>
    <row r="17" spans="1:12">
      <c r="A17" s="4" t="s">
        <v>1160</v>
      </c>
      <c r="J17" s="5" t="n">
        <v>13467</v>
      </c>
      <c r="K17" s="5" t="n">
        <v>-13383</v>
      </c>
      <c r="L17" s="5" t="n">
        <v>16421</v>
      </c>
    </row>
    <row r="18" spans="1:12">
      <c r="A18" s="4" t="s">
        <v>142</v>
      </c>
      <c r="J18" s="5" t="n">
        <v>-519028</v>
      </c>
      <c r="K18" s="5" t="n">
        <v>109467</v>
      </c>
      <c r="L18" s="5" t="n">
        <v>231761</v>
      </c>
    </row>
    <row r="19" spans="1:12">
      <c r="A19" s="4" t="s">
        <v>1161</v>
      </c>
      <c r="K19" s="5" t="n">
        <v>409</v>
      </c>
    </row>
    <row r="20" spans="1:12">
      <c r="A20" s="4" t="s">
        <v>145</v>
      </c>
      <c r="J20" s="6" t="n">
        <v>-519028</v>
      </c>
      <c r="K20" s="6" t="n">
        <v>109876</v>
      </c>
      <c r="L20" s="6" t="n">
        <v>23176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3</v>
      </c>
      <c r="B1" s="2" t="s">
        <v>495</v>
      </c>
      <c r="J1" s="2" t="s">
        <v>1</v>
      </c>
    </row>
    <row r="2" spans="1:12">
      <c r="B2" s="2" t="s">
        <v>2</v>
      </c>
      <c r="C2" s="2" t="s">
        <v>263</v>
      </c>
      <c r="D2" s="2" t="s">
        <v>4</v>
      </c>
      <c r="E2" s="2" t="s">
        <v>496</v>
      </c>
      <c r="F2" s="2" t="s">
        <v>63</v>
      </c>
      <c r="G2" s="2" t="s">
        <v>497</v>
      </c>
      <c r="H2" s="2" t="s">
        <v>498</v>
      </c>
      <c r="I2" s="2" t="s">
        <v>499</v>
      </c>
      <c r="J2" s="2" t="s">
        <v>2</v>
      </c>
      <c r="K2" s="2" t="s">
        <v>63</v>
      </c>
      <c r="L2" s="2" t="s">
        <v>110</v>
      </c>
    </row>
    <row r="3" spans="1:12">
      <c r="A3" s="3" t="s">
        <v>1164</v>
      </c>
    </row>
    <row r="4" spans="1:12">
      <c r="A4" s="4" t="s">
        <v>1159</v>
      </c>
      <c r="B4" s="6" t="n">
        <v>-268829</v>
      </c>
      <c r="C4" s="6" t="n">
        <v>-281745</v>
      </c>
      <c r="D4" s="6" t="n">
        <v>48005</v>
      </c>
      <c r="E4" s="6" t="n">
        <v>-30289</v>
      </c>
      <c r="F4" s="6" t="n">
        <v>98374</v>
      </c>
      <c r="G4" s="6" t="n">
        <v>-2440</v>
      </c>
      <c r="H4" s="6" t="n">
        <v>28048</v>
      </c>
      <c r="I4" s="6" t="n">
        <v>-1163</v>
      </c>
      <c r="J4" s="6" t="n">
        <v>-532858</v>
      </c>
      <c r="K4" s="6" t="n">
        <v>122819</v>
      </c>
      <c r="L4" s="6" t="n">
        <v>215340</v>
      </c>
    </row>
    <row r="5" spans="1:12">
      <c r="A5" s="3" t="s">
        <v>1165</v>
      </c>
    </row>
    <row r="6" spans="1:12">
      <c r="A6" s="4" t="s">
        <v>1166</v>
      </c>
      <c r="J6" s="5" t="n">
        <v>-65617</v>
      </c>
      <c r="K6" s="5" t="n">
        <v>12138</v>
      </c>
      <c r="L6" s="5" t="n">
        <v>19408</v>
      </c>
    </row>
    <row r="7" spans="1:12">
      <c r="A7" s="4" t="s">
        <v>1167</v>
      </c>
      <c r="J7" s="5" t="n">
        <v>43693</v>
      </c>
      <c r="K7" s="5" t="n">
        <v>101856</v>
      </c>
      <c r="L7" s="5" t="n">
        <v>267883</v>
      </c>
    </row>
    <row r="8" spans="1:12">
      <c r="A8" s="3" t="s">
        <v>203</v>
      </c>
    </row>
    <row r="9" spans="1:12">
      <c r="A9" s="4" t="s">
        <v>167</v>
      </c>
      <c r="J9" s="5" t="n">
        <v>-156</v>
      </c>
      <c r="K9" s="5" t="n">
        <v>-40197</v>
      </c>
      <c r="L9" s="5" t="n">
        <v>-286733</v>
      </c>
    </row>
    <row r="10" spans="1:12">
      <c r="A10" s="4" t="s">
        <v>165</v>
      </c>
      <c r="J10" s="5" t="n">
        <v>1148</v>
      </c>
      <c r="K10" s="5" t="n">
        <v>2269</v>
      </c>
      <c r="L10" s="5" t="n">
        <v>1298</v>
      </c>
    </row>
    <row r="11" spans="1:12">
      <c r="A11" s="4" t="s">
        <v>207</v>
      </c>
      <c r="J11" s="5" t="n">
        <v>-237710</v>
      </c>
      <c r="K11" s="5" t="n">
        <v>56170</v>
      </c>
      <c r="L11" s="5" t="n">
        <v>-139962</v>
      </c>
    </row>
    <row r="12" spans="1:12">
      <c r="A12" s="4" t="s">
        <v>297</v>
      </c>
    </row>
    <row r="13" spans="1:12">
      <c r="A13" s="3" t="s">
        <v>1164</v>
      </c>
    </row>
    <row r="14" spans="1:12">
      <c r="A14" s="4" t="s">
        <v>1159</v>
      </c>
      <c r="J14" s="5" t="n">
        <v>-532495</v>
      </c>
      <c r="K14" s="5" t="n">
        <v>122850</v>
      </c>
      <c r="L14" s="5" t="n">
        <v>215340</v>
      </c>
    </row>
    <row r="15" spans="1:12">
      <c r="A15" s="3" t="s">
        <v>1165</v>
      </c>
    </row>
    <row r="16" spans="1:12">
      <c r="A16" s="4" t="s">
        <v>1162</v>
      </c>
      <c r="J16" s="5" t="n">
        <v>532495</v>
      </c>
      <c r="K16" s="5" t="n">
        <v>-122850</v>
      </c>
      <c r="L16" s="5" t="n">
        <v>-215340</v>
      </c>
    </row>
    <row r="17" spans="1:12">
      <c r="A17" s="4" t="s">
        <v>1166</v>
      </c>
      <c r="J17" s="5" t="n">
        <v>-989</v>
      </c>
      <c r="K17" s="5" t="n">
        <v>37928</v>
      </c>
      <c r="L17" s="5" t="n">
        <v>285435</v>
      </c>
    </row>
    <row r="18" spans="1:12">
      <c r="A18" s="4" t="s">
        <v>1167</v>
      </c>
      <c r="J18" s="5" t="n">
        <v>-989</v>
      </c>
      <c r="K18" s="5" t="n">
        <v>37928</v>
      </c>
      <c r="L18" s="5" t="n">
        <v>285435</v>
      </c>
    </row>
    <row r="19" spans="1:12">
      <c r="A19" s="3" t="s">
        <v>203</v>
      </c>
    </row>
    <row r="20" spans="1:12">
      <c r="A20" s="4" t="s">
        <v>167</v>
      </c>
      <c r="J20" s="5" t="n">
        <v>-156</v>
      </c>
      <c r="K20" s="5" t="n">
        <v>-40197</v>
      </c>
      <c r="L20" s="5" t="n">
        <v>-286733</v>
      </c>
    </row>
    <row r="21" spans="1:12">
      <c r="A21" s="4" t="s">
        <v>165</v>
      </c>
      <c r="J21" s="5" t="n">
        <v>1145</v>
      </c>
      <c r="K21" s="5" t="n">
        <v>2269</v>
      </c>
      <c r="L21" s="5" t="n">
        <v>1298</v>
      </c>
    </row>
    <row r="22" spans="1:12">
      <c r="A22" s="4" t="s">
        <v>207</v>
      </c>
      <c r="J22" s="5" t="n">
        <v>989</v>
      </c>
      <c r="K22" s="6" t="n">
        <v>-37928</v>
      </c>
      <c r="L22" s="6" t="n">
        <v>-285435</v>
      </c>
    </row>
    <row r="23" spans="1:12">
      <c r="A23" s="4" t="s">
        <v>1168</v>
      </c>
      <c r="J23" s="6"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9</v>
      </c>
      <c r="B1" s="2" t="s">
        <v>1</v>
      </c>
    </row>
    <row r="2" spans="1:4">
      <c r="B2" s="2" t="s">
        <v>2</v>
      </c>
      <c r="C2" s="2" t="s">
        <v>63</v>
      </c>
      <c r="D2" s="2" t="s">
        <v>110</v>
      </c>
    </row>
    <row r="3" spans="1:4">
      <c r="A3" s="4" t="s">
        <v>297</v>
      </c>
    </row>
    <row r="4" spans="1:4">
      <c r="A4" s="3" t="s">
        <v>1170</v>
      </c>
    </row>
    <row r="5" spans="1:4">
      <c r="A5" s="4" t="s">
        <v>1171</v>
      </c>
      <c r="B5" s="6" t="n">
        <v>0</v>
      </c>
      <c r="C5" s="6" t="n">
        <v>0</v>
      </c>
      <c r="D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2</v>
      </c>
      <c r="B1" s="2" t="s">
        <v>1</v>
      </c>
    </row>
    <row r="2" spans="1:4">
      <c r="B2" s="2" t="s">
        <v>2</v>
      </c>
      <c r="C2" s="2" t="s">
        <v>63</v>
      </c>
      <c r="D2" s="2" t="s">
        <v>110</v>
      </c>
    </row>
    <row r="3" spans="1:4">
      <c r="A3" s="4" t="s">
        <v>1173</v>
      </c>
    </row>
    <row r="4" spans="1:4">
      <c r="A4" s="3" t="s">
        <v>1174</v>
      </c>
    </row>
    <row r="5" spans="1:4">
      <c r="A5" s="4" t="s">
        <v>1175</v>
      </c>
      <c r="B5" s="6" t="n">
        <v>2933000</v>
      </c>
      <c r="C5" s="6" t="n">
        <v>2971000</v>
      </c>
      <c r="D5" s="6" t="n">
        <v>2683000</v>
      </c>
    </row>
    <row r="6" spans="1:4">
      <c r="A6" s="4" t="s">
        <v>1176</v>
      </c>
      <c r="B6" s="5" t="n">
        <v>470</v>
      </c>
      <c r="C6" s="5" t="n">
        <v>1251000</v>
      </c>
      <c r="D6" s="5" t="n">
        <v>272000</v>
      </c>
    </row>
    <row r="7" spans="1:4">
      <c r="A7" s="4" t="s">
        <v>1177</v>
      </c>
      <c r="B7" s="5" t="n">
        <v>2323000</v>
      </c>
      <c r="C7" s="5" t="n">
        <v>1213000</v>
      </c>
      <c r="D7" s="5" t="n">
        <v>560000</v>
      </c>
    </row>
    <row r="8" spans="1:4">
      <c r="A8" s="4" t="s">
        <v>1178</v>
      </c>
      <c r="B8" s="5" t="n">
        <v>4786000</v>
      </c>
      <c r="C8" s="5" t="n">
        <v>2933000</v>
      </c>
      <c r="D8" s="5" t="n">
        <v>2971000</v>
      </c>
    </row>
    <row r="9" spans="1:4">
      <c r="A9" s="4" t="s">
        <v>1179</v>
      </c>
    </row>
    <row r="10" spans="1:4">
      <c r="A10" s="3" t="s">
        <v>1174</v>
      </c>
    </row>
    <row r="11" spans="1:4">
      <c r="A11" s="4" t="s">
        <v>1175</v>
      </c>
      <c r="B11" s="5" t="n">
        <v>741000</v>
      </c>
      <c r="C11" s="5" t="n">
        <v>480000</v>
      </c>
      <c r="D11" s="5" t="n">
        <v>466000</v>
      </c>
    </row>
    <row r="12" spans="1:4">
      <c r="A12" s="4" t="s">
        <v>1176</v>
      </c>
      <c r="B12" s="5" t="n">
        <v>83474000</v>
      </c>
      <c r="C12" s="5" t="n">
        <v>86727000</v>
      </c>
      <c r="D12" s="5" t="n">
        <v>83865000</v>
      </c>
    </row>
    <row r="13" spans="1:4">
      <c r="A13" s="4" t="s">
        <v>1177</v>
      </c>
      <c r="B13" s="5" t="n">
        <v>83409000</v>
      </c>
      <c r="C13" s="5" t="n">
        <v>86988000</v>
      </c>
      <c r="D13" s="5" t="n">
        <v>83879000</v>
      </c>
    </row>
    <row r="14" spans="1:4">
      <c r="A14" s="4" t="s">
        <v>1178</v>
      </c>
      <c r="B14" s="6" t="n">
        <v>676000</v>
      </c>
      <c r="C14" s="6" t="n">
        <v>741000</v>
      </c>
      <c r="D14" s="6" t="n">
        <v>48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4917</v>
      </c>
      <c r="C3" s="6" t="n">
        <v>58909</v>
      </c>
    </row>
    <row r="4" spans="1:3">
      <c r="A4" s="4" t="s">
        <v>66</v>
      </c>
      <c r="B4" s="5" t="n">
        <v>149109</v>
      </c>
      <c r="C4" s="5" t="n">
        <v>146983</v>
      </c>
    </row>
    <row r="5" spans="1:3">
      <c r="A5" s="4" t="s">
        <v>67</v>
      </c>
      <c r="B5" s="5" t="n">
        <v>658419</v>
      </c>
      <c r="C5" s="5" t="n">
        <v>756038</v>
      </c>
    </row>
    <row r="6" spans="1:3">
      <c r="A6" s="4" t="s">
        <v>68</v>
      </c>
      <c r="B6" s="5" t="n">
        <v>51685</v>
      </c>
      <c r="C6" s="5" t="n">
        <v>61905</v>
      </c>
    </row>
    <row r="7" spans="1:3">
      <c r="A7" s="4" t="s">
        <v>69</v>
      </c>
      <c r="B7" s="5" t="n">
        <v>894130</v>
      </c>
      <c r="C7" s="5" t="n">
        <v>1023835</v>
      </c>
    </row>
    <row r="8" spans="1:3">
      <c r="A8" s="4" t="s">
        <v>70</v>
      </c>
      <c r="B8" s="5" t="n">
        <v>243572</v>
      </c>
      <c r="C8" s="5" t="n">
        <v>321044</v>
      </c>
    </row>
    <row r="9" spans="1:3">
      <c r="A9" s="4" t="s">
        <v>71</v>
      </c>
      <c r="B9" s="5" t="n">
        <v>802634</v>
      </c>
    </row>
    <row r="10" spans="1:3">
      <c r="A10" s="4" t="s">
        <v>72</v>
      </c>
      <c r="B10" s="5" t="n">
        <v>1072330</v>
      </c>
      <c r="C10" s="5" t="n">
        <v>1656950</v>
      </c>
    </row>
    <row r="11" spans="1:3">
      <c r="A11" s="4" t="s">
        <v>73</v>
      </c>
      <c r="B11" s="5" t="n">
        <v>530320</v>
      </c>
      <c r="C11" s="5" t="n">
        <v>568031</v>
      </c>
    </row>
    <row r="12" spans="1:3">
      <c r="A12" s="4" t="s">
        <v>74</v>
      </c>
      <c r="B12" s="5" t="n">
        <v>45060</v>
      </c>
      <c r="C12" s="5" t="n">
        <v>60164</v>
      </c>
    </row>
    <row r="13" spans="1:3">
      <c r="A13" s="4" t="s">
        <v>75</v>
      </c>
      <c r="B13" s="5" t="n">
        <v>7273</v>
      </c>
      <c r="C13" s="5" t="n">
        <v>12323</v>
      </c>
    </row>
    <row r="14" spans="1:3">
      <c r="A14" s="4" t="s">
        <v>76</v>
      </c>
      <c r="B14" s="5" t="n">
        <v>3595319</v>
      </c>
      <c r="C14" s="5" t="n">
        <v>3642347</v>
      </c>
    </row>
    <row r="15" spans="1:3">
      <c r="A15" s="3" t="s">
        <v>77</v>
      </c>
    </row>
    <row r="16" spans="1:3">
      <c r="A16" s="4" t="s">
        <v>78</v>
      </c>
      <c r="B16" s="5" t="n">
        <v>128806</v>
      </c>
      <c r="C16" s="5" t="n">
        <v>302751</v>
      </c>
    </row>
    <row r="17" spans="1:3">
      <c r="A17" s="4" t="s">
        <v>79</v>
      </c>
      <c r="B17" s="5" t="n">
        <v>152300</v>
      </c>
      <c r="C17" s="5" t="n">
        <v>208149</v>
      </c>
    </row>
    <row r="18" spans="1:3">
      <c r="A18" s="4" t="s">
        <v>80</v>
      </c>
      <c r="B18" s="5" t="n">
        <v>150921</v>
      </c>
      <c r="C18" s="5" t="n">
        <v>161228</v>
      </c>
    </row>
    <row r="19" spans="1:3">
      <c r="A19" s="4" t="s">
        <v>81</v>
      </c>
      <c r="B19" s="5" t="n">
        <v>155471</v>
      </c>
    </row>
    <row r="20" spans="1:3">
      <c r="A20" s="4" t="s">
        <v>82</v>
      </c>
      <c r="B20" s="5" t="n">
        <v>35905</v>
      </c>
      <c r="C20" s="5" t="n">
        <v>25993</v>
      </c>
    </row>
    <row r="21" spans="1:3">
      <c r="A21" s="4" t="s">
        <v>83</v>
      </c>
      <c r="B21" s="5" t="n">
        <v>71524</v>
      </c>
      <c r="C21" s="5" t="n">
        <v>13316</v>
      </c>
    </row>
    <row r="22" spans="1:3">
      <c r="A22" s="4" t="s">
        <v>84</v>
      </c>
      <c r="B22" s="5" t="n">
        <v>694927</v>
      </c>
      <c r="C22" s="5" t="n">
        <v>711437</v>
      </c>
    </row>
    <row r="23" spans="1:3">
      <c r="A23" s="4" t="s">
        <v>85</v>
      </c>
      <c r="B23" s="5" t="n">
        <v>1503987</v>
      </c>
      <c r="C23" s="5" t="n">
        <v>1621963</v>
      </c>
    </row>
    <row r="24" spans="1:3">
      <c r="A24" s="4" t="s">
        <v>86</v>
      </c>
      <c r="B24" s="5" t="n">
        <v>720735</v>
      </c>
    </row>
    <row r="25" spans="1:3">
      <c r="A25" s="4" t="s">
        <v>87</v>
      </c>
      <c r="B25" s="5" t="n">
        <v>126081</v>
      </c>
      <c r="C25" s="5" t="n">
        <v>174427</v>
      </c>
    </row>
    <row r="26" spans="1:3">
      <c r="A26" s="4" t="s">
        <v>88</v>
      </c>
      <c r="B26" s="5" t="n">
        <v>16517</v>
      </c>
      <c r="C26" s="5" t="n">
        <v>87548</v>
      </c>
    </row>
    <row r="27" spans="1:3">
      <c r="A27" s="4" t="s">
        <v>89</v>
      </c>
      <c r="B27" s="5" t="n">
        <v>3062247</v>
      </c>
      <c r="C27" s="5" t="n">
        <v>2595375</v>
      </c>
    </row>
    <row r="28" spans="1:3">
      <c r="A28" s="4" t="s">
        <v>90</v>
      </c>
      <c r="B28" s="5" t="n">
        <v>3351</v>
      </c>
      <c r="C28" s="5" t="n">
        <v>3351</v>
      </c>
    </row>
    <row r="29" spans="1:3">
      <c r="A29" s="4" t="s">
        <v>91</v>
      </c>
      <c r="B29" s="4" t="s">
        <v>92</v>
      </c>
      <c r="C29" s="4" t="s">
        <v>92</v>
      </c>
    </row>
    <row r="30" spans="1:3">
      <c r="A30" s="3" t="s">
        <v>93</v>
      </c>
    </row>
    <row r="31" spans="1:3">
      <c r="A31" s="4" t="s">
        <v>94</v>
      </c>
      <c r="B31" s="5" t="n">
        <v>1211</v>
      </c>
      <c r="C31" s="5" t="n">
        <v>1208</v>
      </c>
    </row>
    <row r="32" spans="1:3">
      <c r="A32" s="4" t="s">
        <v>95</v>
      </c>
      <c r="B32" s="5" t="n">
        <v>928573</v>
      </c>
      <c r="C32" s="5" t="n">
        <v>922476</v>
      </c>
    </row>
    <row r="33" spans="1:3">
      <c r="A33" s="4" t="s">
        <v>96</v>
      </c>
      <c r="B33" s="5" t="n">
        <v>-37219</v>
      </c>
      <c r="C33" s="5" t="n">
        <v>495777</v>
      </c>
    </row>
    <row r="34" spans="1:3">
      <c r="A34" s="4" t="s">
        <v>97</v>
      </c>
      <c r="B34" s="5" t="n">
        <v>-35734</v>
      </c>
      <c r="C34" s="5" t="n">
        <v>-49201</v>
      </c>
    </row>
    <row r="35" spans="1:3">
      <c r="A35" s="4" t="s">
        <v>98</v>
      </c>
      <c r="B35" s="5" t="n">
        <v>856831</v>
      </c>
      <c r="C35" s="5" t="n">
        <v>1370260</v>
      </c>
    </row>
    <row r="36" spans="1:3">
      <c r="A36" s="4" t="s">
        <v>99</v>
      </c>
      <c r="B36" s="5" t="n">
        <v>-327086</v>
      </c>
      <c r="C36" s="5" t="n">
        <v>-326930</v>
      </c>
    </row>
    <row r="37" spans="1:3">
      <c r="A37" s="4" t="s">
        <v>100</v>
      </c>
      <c r="B37" s="5" t="n">
        <v>529745</v>
      </c>
      <c r="C37" s="5" t="n">
        <v>1043330</v>
      </c>
    </row>
    <row r="38" spans="1:3">
      <c r="A38" s="4" t="s">
        <v>101</v>
      </c>
      <c r="B38" s="5" t="n">
        <v>-24</v>
      </c>
      <c r="C38" s="5" t="n">
        <v>291</v>
      </c>
    </row>
    <row r="39" spans="1:3">
      <c r="A39" s="4" t="s">
        <v>102</v>
      </c>
      <c r="B39" s="5" t="n">
        <v>529721</v>
      </c>
      <c r="C39" s="5" t="n">
        <v>1043621</v>
      </c>
    </row>
    <row r="40" spans="1:3">
      <c r="A40" s="4" t="s">
        <v>103</v>
      </c>
      <c r="B40" s="6" t="n">
        <v>3595319</v>
      </c>
      <c r="C40" s="6" t="n">
        <v>364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262</v>
      </c>
    </row>
    <row r="2" spans="1:2">
      <c r="B2" s="2" t="s">
        <v>263</v>
      </c>
    </row>
    <row r="3" spans="1:2">
      <c r="A3" s="3" t="s">
        <v>264</v>
      </c>
    </row>
    <row r="4" spans="1:2">
      <c r="A4" s="4" t="s">
        <v>261</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5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63</v>
      </c>
    </row>
    <row r="2" spans="1:3">
      <c r="A2" s="3" t="s">
        <v>105</v>
      </c>
    </row>
    <row r="3" spans="1:3">
      <c r="A3" s="4" t="s">
        <v>106</v>
      </c>
      <c r="B3" s="5" t="n">
        <v>94461576</v>
      </c>
      <c r="C3" s="5" t="n">
        <v>93622934</v>
      </c>
    </row>
    <row r="4" spans="1:3">
      <c r="A4" s="4" t="s">
        <v>107</v>
      </c>
      <c r="B4" s="5" t="n">
        <v>121662540</v>
      </c>
      <c r="C4" s="5" t="n">
        <v>120788159</v>
      </c>
    </row>
    <row r="5" spans="1:3">
      <c r="A5" s="4" t="s">
        <v>108</v>
      </c>
      <c r="B5" s="5" t="n">
        <v>27200964</v>
      </c>
      <c r="C5" s="5" t="n">
        <v>27165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2</v>
      </c>
    </row>
    <row r="3" spans="1:2">
      <c r="A3" s="3" t="s">
        <v>25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4"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4" t="s">
        <v>297</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278</v>
      </c>
      <c r="B20" s="4" t="s">
        <v>339</v>
      </c>
    </row>
    <row r="21" spans="1:2">
      <c r="A21" s="4" t="s">
        <v>261</v>
      </c>
      <c r="B21" s="4" t="s">
        <v>340</v>
      </c>
    </row>
    <row r="22" spans="1:2">
      <c r="A22" s="4" t="s">
        <v>341</v>
      </c>
      <c r="B22" s="4" t="s">
        <v>342</v>
      </c>
    </row>
    <row r="23" spans="1:2">
      <c r="A23" s="4" t="s">
        <v>343</v>
      </c>
      <c r="B23" s="4" t="s">
        <v>344</v>
      </c>
    </row>
    <row r="24" spans="1:2">
      <c r="A24" s="4" t="s">
        <v>345</v>
      </c>
      <c r="B24" s="4" t="s">
        <v>346</v>
      </c>
    </row>
    <row r="25" spans="1:2">
      <c r="A25" s="4" t="s">
        <v>347</v>
      </c>
      <c r="B25" s="4" t="s">
        <v>348</v>
      </c>
    </row>
    <row r="26" spans="1:2">
      <c r="A26" s="4" t="s">
        <v>349</v>
      </c>
      <c r="B26" s="4" t="s">
        <v>350</v>
      </c>
    </row>
    <row r="27" spans="1:2">
      <c r="A27" s="4" t="s">
        <v>351</v>
      </c>
    </row>
    <row r="28" spans="1:2">
      <c r="A28" s="4" t="s">
        <v>325</v>
      </c>
      <c r="B28"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2</v>
      </c>
    </row>
    <row r="3" spans="1:2">
      <c r="A3" s="3" t="s">
        <v>219</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6" t="n">
        <v>2348789</v>
      </c>
      <c r="C4" s="6" t="n">
        <v>2427515</v>
      </c>
      <c r="D4" s="6" t="n">
        <v>2371569</v>
      </c>
    </row>
    <row r="5" spans="1:4">
      <c r="A5" s="3" t="s">
        <v>113</v>
      </c>
    </row>
    <row r="6" spans="1:4">
      <c r="A6" s="4" t="s">
        <v>114</v>
      </c>
      <c r="B6" s="5" t="n">
        <v>1500633</v>
      </c>
      <c r="C6" s="5" t="n">
        <v>1435358</v>
      </c>
      <c r="D6" s="5" t="n">
        <v>1395279</v>
      </c>
    </row>
    <row r="7" spans="1:4">
      <c r="A7" s="4" t="s">
        <v>115</v>
      </c>
      <c r="B7" s="5" t="n">
        <v>67103</v>
      </c>
      <c r="C7" s="5" t="n">
        <v>71502</v>
      </c>
      <c r="D7" s="5" t="n">
        <v>65356</v>
      </c>
    </row>
    <row r="8" spans="1:4">
      <c r="A8" s="4" t="s">
        <v>116</v>
      </c>
      <c r="B8" s="5" t="n">
        <v>440395</v>
      </c>
      <c r="C8" s="5" t="n">
        <v>425996</v>
      </c>
      <c r="D8" s="5" t="n">
        <v>415167</v>
      </c>
    </row>
    <row r="9" spans="1:4">
      <c r="A9" s="4" t="s">
        <v>117</v>
      </c>
      <c r="B9" s="5" t="n">
        <v>13152</v>
      </c>
      <c r="C9" s="5" t="n">
        <v>13214</v>
      </c>
      <c r="D9" s="5" t="n">
        <v>14957</v>
      </c>
    </row>
    <row r="10" spans="1:4">
      <c r="A10" s="4" t="s">
        <v>118</v>
      </c>
      <c r="B10" s="5" t="n">
        <v>177672</v>
      </c>
      <c r="C10" s="5" t="n">
        <v>172764</v>
      </c>
      <c r="D10" s="5" t="n">
        <v>168369</v>
      </c>
    </row>
    <row r="11" spans="1:4">
      <c r="A11" s="4" t="s">
        <v>119</v>
      </c>
      <c r="B11" s="5" t="n">
        <v>23203</v>
      </c>
      <c r="C11" s="5" t="n">
        <v>23388</v>
      </c>
      <c r="D11" s="5" t="n">
        <v>23331</v>
      </c>
    </row>
    <row r="12" spans="1:4">
      <c r="A12" s="4" t="s">
        <v>120</v>
      </c>
      <c r="B12" s="5" t="n">
        <v>10736</v>
      </c>
      <c r="C12" s="5" t="n">
        <v>7008</v>
      </c>
      <c r="D12" s="5" t="n">
        <v>8974</v>
      </c>
    </row>
    <row r="13" spans="1:4">
      <c r="A13" s="4" t="s">
        <v>121</v>
      </c>
      <c r="B13" s="5" t="n">
        <v>-58381</v>
      </c>
    </row>
    <row r="14" spans="1:4">
      <c r="A14" s="4" t="s">
        <v>122</v>
      </c>
      <c r="B14" s="5" t="n">
        <v>29038</v>
      </c>
    </row>
    <row r="15" spans="1:4">
      <c r="A15" s="4" t="s">
        <v>123</v>
      </c>
      <c r="B15" s="5" t="n">
        <v>562631</v>
      </c>
      <c r="C15" s="5" t="n">
        <v>0</v>
      </c>
      <c r="D15" s="5" t="n">
        <v>0</v>
      </c>
    </row>
    <row r="16" spans="1:4">
      <c r="A16" s="4" t="s">
        <v>124</v>
      </c>
      <c r="B16" s="5" t="n">
        <v>2766182</v>
      </c>
      <c r="C16" s="5" t="n">
        <v>2149230</v>
      </c>
      <c r="D16" s="5" t="n">
        <v>2091433</v>
      </c>
    </row>
    <row r="17" spans="1:4">
      <c r="A17" s="4" t="s">
        <v>125</v>
      </c>
      <c r="B17" s="5" t="n">
        <v>-417393</v>
      </c>
      <c r="C17" s="5" t="n">
        <v>278285</v>
      </c>
      <c r="D17" s="5" t="n">
        <v>280136</v>
      </c>
    </row>
    <row r="18" spans="1:4">
      <c r="A18" s="4" t="s">
        <v>126</v>
      </c>
      <c r="B18" s="5" t="n">
        <v>114899</v>
      </c>
      <c r="C18" s="5" t="n">
        <v>105706</v>
      </c>
      <c r="D18" s="5" t="n">
        <v>87366</v>
      </c>
    </row>
    <row r="19" spans="1:4">
      <c r="A19" s="4" t="s">
        <v>127</v>
      </c>
      <c r="B19" s="5" t="n">
        <v>1871</v>
      </c>
      <c r="C19" s="5" t="n">
        <v>10982</v>
      </c>
      <c r="D19" s="5" t="n">
        <v>4626</v>
      </c>
    </row>
    <row r="20" spans="1:4">
      <c r="A20" s="4" t="s">
        <v>128</v>
      </c>
      <c r="B20" s="5" t="n">
        <v>-534163</v>
      </c>
      <c r="C20" s="5" t="n">
        <v>161597</v>
      </c>
      <c r="D20" s="5" t="n">
        <v>188144</v>
      </c>
    </row>
    <row r="21" spans="1:4">
      <c r="A21" s="4" t="s">
        <v>129</v>
      </c>
      <c r="B21" s="5" t="n">
        <v>-1305</v>
      </c>
      <c r="C21" s="5" t="n">
        <v>38778</v>
      </c>
      <c r="D21" s="5" t="n">
        <v>-27196</v>
      </c>
    </row>
    <row r="22" spans="1:4">
      <c r="A22" s="4" t="s">
        <v>130</v>
      </c>
      <c r="B22" s="5" t="n">
        <v>-532858</v>
      </c>
      <c r="C22" s="5" t="n">
        <v>122819</v>
      </c>
      <c r="D22" s="5" t="n">
        <v>215340</v>
      </c>
    </row>
    <row r="23" spans="1:4">
      <c r="A23" s="4" t="s">
        <v>131</v>
      </c>
      <c r="C23" s="5" t="n">
        <v>409</v>
      </c>
    </row>
    <row r="24" spans="1:4">
      <c r="A24" s="4" t="s">
        <v>132</v>
      </c>
      <c r="B24" s="5" t="n">
        <v>-363</v>
      </c>
      <c r="C24" s="5" t="n">
        <v>-31</v>
      </c>
    </row>
    <row r="25" spans="1:4">
      <c r="A25" s="4" t="s">
        <v>133</v>
      </c>
      <c r="B25" s="6" t="n">
        <v>-532495</v>
      </c>
      <c r="C25" s="6" t="n">
        <v>123259</v>
      </c>
      <c r="D25" s="6" t="n">
        <v>215340</v>
      </c>
    </row>
    <row r="26" spans="1:4">
      <c r="A26" s="4" t="s">
        <v>134</v>
      </c>
      <c r="B26" s="7" t="n">
        <v>-5.71</v>
      </c>
      <c r="C26" s="7" t="n">
        <v>1.28</v>
      </c>
      <c r="D26" s="7" t="n">
        <v>1.81</v>
      </c>
    </row>
    <row r="27" spans="1:4">
      <c r="A27" s="4" t="s">
        <v>135</v>
      </c>
      <c r="B27" s="7" t="n">
        <v>-5.71</v>
      </c>
      <c r="C27" s="7" t="n">
        <v>1.27</v>
      </c>
      <c r="D27" s="7" t="n">
        <v>1.79</v>
      </c>
    </row>
    <row r="28" spans="1:4">
      <c r="A28" s="4" t="s">
        <v>136</v>
      </c>
      <c r="B28" s="5" t="n">
        <v>93295692</v>
      </c>
      <c r="C28" s="5" t="n">
        <v>96133144</v>
      </c>
      <c r="D28" s="5" t="n">
        <v>118589421</v>
      </c>
    </row>
    <row r="29" spans="1:4">
      <c r="A29" s="4" t="s">
        <v>137</v>
      </c>
      <c r="B29" s="5" t="n">
        <v>93295692</v>
      </c>
      <c r="C29" s="5" t="n">
        <v>97271050</v>
      </c>
      <c r="D29" s="5" t="n">
        <v>119894021</v>
      </c>
    </row>
    <row r="30" spans="1:4">
      <c r="A30" s="3" t="s">
        <v>138</v>
      </c>
    </row>
    <row r="31" spans="1:4">
      <c r="A31" s="4" t="s">
        <v>139</v>
      </c>
      <c r="B31" s="6" t="n">
        <v>12599</v>
      </c>
      <c r="C31" s="6" t="n">
        <v>-14479</v>
      </c>
      <c r="D31" s="6" t="n">
        <v>17561</v>
      </c>
    </row>
    <row r="32" spans="1:4">
      <c r="A32" s="4" t="s">
        <v>140</v>
      </c>
      <c r="B32" s="5" t="n">
        <v>845</v>
      </c>
      <c r="C32" s="5" t="n">
        <v>1063</v>
      </c>
      <c r="D32" s="5" t="n">
        <v>-1140</v>
      </c>
    </row>
    <row r="33" spans="1:4">
      <c r="A33" s="4" t="s">
        <v>141</v>
      </c>
      <c r="B33" s="5" t="n">
        <v>13444</v>
      </c>
      <c r="C33" s="5" t="n">
        <v>-13416</v>
      </c>
      <c r="D33" s="5" t="n">
        <v>16421</v>
      </c>
    </row>
    <row r="34" spans="1:4">
      <c r="A34" s="4" t="s">
        <v>142</v>
      </c>
      <c r="B34" s="5" t="n">
        <v>-519414</v>
      </c>
      <c r="C34" s="5" t="n">
        <v>109403</v>
      </c>
      <c r="D34" s="5" t="n">
        <v>231761</v>
      </c>
    </row>
    <row r="35" spans="1:4">
      <c r="A35" s="4" t="s">
        <v>143</v>
      </c>
      <c r="C35" s="5" t="n">
        <v>409</v>
      </c>
    </row>
    <row r="36" spans="1:4">
      <c r="A36" s="4" t="s">
        <v>144</v>
      </c>
      <c r="B36" s="5" t="n">
        <v>-386</v>
      </c>
      <c r="C36" s="5" t="n">
        <v>-64</v>
      </c>
    </row>
    <row r="37" spans="1:4">
      <c r="A37" s="4" t="s">
        <v>145</v>
      </c>
      <c r="B37" s="5" t="n">
        <v>-519028</v>
      </c>
      <c r="C37" s="5" t="n">
        <v>109876</v>
      </c>
      <c r="D37" s="5" t="n">
        <v>231761</v>
      </c>
    </row>
    <row r="38" spans="1:4">
      <c r="A38" s="4" t="s">
        <v>146</v>
      </c>
    </row>
    <row r="39" spans="1:4">
      <c r="A39" s="3" t="s">
        <v>111</v>
      </c>
    </row>
    <row r="40" spans="1:4">
      <c r="A40" s="4" t="s">
        <v>147</v>
      </c>
      <c r="B40" s="5" t="n">
        <v>2339510</v>
      </c>
      <c r="C40" s="5" t="n">
        <v>2416442</v>
      </c>
      <c r="D40" s="5" t="n">
        <v>2357986</v>
      </c>
    </row>
    <row r="41" spans="1:4">
      <c r="A41" s="4" t="s">
        <v>148</v>
      </c>
    </row>
    <row r="42" spans="1:4">
      <c r="A42" s="3" t="s">
        <v>111</v>
      </c>
    </row>
    <row r="43" spans="1:4">
      <c r="A43" s="4" t="s">
        <v>147</v>
      </c>
      <c r="B43" s="6" t="n">
        <v>9279</v>
      </c>
      <c r="C43" s="6" t="n">
        <v>11073</v>
      </c>
      <c r="D43" s="6" t="n">
        <v>135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33</v>
      </c>
    </row>
    <row r="4" spans="1:2">
      <c r="A4" s="4" t="s">
        <v>311</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36</v>
      </c>
    </row>
    <row r="4" spans="1:2">
      <c r="A4" s="4" t="s">
        <v>235</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42</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4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v>
      </c>
    </row>
    <row r="3" spans="1:2">
      <c r="A3" s="3" t="s">
        <v>253</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v>
      </c>
    </row>
    <row r="3" spans="1:2">
      <c r="A3" s="4" t="s">
        <v>384</v>
      </c>
      <c r="B3" s="4" t="s">
        <v>385</v>
      </c>
    </row>
    <row r="4" spans="1:2">
      <c r="A4" s="4" t="s">
        <v>386</v>
      </c>
    </row>
    <row r="5" spans="1:2">
      <c r="A5" s="4" t="s">
        <v>387</v>
      </c>
      <c r="B5" s="4" t="s">
        <v>388</v>
      </c>
    </row>
    <row r="6" spans="1:2">
      <c r="A6" s="4" t="s">
        <v>389</v>
      </c>
    </row>
    <row r="7" spans="1:2">
      <c r="A7" s="4" t="s">
        <v>387</v>
      </c>
      <c r="B7"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4</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37"/>
    <col customWidth="1" max="6" min="6" width="46"/>
    <col customWidth="1" max="7" min="7" width="80"/>
    <col customWidth="1" max="8" min="8" width="39"/>
    <col customWidth="1" max="9" min="9" width="59"/>
    <col customWidth="1" max="10" min="10" width="35"/>
  </cols>
  <sheetData>
    <row r="1" spans="1:10">
      <c r="A1" s="1" t="s">
        <v>149</v>
      </c>
      <c r="B1" s="2" t="s">
        <v>150</v>
      </c>
      <c r="C1" s="2" t="s">
        <v>151</v>
      </c>
      <c r="D1" s="2" t="s">
        <v>152</v>
      </c>
      <c r="E1" s="2" t="s">
        <v>153</v>
      </c>
      <c r="F1" s="2" t="s">
        <v>154</v>
      </c>
      <c r="G1" s="2" t="s">
        <v>155</v>
      </c>
      <c r="H1" s="2" t="s">
        <v>156</v>
      </c>
      <c r="I1" s="2" t="s">
        <v>157</v>
      </c>
      <c r="J1" s="2" t="s">
        <v>158</v>
      </c>
    </row>
    <row r="2" spans="1:10">
      <c r="A2" s="4" t="s">
        <v>159</v>
      </c>
      <c r="B2" s="6" t="n">
        <v>1016789</v>
      </c>
      <c r="C2" s="6" t="n">
        <v>1195</v>
      </c>
      <c r="D2" s="6" t="n">
        <v>910167</v>
      </c>
      <c r="E2" s="6" t="n">
        <v>157666</v>
      </c>
      <c r="F2" s="6" t="n">
        <v>-52239</v>
      </c>
      <c r="G2" s="6" t="n">
        <v>1016789</v>
      </c>
      <c r="I2" s="6" t="n">
        <v>1016789</v>
      </c>
    </row>
    <row r="3" spans="1:10">
      <c r="A3" s="4" t="s">
        <v>160</v>
      </c>
      <c r="B3" s="5" t="n">
        <v>968712</v>
      </c>
      <c r="C3" s="5" t="n">
        <v>1198</v>
      </c>
      <c r="D3" s="5" t="n">
        <v>917192</v>
      </c>
      <c r="E3" s="5" t="n">
        <v>372518</v>
      </c>
      <c r="F3" s="5" t="n">
        <v>-35818</v>
      </c>
      <c r="G3" s="5" t="n">
        <v>1255090</v>
      </c>
      <c r="H3" s="6" t="n">
        <v>-286733</v>
      </c>
      <c r="I3" s="5" t="n">
        <v>968357</v>
      </c>
      <c r="J3" s="6" t="n">
        <v>355</v>
      </c>
    </row>
    <row r="4" spans="1:10">
      <c r="A4" s="4" t="s">
        <v>161</v>
      </c>
      <c r="B4" s="5" t="n">
        <v>215340</v>
      </c>
      <c r="E4" s="5" t="n">
        <v>215340</v>
      </c>
      <c r="G4" s="5" t="n">
        <v>215340</v>
      </c>
      <c r="I4" s="5" t="n">
        <v>215340</v>
      </c>
    </row>
    <row r="5" spans="1:10">
      <c r="A5" s="4" t="s">
        <v>162</v>
      </c>
      <c r="B5" s="5" t="n">
        <v>5309</v>
      </c>
      <c r="D5" s="5" t="n">
        <v>5309</v>
      </c>
      <c r="G5" s="5" t="n">
        <v>5309</v>
      </c>
      <c r="I5" s="5" t="n">
        <v>5309</v>
      </c>
    </row>
    <row r="6" spans="1:10">
      <c r="A6" s="4" t="s">
        <v>163</v>
      </c>
      <c r="B6" s="5" t="n">
        <v>421</v>
      </c>
      <c r="D6" s="5" t="n">
        <v>421</v>
      </c>
      <c r="G6" s="5" t="n">
        <v>421</v>
      </c>
      <c r="I6" s="5" t="n">
        <v>421</v>
      </c>
    </row>
    <row r="7" spans="1:10">
      <c r="A7" s="4" t="s">
        <v>164</v>
      </c>
      <c r="B7" s="5" t="n">
        <v>-410</v>
      </c>
      <c r="E7" s="5" t="n">
        <v>-410</v>
      </c>
      <c r="G7" s="5" t="n">
        <v>-410</v>
      </c>
      <c r="I7" s="5" t="n">
        <v>-410</v>
      </c>
    </row>
    <row r="8" spans="1:10">
      <c r="A8" s="4" t="s">
        <v>165</v>
      </c>
      <c r="B8" s="5" t="n">
        <v>1298</v>
      </c>
      <c r="C8" s="5" t="n">
        <v>3</v>
      </c>
      <c r="D8" s="5" t="n">
        <v>1295</v>
      </c>
      <c r="G8" s="5" t="n">
        <v>1298</v>
      </c>
      <c r="I8" s="5" t="n">
        <v>1298</v>
      </c>
    </row>
    <row r="9" spans="1:10">
      <c r="A9" s="4" t="s">
        <v>166</v>
      </c>
      <c r="B9" s="5" t="n">
        <v>355</v>
      </c>
      <c r="I9" s="5" t="n">
        <v>0</v>
      </c>
      <c r="J9" s="5" t="n">
        <v>355</v>
      </c>
    </row>
    <row r="10" spans="1:10">
      <c r="A10" s="4" t="s">
        <v>139</v>
      </c>
      <c r="B10" s="5" t="n">
        <v>17561</v>
      </c>
      <c r="F10" s="5" t="n">
        <v>17561</v>
      </c>
      <c r="G10" s="5" t="n">
        <v>17561</v>
      </c>
      <c r="I10" s="5" t="n">
        <v>17561</v>
      </c>
    </row>
    <row r="11" spans="1:10">
      <c r="A11" s="4" t="s">
        <v>167</v>
      </c>
      <c r="B11" s="5" t="n">
        <v>-286733</v>
      </c>
      <c r="H11" s="5" t="n">
        <v>-286733</v>
      </c>
      <c r="I11" s="5" t="n">
        <v>-286733</v>
      </c>
    </row>
    <row r="12" spans="1:10">
      <c r="A12" s="4" t="s">
        <v>168</v>
      </c>
      <c r="B12" s="5" t="n">
        <v>-1140</v>
      </c>
      <c r="F12" s="5" t="n">
        <v>-1140</v>
      </c>
      <c r="G12" s="5" t="n">
        <v>-1140</v>
      </c>
      <c r="I12" s="5" t="n">
        <v>-1140</v>
      </c>
    </row>
    <row r="13" spans="1:10">
      <c r="A13" s="4" t="s">
        <v>169</v>
      </c>
      <c r="B13" s="5" t="n">
        <v>968790</v>
      </c>
      <c r="C13" s="5" t="n">
        <v>1198</v>
      </c>
      <c r="D13" s="5" t="n">
        <v>917192</v>
      </c>
      <c r="E13" s="5" t="n">
        <v>372596</v>
      </c>
      <c r="F13" s="5" t="n">
        <v>-35818</v>
      </c>
      <c r="G13" s="5" t="n">
        <v>1255168</v>
      </c>
      <c r="H13" s="5" t="n">
        <v>-286733</v>
      </c>
      <c r="I13" s="5" t="n">
        <v>968435</v>
      </c>
      <c r="J13" s="5" t="n">
        <v>355</v>
      </c>
    </row>
    <row r="14" spans="1:10">
      <c r="A14" s="4" t="s">
        <v>170</v>
      </c>
      <c r="B14" s="5" t="n">
        <v>-78</v>
      </c>
      <c r="E14" s="5" t="n">
        <v>-78</v>
      </c>
      <c r="G14" s="5" t="n">
        <v>-78</v>
      </c>
      <c r="I14" s="5" t="n">
        <v>-78</v>
      </c>
    </row>
    <row r="15" spans="1:10">
      <c r="A15" s="4" t="s">
        <v>171</v>
      </c>
      <c r="B15" s="5" t="n">
        <v>1043780</v>
      </c>
      <c r="C15" s="5" t="n">
        <v>1208</v>
      </c>
      <c r="D15" s="5" t="n">
        <v>923138</v>
      </c>
      <c r="E15" s="5" t="n">
        <v>495274</v>
      </c>
      <c r="F15" s="5" t="n">
        <v>-49201</v>
      </c>
      <c r="G15" s="5" t="n">
        <v>1370419</v>
      </c>
      <c r="H15" s="5" t="n">
        <v>-326930</v>
      </c>
      <c r="I15" s="5" t="n">
        <v>1043489</v>
      </c>
      <c r="J15" s="5" t="n">
        <v>291</v>
      </c>
    </row>
    <row r="16" spans="1:10">
      <c r="A16" s="4" t="s">
        <v>161</v>
      </c>
      <c r="B16" s="5" t="n">
        <v>122819</v>
      </c>
      <c r="E16" s="5" t="n">
        <v>122850</v>
      </c>
      <c r="G16" s="5" t="n">
        <v>122850</v>
      </c>
      <c r="I16" s="5" t="n">
        <v>122850</v>
      </c>
      <c r="J16" s="5" t="n">
        <v>-31</v>
      </c>
    </row>
    <row r="17" spans="1:10">
      <c r="A17" s="4" t="s">
        <v>172</v>
      </c>
      <c r="B17" s="5" t="n">
        <v>409</v>
      </c>
      <c r="E17" s="5" t="n">
        <v>409</v>
      </c>
      <c r="G17" s="5" t="n">
        <v>409</v>
      </c>
      <c r="I17" s="5" t="n">
        <v>409</v>
      </c>
    </row>
    <row r="18" spans="1:10">
      <c r="A18" s="4" t="s">
        <v>162</v>
      </c>
      <c r="B18" s="5" t="n">
        <v>1744</v>
      </c>
      <c r="D18" s="5" t="n">
        <v>1744</v>
      </c>
      <c r="G18" s="5" t="n">
        <v>1744</v>
      </c>
      <c r="I18" s="5" t="n">
        <v>1744</v>
      </c>
    </row>
    <row r="19" spans="1:10">
      <c r="A19" s="4" t="s">
        <v>173</v>
      </c>
      <c r="B19" s="5" t="n">
        <v>1174</v>
      </c>
      <c r="C19" s="5" t="n">
        <v>6</v>
      </c>
      <c r="D19" s="5" t="n">
        <v>1168</v>
      </c>
      <c r="G19" s="5" t="n">
        <v>1174</v>
      </c>
      <c r="I19" s="5" t="n">
        <v>1174</v>
      </c>
    </row>
    <row r="20" spans="1:10">
      <c r="A20" s="4" t="s">
        <v>174</v>
      </c>
      <c r="B20" s="5" t="n">
        <v>196</v>
      </c>
      <c r="D20" s="5" t="n">
        <v>196</v>
      </c>
      <c r="G20" s="5" t="n">
        <v>196</v>
      </c>
      <c r="I20" s="5" t="n">
        <v>196</v>
      </c>
    </row>
    <row r="21" spans="1:10">
      <c r="A21" s="4" t="s">
        <v>163</v>
      </c>
      <c r="B21" s="5" t="n">
        <v>-89</v>
      </c>
      <c r="D21" s="5" t="n">
        <v>-89</v>
      </c>
      <c r="G21" s="5" t="n">
        <v>-89</v>
      </c>
      <c r="I21" s="5" t="n">
        <v>-89</v>
      </c>
    </row>
    <row r="22" spans="1:10">
      <c r="A22" s="4" t="s">
        <v>165</v>
      </c>
      <c r="B22" s="5" t="n">
        <v>2269</v>
      </c>
      <c r="C22" s="5" t="n">
        <v>4</v>
      </c>
      <c r="D22" s="5" t="n">
        <v>2265</v>
      </c>
      <c r="G22" s="5" t="n">
        <v>2269</v>
      </c>
      <c r="I22" s="5" t="n">
        <v>2269</v>
      </c>
    </row>
    <row r="23" spans="1:10">
      <c r="A23" s="4" t="s">
        <v>139</v>
      </c>
      <c r="B23" s="5" t="n">
        <v>-14479</v>
      </c>
      <c r="F23" s="5" t="n">
        <v>-14446</v>
      </c>
      <c r="G23" s="5" t="n">
        <v>-14446</v>
      </c>
      <c r="I23" s="5" t="n">
        <v>-14446</v>
      </c>
      <c r="J23" s="5" t="n">
        <v>-33</v>
      </c>
    </row>
    <row r="24" spans="1:10">
      <c r="A24" s="4" t="s">
        <v>167</v>
      </c>
      <c r="B24" s="5" t="n">
        <v>-40197</v>
      </c>
      <c r="H24" s="5" t="n">
        <v>-40197</v>
      </c>
      <c r="I24" s="5" t="n">
        <v>-40197</v>
      </c>
    </row>
    <row r="25" spans="1:10">
      <c r="A25" s="4" t="s">
        <v>168</v>
      </c>
      <c r="B25" s="5" t="n">
        <v>1063</v>
      </c>
      <c r="F25" s="5" t="n">
        <v>1063</v>
      </c>
      <c r="G25" s="5" t="n">
        <v>1063</v>
      </c>
      <c r="I25" s="5" t="n">
        <v>1063</v>
      </c>
    </row>
    <row r="26" spans="1:10">
      <c r="A26" s="4" t="s">
        <v>175</v>
      </c>
      <c r="B26" s="5" t="n">
        <v>1043621</v>
      </c>
      <c r="C26" s="5" t="n">
        <v>1208</v>
      </c>
      <c r="D26" s="5" t="n">
        <v>922476</v>
      </c>
      <c r="E26" s="5" t="n">
        <v>495777</v>
      </c>
      <c r="F26" s="5" t="n">
        <v>-49201</v>
      </c>
      <c r="G26" s="5" t="n">
        <v>1370260</v>
      </c>
      <c r="H26" s="5" t="n">
        <v>-326930</v>
      </c>
      <c r="I26" s="5" t="n">
        <v>1043330</v>
      </c>
      <c r="J26" s="5" t="n">
        <v>291</v>
      </c>
    </row>
    <row r="27" spans="1:10">
      <c r="A27" s="4" t="s">
        <v>170</v>
      </c>
      <c r="B27" s="5" t="n">
        <v>159</v>
      </c>
      <c r="D27" s="5" t="n">
        <v>662</v>
      </c>
      <c r="E27" s="5" t="n">
        <v>-503</v>
      </c>
      <c r="G27" s="5" t="n">
        <v>159</v>
      </c>
      <c r="I27" s="5" t="n">
        <v>159</v>
      </c>
    </row>
    <row r="28" spans="1:10">
      <c r="A28" s="4" t="s">
        <v>161</v>
      </c>
      <c r="B28" s="5" t="n">
        <v>-532858</v>
      </c>
      <c r="E28" s="5" t="n">
        <v>-532495</v>
      </c>
      <c r="G28" s="5" t="n">
        <v>-532495</v>
      </c>
      <c r="I28" s="5" t="n">
        <v>-532495</v>
      </c>
      <c r="J28" s="5" t="n">
        <v>-363</v>
      </c>
    </row>
    <row r="29" spans="1:10">
      <c r="A29" s="4" t="s">
        <v>162</v>
      </c>
      <c r="B29" s="5" t="n">
        <v>1319</v>
      </c>
      <c r="D29" s="5" t="n">
        <v>1319</v>
      </c>
      <c r="G29" s="5" t="n">
        <v>1319</v>
      </c>
      <c r="I29" s="5" t="n">
        <v>1319</v>
      </c>
    </row>
    <row r="30" spans="1:10">
      <c r="A30" s="4" t="s">
        <v>173</v>
      </c>
      <c r="B30" s="5" t="n">
        <v>2033</v>
      </c>
      <c r="D30" s="5" t="n">
        <v>2033</v>
      </c>
      <c r="G30" s="5" t="n">
        <v>2033</v>
      </c>
      <c r="I30" s="5" t="n">
        <v>2033</v>
      </c>
    </row>
    <row r="31" spans="1:10">
      <c r="A31" s="4" t="s">
        <v>174</v>
      </c>
      <c r="B31" s="5" t="n">
        <v>313</v>
      </c>
      <c r="D31" s="5" t="n">
        <v>313</v>
      </c>
      <c r="G31" s="5" t="n">
        <v>313</v>
      </c>
      <c r="I31" s="5" t="n">
        <v>313</v>
      </c>
    </row>
    <row r="32" spans="1:10">
      <c r="A32" s="4" t="s">
        <v>163</v>
      </c>
      <c r="B32" s="5" t="n">
        <v>515</v>
      </c>
      <c r="D32" s="5" t="n">
        <v>515</v>
      </c>
      <c r="G32" s="5" t="n">
        <v>515</v>
      </c>
      <c r="I32" s="5" t="n">
        <v>515</v>
      </c>
    </row>
    <row r="33" spans="1:10">
      <c r="A33" s="4" t="s">
        <v>165</v>
      </c>
      <c r="B33" s="5" t="n">
        <v>1148</v>
      </c>
      <c r="C33" s="5" t="n">
        <v>3</v>
      </c>
      <c r="D33" s="5" t="n">
        <v>1145</v>
      </c>
      <c r="G33" s="5" t="n">
        <v>1148</v>
      </c>
      <c r="I33" s="5" t="n">
        <v>1148</v>
      </c>
    </row>
    <row r="34" spans="1:10">
      <c r="A34" s="4" t="s">
        <v>166</v>
      </c>
      <c r="B34" s="5" t="n">
        <v>181</v>
      </c>
      <c r="D34" s="5" t="n">
        <v>110</v>
      </c>
      <c r="G34" s="5" t="n">
        <v>110</v>
      </c>
      <c r="I34" s="5" t="n">
        <v>110</v>
      </c>
      <c r="J34" s="5" t="n">
        <v>71</v>
      </c>
    </row>
    <row r="35" spans="1:10">
      <c r="A35" s="4" t="s">
        <v>139</v>
      </c>
      <c r="B35" s="5" t="n">
        <v>12599</v>
      </c>
      <c r="F35" s="5" t="n">
        <v>12622</v>
      </c>
      <c r="G35" s="5" t="n">
        <v>12622</v>
      </c>
      <c r="I35" s="5" t="n">
        <v>12622</v>
      </c>
      <c r="J35" s="5" t="n">
        <v>-23</v>
      </c>
    </row>
    <row r="36" spans="1:10">
      <c r="A36" s="4" t="s">
        <v>167</v>
      </c>
      <c r="B36" s="5" t="n">
        <v>-156</v>
      </c>
      <c r="H36" s="5" t="n">
        <v>-156</v>
      </c>
      <c r="I36" s="5" t="n">
        <v>-156</v>
      </c>
    </row>
    <row r="37" spans="1:10">
      <c r="A37" s="4" t="s">
        <v>168</v>
      </c>
      <c r="B37" s="5" t="n">
        <v>847</v>
      </c>
      <c r="E37" s="5" t="n">
        <v>2</v>
      </c>
      <c r="F37" s="5" t="n">
        <v>845</v>
      </c>
      <c r="G37" s="5" t="n">
        <v>847</v>
      </c>
      <c r="I37" s="5" t="n">
        <v>847</v>
      </c>
    </row>
    <row r="38" spans="1:10">
      <c r="A38" s="4" t="s">
        <v>176</v>
      </c>
      <c r="B38" s="6" t="n">
        <v>529721</v>
      </c>
      <c r="C38" s="6" t="n">
        <v>1211</v>
      </c>
      <c r="D38" s="6" t="n">
        <v>928573</v>
      </c>
      <c r="E38" s="6" t="n">
        <v>-37219</v>
      </c>
      <c r="F38" s="6" t="n">
        <v>-35734</v>
      </c>
      <c r="G38" s="6" t="n">
        <v>856831</v>
      </c>
      <c r="H38" s="6" t="n">
        <v>-327086</v>
      </c>
      <c r="I38" s="6" t="n">
        <v>529745</v>
      </c>
      <c r="J38" s="6"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2</v>
      </c>
      <c r="B1" s="2" t="s">
        <v>1</v>
      </c>
    </row>
    <row r="2" spans="1:2">
      <c r="B2" s="2" t="s">
        <v>2</v>
      </c>
    </row>
    <row r="3" spans="1:2">
      <c r="A3" s="3" t="s">
        <v>267</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5</v>
      </c>
      <c r="B1" s="2" t="s">
        <v>1</v>
      </c>
    </row>
    <row r="2" spans="1:2">
      <c r="B2" s="2" t="s">
        <v>2</v>
      </c>
    </row>
    <row r="3" spans="1:2">
      <c r="A3" s="3" t="s">
        <v>27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3</v>
      </c>
      <c r="B1" s="2" t="s">
        <v>1</v>
      </c>
    </row>
    <row r="2" spans="1:2">
      <c r="B2" s="2" t="s">
        <v>2</v>
      </c>
    </row>
    <row r="3" spans="1:2">
      <c r="A3" s="3" t="s">
        <v>27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50</v>
      </c>
    </row>
    <row r="4" spans="1:2">
      <c r="A4" s="4" t="s">
        <v>281</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5</v>
      </c>
      <c r="B1" s="2" t="s">
        <v>1</v>
      </c>
    </row>
    <row r="2" spans="1:2">
      <c r="B2" s="2" t="s">
        <v>2</v>
      </c>
    </row>
    <row r="3" spans="1:2">
      <c r="A3" s="3" t="s">
        <v>284</v>
      </c>
    </row>
    <row r="4" spans="1:2">
      <c r="A4" s="4" t="s">
        <v>426</v>
      </c>
      <c r="B4"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89</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431</v>
      </c>
      <c r="B1" s="2" t="s">
        <v>1</v>
      </c>
    </row>
    <row r="2" spans="1:2">
      <c r="B2" s="2" t="s">
        <v>432</v>
      </c>
    </row>
    <row r="3" spans="1:2">
      <c r="A3" s="4" t="s">
        <v>433</v>
      </c>
    </row>
    <row r="4" spans="1:2">
      <c r="A4" s="3" t="s">
        <v>434</v>
      </c>
    </row>
    <row r="5" spans="1:2">
      <c r="A5" s="4" t="s">
        <v>435</v>
      </c>
      <c r="B5" s="4" t="s">
        <v>436</v>
      </c>
    </row>
    <row r="6" spans="1:2">
      <c r="A6" s="4" t="s">
        <v>437</v>
      </c>
    </row>
    <row r="7" spans="1:2">
      <c r="A7" s="3" t="s">
        <v>434</v>
      </c>
    </row>
    <row r="8" spans="1:2">
      <c r="A8" s="4" t="s">
        <v>435</v>
      </c>
      <c r="B8" s="4" t="s">
        <v>436</v>
      </c>
    </row>
    <row r="9" spans="1:2">
      <c r="A9" s="4" t="s">
        <v>438</v>
      </c>
    </row>
    <row r="10" spans="1:2">
      <c r="A10" s="3" t="s">
        <v>434</v>
      </c>
    </row>
    <row r="11" spans="1:2">
      <c r="A11" s="4" t="s">
        <v>435</v>
      </c>
      <c r="B11" s="4" t="s">
        <v>436</v>
      </c>
    </row>
    <row r="12" spans="1:2">
      <c r="A12" s="4" t="s">
        <v>439</v>
      </c>
    </row>
    <row r="13" spans="1:2">
      <c r="A13" s="3" t="s">
        <v>434</v>
      </c>
    </row>
    <row r="14" spans="1:2">
      <c r="A14" s="4" t="s">
        <v>440</v>
      </c>
      <c r="B14" s="5" t="n">
        <v>8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41</v>
      </c>
      <c r="B1" s="2" t="s">
        <v>442</v>
      </c>
      <c r="C1" s="2" t="s">
        <v>443</v>
      </c>
      <c r="D1" s="2" t="s">
        <v>2</v>
      </c>
      <c r="E1" s="2" t="s">
        <v>63</v>
      </c>
      <c r="F1" s="2" t="s">
        <v>110</v>
      </c>
    </row>
    <row r="2" spans="1:6">
      <c r="A2" s="3" t="s">
        <v>444</v>
      </c>
    </row>
    <row r="3" spans="1:6">
      <c r="A3" s="4" t="s">
        <v>445</v>
      </c>
      <c r="D3" s="6" t="n">
        <v>4786000</v>
      </c>
      <c r="E3" s="6" t="n">
        <v>2933000</v>
      </c>
    </row>
    <row r="4" spans="1:6">
      <c r="A4" s="4" t="s">
        <v>446</v>
      </c>
      <c r="D4" s="4" t="s">
        <v>447</v>
      </c>
    </row>
    <row r="5" spans="1:6">
      <c r="A5" s="4" t="s">
        <v>448</v>
      </c>
      <c r="D5" s="6" t="n">
        <v>72518000</v>
      </c>
      <c r="E5" s="5" t="n">
        <v>68756000</v>
      </c>
      <c r="F5" s="6" t="n">
        <v>61187000</v>
      </c>
    </row>
    <row r="6" spans="1:6">
      <c r="A6" s="4" t="s">
        <v>449</v>
      </c>
      <c r="B6" s="6" t="n">
        <v>503000</v>
      </c>
    </row>
    <row r="7" spans="1:6">
      <c r="A7" s="4" t="s">
        <v>450</v>
      </c>
      <c r="B7" s="5" t="n">
        <v>503000</v>
      </c>
    </row>
    <row r="8" spans="1:6">
      <c r="A8" s="4" t="s">
        <v>451</v>
      </c>
      <c r="B8" s="5" t="n">
        <v>662000</v>
      </c>
    </row>
    <row r="9" spans="1:6">
      <c r="A9" s="4" t="s">
        <v>452</v>
      </c>
      <c r="B9" s="6" t="n">
        <v>159000</v>
      </c>
    </row>
    <row r="10" spans="1:6">
      <c r="A10" s="4" t="s">
        <v>453</v>
      </c>
    </row>
    <row r="11" spans="1:6">
      <c r="A11" s="3" t="s">
        <v>444</v>
      </c>
    </row>
    <row r="12" spans="1:6">
      <c r="A12" s="4" t="s">
        <v>454</v>
      </c>
      <c r="E12" s="5" t="n">
        <v>3904000</v>
      </c>
    </row>
    <row r="13" spans="1:6">
      <c r="A13" s="4" t="s">
        <v>455</v>
      </c>
    </row>
    <row r="14" spans="1:6">
      <c r="A14" s="3" t="s">
        <v>444</v>
      </c>
    </row>
    <row r="15" spans="1:6">
      <c r="A15" s="4" t="s">
        <v>456</v>
      </c>
      <c r="E15" s="5" t="n">
        <v>7170000</v>
      </c>
    </row>
    <row r="16" spans="1:6">
      <c r="A16" s="4" t="s">
        <v>457</v>
      </c>
    </row>
    <row r="17" spans="1:6">
      <c r="A17" s="3" t="s">
        <v>444</v>
      </c>
    </row>
    <row r="18" spans="1:6">
      <c r="A18" s="4" t="s">
        <v>458</v>
      </c>
      <c r="E18" s="5" t="n">
        <v>74464000</v>
      </c>
    </row>
    <row r="19" spans="1:6">
      <c r="A19" s="4" t="s">
        <v>459</v>
      </c>
    </row>
    <row r="20" spans="1:6">
      <c r="A20" s="3" t="s">
        <v>444</v>
      </c>
    </row>
    <row r="21" spans="1:6">
      <c r="A21" s="4" t="s">
        <v>68</v>
      </c>
      <c r="E21" s="6" t="n">
        <v>2552000</v>
      </c>
    </row>
    <row r="22" spans="1:6">
      <c r="A22" s="4" t="s">
        <v>460</v>
      </c>
    </row>
    <row r="23" spans="1:6">
      <c r="A23" s="3" t="s">
        <v>444</v>
      </c>
    </row>
    <row r="24" spans="1:6">
      <c r="A24" s="4" t="s">
        <v>461</v>
      </c>
      <c r="D24" s="4" t="s">
        <v>462</v>
      </c>
    </row>
    <row r="25" spans="1:6">
      <c r="A25" s="4" t="s">
        <v>463</v>
      </c>
    </row>
    <row r="26" spans="1:6">
      <c r="A26" s="3" t="s">
        <v>444</v>
      </c>
    </row>
    <row r="27" spans="1:6">
      <c r="A27" s="4" t="s">
        <v>446</v>
      </c>
      <c r="D27" s="4" t="s">
        <v>447</v>
      </c>
    </row>
    <row r="28" spans="1:6">
      <c r="A28" s="4" t="s">
        <v>464</v>
      </c>
    </row>
    <row r="29" spans="1:6">
      <c r="A29" s="3" t="s">
        <v>444</v>
      </c>
    </row>
    <row r="30" spans="1:6">
      <c r="A30" s="4" t="s">
        <v>465</v>
      </c>
      <c r="D30" s="4" t="s">
        <v>466</v>
      </c>
      <c r="E30" s="4" t="s">
        <v>466</v>
      </c>
    </row>
    <row r="31" spans="1:6">
      <c r="A31" s="4" t="s">
        <v>467</v>
      </c>
    </row>
    <row r="32" spans="1:6">
      <c r="A32" s="3" t="s">
        <v>444</v>
      </c>
    </row>
    <row r="33" spans="1:6">
      <c r="A33" s="4" t="s">
        <v>449</v>
      </c>
      <c r="C33" s="6" t="n">
        <v>46000</v>
      </c>
    </row>
    <row r="34" spans="1:6">
      <c r="A34" s="4" t="s">
        <v>450</v>
      </c>
      <c r="C34" s="5" t="n">
        <v>46000</v>
      </c>
    </row>
    <row r="35" spans="1:6">
      <c r="A35" s="4" t="s">
        <v>468</v>
      </c>
    </row>
    <row r="36" spans="1:6">
      <c r="A36" s="3" t="s">
        <v>444</v>
      </c>
    </row>
    <row r="37" spans="1:6">
      <c r="A37" s="4" t="s">
        <v>449</v>
      </c>
      <c r="C37" s="5" t="n">
        <v>8000</v>
      </c>
    </row>
    <row r="38" spans="1:6">
      <c r="A38" s="4" t="s">
        <v>450</v>
      </c>
      <c r="C38" s="5" t="n">
        <v>8000</v>
      </c>
    </row>
    <row r="39" spans="1:6">
      <c r="A39" s="4" t="s">
        <v>469</v>
      </c>
    </row>
    <row r="40" spans="1:6">
      <c r="A40" s="3" t="s">
        <v>444</v>
      </c>
    </row>
    <row r="41" spans="1:6">
      <c r="A41" s="4" t="s">
        <v>449</v>
      </c>
      <c r="C41" s="5" t="n">
        <v>40000</v>
      </c>
    </row>
    <row r="42" spans="1:6">
      <c r="A42" s="4" t="s">
        <v>450</v>
      </c>
      <c r="C42" s="6" t="n">
        <v>40000</v>
      </c>
    </row>
    <row r="43" spans="1:6">
      <c r="A43" s="4" t="s">
        <v>470</v>
      </c>
    </row>
    <row r="44" spans="1:6">
      <c r="A44" s="3" t="s">
        <v>444</v>
      </c>
    </row>
    <row r="45" spans="1:6">
      <c r="A45" s="4" t="s">
        <v>471</v>
      </c>
      <c r="E45" s="5" t="n">
        <v>2394868</v>
      </c>
      <c r="F45" s="5" t="n">
        <v>2392150</v>
      </c>
    </row>
    <row r="46" spans="1:6">
      <c r="A46" s="4" t="s">
        <v>472</v>
      </c>
    </row>
    <row r="47" spans="1:6">
      <c r="A47" s="3" t="s">
        <v>444</v>
      </c>
    </row>
    <row r="48" spans="1:6">
      <c r="A48" s="4" t="s">
        <v>471</v>
      </c>
      <c r="E48" s="5" t="n">
        <v>596000</v>
      </c>
      <c r="F48" s="5" t="n">
        <v>596000</v>
      </c>
    </row>
    <row r="49" spans="1:6">
      <c r="A49" s="4" t="s">
        <v>473</v>
      </c>
    </row>
    <row r="50" spans="1:6">
      <c r="A50" s="3" t="s">
        <v>444</v>
      </c>
    </row>
    <row r="51" spans="1:6">
      <c r="A51" s="4" t="s">
        <v>471</v>
      </c>
      <c r="E51" s="5" t="n">
        <v>141400</v>
      </c>
      <c r="F51" s="5" t="n">
        <v>0</v>
      </c>
    </row>
    <row r="52" spans="1:6">
      <c r="A52" s="4" t="s">
        <v>474</v>
      </c>
    </row>
    <row r="53" spans="1:6">
      <c r="A53" s="3" t="s">
        <v>444</v>
      </c>
    </row>
    <row r="54" spans="1:6">
      <c r="A54" s="4" t="s">
        <v>465</v>
      </c>
      <c r="D54" s="4" t="s">
        <v>475</v>
      </c>
    </row>
    <row r="55" spans="1:6">
      <c r="A55" s="4" t="s">
        <v>476</v>
      </c>
    </row>
    <row r="56" spans="1:6">
      <c r="A56" s="3" t="s">
        <v>444</v>
      </c>
    </row>
    <row r="57" spans="1:6">
      <c r="A57" s="4" t="s">
        <v>477</v>
      </c>
      <c r="D57" s="4" t="s">
        <v>478</v>
      </c>
    </row>
    <row r="58" spans="1:6">
      <c r="A58" s="4" t="s">
        <v>479</v>
      </c>
      <c r="D58" s="4" t="s">
        <v>480</v>
      </c>
    </row>
    <row r="59" spans="1:6">
      <c r="A59" s="4" t="s">
        <v>481</v>
      </c>
    </row>
    <row r="60" spans="1:6">
      <c r="A60" s="3" t="s">
        <v>444</v>
      </c>
    </row>
    <row r="61" spans="1:6">
      <c r="A61" s="4" t="s">
        <v>482</v>
      </c>
      <c r="D61" s="4" t="s">
        <v>483</v>
      </c>
    </row>
    <row r="62" spans="1:6">
      <c r="A62" s="4" t="s">
        <v>484</v>
      </c>
    </row>
    <row r="63" spans="1:6">
      <c r="A63" s="3" t="s">
        <v>444</v>
      </c>
    </row>
    <row r="64" spans="1:6">
      <c r="A64" s="4" t="s">
        <v>485</v>
      </c>
      <c r="D64" s="4" t="s">
        <v>486</v>
      </c>
    </row>
    <row r="65" spans="1:6">
      <c r="A65" s="4" t="s">
        <v>487</v>
      </c>
    </row>
    <row r="66" spans="1:6">
      <c r="A66" s="3" t="s">
        <v>444</v>
      </c>
    </row>
    <row r="67" spans="1:6">
      <c r="A67" s="4" t="s">
        <v>477</v>
      </c>
      <c r="D67" s="4" t="s">
        <v>488</v>
      </c>
    </row>
    <row r="68" spans="1:6">
      <c r="A68" s="4" t="s">
        <v>479</v>
      </c>
      <c r="D68" s="4" t="s">
        <v>489</v>
      </c>
    </row>
    <row r="69" spans="1:6">
      <c r="A69" s="4" t="s">
        <v>490</v>
      </c>
    </row>
    <row r="70" spans="1:6">
      <c r="A70" s="3" t="s">
        <v>444</v>
      </c>
    </row>
    <row r="71" spans="1:6">
      <c r="A71" s="4" t="s">
        <v>482</v>
      </c>
      <c r="D71" s="4" t="s">
        <v>491</v>
      </c>
    </row>
    <row r="72" spans="1:6">
      <c r="A72" s="4" t="s">
        <v>492</v>
      </c>
    </row>
    <row r="73" spans="1:6">
      <c r="A73" s="3" t="s">
        <v>444</v>
      </c>
    </row>
    <row r="74" spans="1:6">
      <c r="A74" s="4" t="s">
        <v>485</v>
      </c>
      <c r="D74" s="4" t="s">
        <v>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3</v>
      </c>
      <c r="D2" s="2" t="s">
        <v>110</v>
      </c>
    </row>
    <row r="3" spans="1:4">
      <c r="A3" s="3" t="s">
        <v>178</v>
      </c>
    </row>
    <row r="4" spans="1:4">
      <c r="A4" s="4" t="s">
        <v>130</v>
      </c>
      <c r="B4" s="6" t="n">
        <v>-532858</v>
      </c>
      <c r="C4" s="6" t="n">
        <v>122819</v>
      </c>
      <c r="D4" s="6" t="n">
        <v>215340</v>
      </c>
    </row>
    <row r="5" spans="1:4">
      <c r="A5" s="3" t="s">
        <v>179</v>
      </c>
    </row>
    <row r="6" spans="1:4">
      <c r="A6" s="4" t="s">
        <v>180</v>
      </c>
      <c r="B6" s="5" t="n">
        <v>81116</v>
      </c>
      <c r="C6" s="5" t="n">
        <v>78575</v>
      </c>
      <c r="D6" s="5" t="n">
        <v>85168</v>
      </c>
    </row>
    <row r="7" spans="1:4">
      <c r="A7" s="4" t="s">
        <v>181</v>
      </c>
      <c r="B7" s="5" t="n">
        <v>4722</v>
      </c>
      <c r="C7" s="5" t="n">
        <v>10989</v>
      </c>
      <c r="D7" s="5" t="n">
        <v>4937</v>
      </c>
    </row>
    <row r="8" spans="1:4">
      <c r="A8" s="4" t="s">
        <v>182</v>
      </c>
      <c r="B8" s="5" t="n">
        <v>2323</v>
      </c>
      <c r="C8" s="5" t="n">
        <v>1213</v>
      </c>
      <c r="D8" s="5" t="n">
        <v>560</v>
      </c>
    </row>
    <row r="9" spans="1:4">
      <c r="A9" s="4" t="s">
        <v>183</v>
      </c>
      <c r="B9" s="5" t="n">
        <v>-47366</v>
      </c>
      <c r="C9" s="5" t="n">
        <v>4573</v>
      </c>
      <c r="D9" s="5" t="n">
        <v>-102651</v>
      </c>
    </row>
    <row r="10" spans="1:4">
      <c r="A10" s="4" t="s">
        <v>184</v>
      </c>
      <c r="B10" s="5" t="n">
        <v>0</v>
      </c>
      <c r="C10" s="5" t="n">
        <v>5351</v>
      </c>
      <c r="D10" s="5" t="n">
        <v>7287</v>
      </c>
    </row>
    <row r="11" spans="1:4">
      <c r="A11" s="4" t="s">
        <v>185</v>
      </c>
      <c r="B11" s="5" t="n">
        <v>-9942</v>
      </c>
      <c r="C11" s="5" t="n">
        <v>0</v>
      </c>
      <c r="D11" s="5" t="n">
        <v>0</v>
      </c>
    </row>
    <row r="12" spans="1:4">
      <c r="A12" s="4" t="s">
        <v>186</v>
      </c>
      <c r="B12" s="5" t="n">
        <v>-59786</v>
      </c>
      <c r="C12" s="5" t="n">
        <v>3</v>
      </c>
      <c r="D12" s="5" t="n">
        <v>475</v>
      </c>
    </row>
    <row r="13" spans="1:4">
      <c r="A13" s="4" t="s">
        <v>187</v>
      </c>
      <c r="B13" s="5" t="n">
        <v>-472</v>
      </c>
      <c r="C13" s="5" t="n">
        <v>-369</v>
      </c>
      <c r="D13" s="5" t="n">
        <v>-194</v>
      </c>
    </row>
    <row r="14" spans="1:4">
      <c r="A14" s="4" t="s">
        <v>188</v>
      </c>
      <c r="B14" s="5" t="n">
        <v>20236</v>
      </c>
      <c r="C14" s="5" t="n">
        <v>0</v>
      </c>
      <c r="D14" s="5" t="n">
        <v>0</v>
      </c>
    </row>
    <row r="15" spans="1:4">
      <c r="A15" s="4" t="s">
        <v>123</v>
      </c>
      <c r="B15" s="5" t="n">
        <v>562631</v>
      </c>
      <c r="C15" s="5" t="n">
        <v>0</v>
      </c>
      <c r="D15" s="5" t="n">
        <v>0</v>
      </c>
    </row>
    <row r="16" spans="1:4">
      <c r="A16" s="4" t="s">
        <v>189</v>
      </c>
      <c r="B16" s="5" t="n">
        <v>515</v>
      </c>
      <c r="C16" s="5" t="n">
        <v>81</v>
      </c>
      <c r="D16" s="5" t="n">
        <v>3033</v>
      </c>
    </row>
    <row r="17" spans="1:4">
      <c r="A17" s="4" t="s">
        <v>162</v>
      </c>
      <c r="B17" s="5" t="n">
        <v>1319</v>
      </c>
      <c r="C17" s="5" t="n">
        <v>1744</v>
      </c>
      <c r="D17" s="5" t="n">
        <v>5309</v>
      </c>
    </row>
    <row r="18" spans="1:4">
      <c r="A18" s="4" t="s">
        <v>190</v>
      </c>
      <c r="B18" s="5" t="n">
        <v>2033</v>
      </c>
      <c r="C18" s="5" t="n">
        <v>1174</v>
      </c>
      <c r="D18" s="5" t="n">
        <v>0</v>
      </c>
    </row>
    <row r="19" spans="1:4">
      <c r="A19" s="4" t="s">
        <v>191</v>
      </c>
      <c r="B19" s="5" t="n">
        <v>313</v>
      </c>
      <c r="C19" s="5" t="n">
        <v>196</v>
      </c>
      <c r="D19" s="5" t="n">
        <v>0</v>
      </c>
    </row>
    <row r="20" spans="1:4">
      <c r="A20" s="3" t="s">
        <v>192</v>
      </c>
    </row>
    <row r="21" spans="1:4">
      <c r="A21" s="4" t="s">
        <v>193</v>
      </c>
      <c r="B21" s="5" t="n">
        <v>-2600</v>
      </c>
      <c r="C21" s="5" t="n">
        <v>-10431</v>
      </c>
      <c r="D21" s="5" t="n">
        <v>1153</v>
      </c>
    </row>
    <row r="22" spans="1:4">
      <c r="A22" s="4" t="s">
        <v>194</v>
      </c>
      <c r="B22" s="5" t="n">
        <v>72385</v>
      </c>
      <c r="C22" s="5" t="n">
        <v>-142866</v>
      </c>
      <c r="D22" s="5" t="n">
        <v>37175</v>
      </c>
    </row>
    <row r="23" spans="1:4">
      <c r="A23" s="4" t="s">
        <v>195</v>
      </c>
      <c r="B23" s="5" t="n">
        <v>14741</v>
      </c>
      <c r="C23" s="5" t="n">
        <v>16666</v>
      </c>
      <c r="D23" s="5" t="n">
        <v>-9117</v>
      </c>
    </row>
    <row r="24" spans="1:4">
      <c r="A24" s="4" t="s">
        <v>196</v>
      </c>
      <c r="B24" s="5" t="n">
        <v>-65617</v>
      </c>
      <c r="C24" s="5" t="n">
        <v>12138</v>
      </c>
      <c r="D24" s="5" t="n">
        <v>19408</v>
      </c>
    </row>
    <row r="25" spans="1:4">
      <c r="A25" s="4" t="s">
        <v>197</v>
      </c>
      <c r="B25" s="5" t="n">
        <v>43693</v>
      </c>
      <c r="C25" s="5" t="n">
        <v>101856</v>
      </c>
      <c r="D25" s="5" t="n">
        <v>267883</v>
      </c>
    </row>
    <row r="26" spans="1:4">
      <c r="A26" s="3" t="s">
        <v>198</v>
      </c>
    </row>
    <row r="27" spans="1:4">
      <c r="A27" s="4" t="s">
        <v>199</v>
      </c>
      <c r="B27" s="5" t="n">
        <v>-20878</v>
      </c>
      <c r="C27" s="5" t="n">
        <v>-65301</v>
      </c>
      <c r="D27" s="5" t="n">
        <v>-74710</v>
      </c>
    </row>
    <row r="28" spans="1:4">
      <c r="A28" s="4" t="s">
        <v>200</v>
      </c>
      <c r="B28" s="5" t="n">
        <v>-61733</v>
      </c>
      <c r="C28" s="5" t="n">
        <v>-85661</v>
      </c>
      <c r="D28" s="5" t="n">
        <v>-66970</v>
      </c>
    </row>
    <row r="29" spans="1:4">
      <c r="A29" s="4" t="s">
        <v>201</v>
      </c>
      <c r="B29" s="5" t="n">
        <v>246286</v>
      </c>
      <c r="C29" s="5" t="n">
        <v>55</v>
      </c>
      <c r="D29" s="5" t="n">
        <v>35</v>
      </c>
    </row>
    <row r="30" spans="1:4">
      <c r="A30" s="4" t="s">
        <v>202</v>
      </c>
      <c r="B30" s="5" t="n">
        <v>163675</v>
      </c>
      <c r="C30" s="5" t="n">
        <v>-150907</v>
      </c>
      <c r="D30" s="5" t="n">
        <v>-141645</v>
      </c>
    </row>
    <row r="31" spans="1:4">
      <c r="A31" s="3" t="s">
        <v>203</v>
      </c>
    </row>
    <row r="32" spans="1:4">
      <c r="A32" s="4" t="s">
        <v>204</v>
      </c>
      <c r="B32" s="5" t="n">
        <v>-441632</v>
      </c>
      <c r="C32" s="5" t="n">
        <v>-547695</v>
      </c>
      <c r="D32" s="5" t="n">
        <v>-234619</v>
      </c>
    </row>
    <row r="33" spans="1:4">
      <c r="A33" s="4" t="s">
        <v>205</v>
      </c>
      <c r="B33" s="5" t="n">
        <v>203344</v>
      </c>
      <c r="C33" s="5" t="n">
        <v>652087</v>
      </c>
      <c r="D33" s="5" t="n">
        <v>380092</v>
      </c>
    </row>
    <row r="34" spans="1:4">
      <c r="A34" s="4" t="s">
        <v>165</v>
      </c>
      <c r="B34" s="5" t="n">
        <v>1148</v>
      </c>
      <c r="C34" s="5" t="n">
        <v>2269</v>
      </c>
      <c r="D34" s="5" t="n">
        <v>1298</v>
      </c>
    </row>
    <row r="35" spans="1:4">
      <c r="A35" s="4" t="s">
        <v>167</v>
      </c>
      <c r="B35" s="5" t="n">
        <v>-156</v>
      </c>
      <c r="C35" s="5" t="n">
        <v>-40197</v>
      </c>
      <c r="D35" s="5" t="n">
        <v>-286733</v>
      </c>
    </row>
    <row r="36" spans="1:4">
      <c r="A36" s="4" t="s">
        <v>206</v>
      </c>
      <c r="B36" s="5" t="n">
        <v>-414</v>
      </c>
      <c r="C36" s="5" t="n">
        <v>-10294</v>
      </c>
      <c r="D36" s="5" t="n">
        <v>0</v>
      </c>
    </row>
    <row r="37" spans="1:4">
      <c r="A37" s="4" t="s">
        <v>207</v>
      </c>
      <c r="B37" s="5" t="n">
        <v>-237710</v>
      </c>
      <c r="C37" s="5" t="n">
        <v>56170</v>
      </c>
      <c r="D37" s="5" t="n">
        <v>-139962</v>
      </c>
    </row>
    <row r="38" spans="1:4">
      <c r="A38" s="4" t="s">
        <v>208</v>
      </c>
      <c r="B38" s="5" t="n">
        <v>6299</v>
      </c>
      <c r="C38" s="5" t="n">
        <v>-2308</v>
      </c>
      <c r="D38" s="5" t="n">
        <v>3367</v>
      </c>
    </row>
    <row r="39" spans="1:4">
      <c r="A39" s="4" t="s">
        <v>209</v>
      </c>
      <c r="B39" s="5" t="n">
        <v>-24043</v>
      </c>
      <c r="C39" s="5" t="n">
        <v>4811</v>
      </c>
      <c r="D39" s="5" t="n">
        <v>-10357</v>
      </c>
    </row>
    <row r="40" spans="1:4">
      <c r="A40" s="4" t="s">
        <v>210</v>
      </c>
      <c r="B40" s="5" t="n">
        <v>59219</v>
      </c>
      <c r="C40" s="5" t="n">
        <v>54408</v>
      </c>
      <c r="D40" s="5" t="n">
        <v>64765</v>
      </c>
    </row>
    <row r="41" spans="1:4">
      <c r="A41" s="4" t="s">
        <v>211</v>
      </c>
      <c r="B41" s="5" t="n">
        <v>35176</v>
      </c>
      <c r="C41" s="5" t="n">
        <v>59219</v>
      </c>
      <c r="D41" s="5" t="n">
        <v>54408</v>
      </c>
    </row>
    <row r="42" spans="1:4">
      <c r="A42" s="3" t="s">
        <v>212</v>
      </c>
    </row>
    <row r="43" spans="1:4">
      <c r="A43" s="4" t="s">
        <v>213</v>
      </c>
      <c r="B43" s="5" t="n">
        <v>108561</v>
      </c>
      <c r="C43" s="5" t="n">
        <v>94472</v>
      </c>
      <c r="D43" s="5" t="n">
        <v>76171</v>
      </c>
    </row>
    <row r="44" spans="1:4">
      <c r="A44" s="4" t="s">
        <v>214</v>
      </c>
      <c r="B44" s="6" t="n">
        <v>36093</v>
      </c>
      <c r="C44" s="6" t="n">
        <v>59156</v>
      </c>
      <c r="D44" s="6" t="n">
        <v>664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95</v>
      </c>
      <c r="J1" s="2" t="s">
        <v>1</v>
      </c>
    </row>
    <row r="2" spans="1:12">
      <c r="B2" s="2" t="s">
        <v>2</v>
      </c>
      <c r="C2" s="2" t="s">
        <v>263</v>
      </c>
      <c r="D2" s="2" t="s">
        <v>4</v>
      </c>
      <c r="E2" s="2" t="s">
        <v>496</v>
      </c>
      <c r="F2" s="2" t="s">
        <v>63</v>
      </c>
      <c r="G2" s="2" t="s">
        <v>497</v>
      </c>
      <c r="H2" s="2" t="s">
        <v>498</v>
      </c>
      <c r="I2" s="2" t="s">
        <v>499</v>
      </c>
      <c r="J2" s="2" t="s">
        <v>2</v>
      </c>
      <c r="K2" s="2" t="s">
        <v>63</v>
      </c>
      <c r="L2" s="2" t="s">
        <v>110</v>
      </c>
    </row>
    <row r="3" spans="1:12">
      <c r="A3" s="3" t="s">
        <v>500</v>
      </c>
    </row>
    <row r="4" spans="1:12">
      <c r="A4" s="4" t="s">
        <v>501</v>
      </c>
      <c r="B4" s="6" t="n">
        <v>-268818</v>
      </c>
      <c r="C4" s="6" t="n">
        <v>-281533</v>
      </c>
      <c r="D4" s="6" t="n">
        <v>48074</v>
      </c>
      <c r="E4" s="6" t="n">
        <v>-30218</v>
      </c>
      <c r="F4" s="6" t="n">
        <v>98325</v>
      </c>
      <c r="G4" s="6" t="n">
        <v>-2420</v>
      </c>
      <c r="H4" s="6" t="n">
        <v>28487</v>
      </c>
      <c r="I4" s="6" t="n">
        <v>-1133</v>
      </c>
      <c r="J4" s="6" t="n">
        <v>-532495</v>
      </c>
      <c r="K4" s="6" t="n">
        <v>123259</v>
      </c>
      <c r="L4" s="6" t="n">
        <v>215340</v>
      </c>
    </row>
    <row r="5" spans="1:12">
      <c r="A5" s="4" t="s">
        <v>502</v>
      </c>
      <c r="J5" s="5" t="n">
        <v>93295692</v>
      </c>
      <c r="K5" s="5" t="n">
        <v>96133144</v>
      </c>
      <c r="L5" s="5" t="n">
        <v>118589421</v>
      </c>
    </row>
    <row r="6" spans="1:12">
      <c r="A6" s="4" t="s">
        <v>503</v>
      </c>
      <c r="J6" s="5" t="n">
        <v>0</v>
      </c>
      <c r="K6" s="5" t="n">
        <v>1128245</v>
      </c>
      <c r="L6" s="5" t="n">
        <v>1304600</v>
      </c>
    </row>
    <row r="7" spans="1:12">
      <c r="A7" s="4" t="s">
        <v>504</v>
      </c>
      <c r="J7" s="5" t="n">
        <v>93295692</v>
      </c>
      <c r="K7" s="5" t="n">
        <v>97271050</v>
      </c>
      <c r="L7" s="5" t="n">
        <v>119894021</v>
      </c>
    </row>
    <row r="8" spans="1:12">
      <c r="A8" s="4" t="s">
        <v>505</v>
      </c>
      <c r="B8" s="7" t="n">
        <v>-2.88</v>
      </c>
      <c r="C8" s="7" t="n">
        <v>-3.02</v>
      </c>
      <c r="D8" s="7" t="n">
        <v>0.52</v>
      </c>
      <c r="E8" s="7" t="n">
        <v>-0.32</v>
      </c>
      <c r="F8" s="7" t="n">
        <v>1.03</v>
      </c>
      <c r="G8" s="7" t="n">
        <v>-0.03</v>
      </c>
      <c r="H8" s="7" t="n">
        <v>0.3</v>
      </c>
      <c r="I8" s="7" t="n">
        <v>-0.01</v>
      </c>
      <c r="J8" s="7" t="n">
        <v>-5.71</v>
      </c>
      <c r="K8" s="7" t="n">
        <v>1.28</v>
      </c>
      <c r="L8" s="7" t="n">
        <v>1.81</v>
      </c>
    </row>
    <row r="9" spans="1:12">
      <c r="A9" s="4" t="s">
        <v>506</v>
      </c>
      <c r="B9" s="7" t="n">
        <v>-2.88</v>
      </c>
      <c r="C9" s="7" t="n">
        <v>-3.02</v>
      </c>
      <c r="D9" s="7" t="n">
        <v>0.51</v>
      </c>
      <c r="E9" s="7" t="n">
        <v>-0.32</v>
      </c>
      <c r="F9" s="7" t="n">
        <v>1.02</v>
      </c>
      <c r="G9" s="7" t="n">
        <v>-0.03</v>
      </c>
      <c r="H9" s="7" t="n">
        <v>0.29</v>
      </c>
      <c r="I9" s="7" t="n">
        <v>-0.01</v>
      </c>
      <c r="J9" s="7" t="n">
        <v>-5.71</v>
      </c>
      <c r="K9" s="7" t="n">
        <v>1.27</v>
      </c>
      <c r="L9" s="7" t="n">
        <v>1.79</v>
      </c>
    </row>
    <row r="10" spans="1:12">
      <c r="A10" s="4" t="s">
        <v>473</v>
      </c>
    </row>
    <row r="11" spans="1:12">
      <c r="A11" s="3" t="s">
        <v>500</v>
      </c>
    </row>
    <row r="12" spans="1:12">
      <c r="A12" s="4" t="s">
        <v>503</v>
      </c>
      <c r="J12" s="5" t="n">
        <v>0</v>
      </c>
      <c r="K12" s="5" t="n">
        <v>9661</v>
      </c>
      <c r="L12"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507</v>
      </c>
      <c r="B1" s="2" t="s">
        <v>1</v>
      </c>
    </row>
    <row r="2" spans="1:2">
      <c r="B2" s="2" t="s">
        <v>508</v>
      </c>
    </row>
    <row r="3" spans="1:2">
      <c r="A3" s="4" t="s">
        <v>150</v>
      </c>
      <c r="B3" s="6" t="n">
        <v>50322</v>
      </c>
    </row>
    <row r="4" spans="1:2">
      <c r="A4" s="4" t="s">
        <v>509</v>
      </c>
    </row>
    <row r="5" spans="1:2">
      <c r="A5" s="4" t="s">
        <v>510</v>
      </c>
      <c r="B5" s="5" t="n">
        <v>21284</v>
      </c>
    </row>
    <row r="6" spans="1:2">
      <c r="A6" s="4" t="s">
        <v>511</v>
      </c>
    </row>
    <row r="7" spans="1:2">
      <c r="A7" s="4" t="s">
        <v>512</v>
      </c>
      <c r="B7" s="5" t="n">
        <v>14943</v>
      </c>
    </row>
    <row r="8" spans="1:2">
      <c r="A8" s="4" t="s">
        <v>513</v>
      </c>
      <c r="B8" s="5" t="n">
        <v>4680</v>
      </c>
    </row>
    <row r="9" spans="1:2">
      <c r="A9" s="4" t="s">
        <v>514</v>
      </c>
      <c r="B9" s="5" t="n">
        <v>8754</v>
      </c>
    </row>
    <row r="10" spans="1:2">
      <c r="A10" s="4" t="s">
        <v>515</v>
      </c>
      <c r="B10" s="6" t="n">
        <v>6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63</v>
      </c>
    </row>
    <row r="3" spans="1:3">
      <c r="A3" s="3" t="s">
        <v>517</v>
      </c>
    </row>
    <row r="4" spans="1:3">
      <c r="A4" s="4" t="s">
        <v>518</v>
      </c>
      <c r="B4" s="6" t="n">
        <v>1656950</v>
      </c>
    </row>
    <row r="5" spans="1:3">
      <c r="A5" s="4" t="s">
        <v>123</v>
      </c>
      <c r="B5" s="5" t="n">
        <v>556056</v>
      </c>
    </row>
    <row r="6" spans="1:3">
      <c r="A6" s="4" t="s">
        <v>519</v>
      </c>
      <c r="B6" s="5" t="n">
        <v>1072330</v>
      </c>
      <c r="C6" s="6" t="n">
        <v>1656950</v>
      </c>
    </row>
    <row r="7" spans="1:3">
      <c r="A7" s="4" t="s">
        <v>520</v>
      </c>
      <c r="B7" s="5" t="n">
        <v>1656950</v>
      </c>
      <c r="C7" s="5" t="n">
        <v>1656950</v>
      </c>
    </row>
    <row r="8" spans="1:3">
      <c r="A8" s="4" t="s">
        <v>463</v>
      </c>
    </row>
    <row r="9" spans="1:3">
      <c r="A9" s="3" t="s">
        <v>517</v>
      </c>
    </row>
    <row r="10" spans="1:3">
      <c r="A10" s="4" t="s">
        <v>518</v>
      </c>
      <c r="B10" s="5" t="n">
        <v>510490</v>
      </c>
      <c r="C10" s="5" t="n">
        <v>513946</v>
      </c>
    </row>
    <row r="11" spans="1:3">
      <c r="A11" s="4" t="s">
        <v>521</v>
      </c>
      <c r="B11" s="5" t="n">
        <v>42230</v>
      </c>
    </row>
    <row r="12" spans="1:3">
      <c r="A12" s="4" t="s">
        <v>123</v>
      </c>
      <c r="B12" s="5" t="n">
        <v>-60427</v>
      </c>
    </row>
    <row r="13" spans="1:3">
      <c r="A13" s="4" t="s">
        <v>522</v>
      </c>
      <c r="B13" s="5" t="n">
        <v>1139</v>
      </c>
      <c r="C13" s="5" t="n">
        <v>-2750</v>
      </c>
    </row>
    <row r="14" spans="1:3">
      <c r="A14" s="4" t="s">
        <v>519</v>
      </c>
      <c r="B14" s="5" t="n">
        <v>493432</v>
      </c>
      <c r="C14" s="5" t="n">
        <v>510490</v>
      </c>
    </row>
    <row r="15" spans="1:3">
      <c r="A15" s="4" t="s">
        <v>520</v>
      </c>
      <c r="B15" s="5" t="n">
        <v>493432</v>
      </c>
      <c r="C15" s="5" t="n">
        <v>513946</v>
      </c>
    </row>
    <row r="16" spans="1:3">
      <c r="A16" s="4" t="s">
        <v>523</v>
      </c>
    </row>
    <row r="17" spans="1:3">
      <c r="A17" s="3" t="s">
        <v>517</v>
      </c>
    </row>
    <row r="18" spans="1:3">
      <c r="A18" s="4" t="s">
        <v>524</v>
      </c>
      <c r="C18" s="5" t="n">
        <v>-1115</v>
      </c>
    </row>
    <row r="19" spans="1:3">
      <c r="A19" s="4" t="s">
        <v>525</v>
      </c>
    </row>
    <row r="20" spans="1:3">
      <c r="A20" s="3" t="s">
        <v>517</v>
      </c>
    </row>
    <row r="21" spans="1:3">
      <c r="A21" s="4" t="s">
        <v>524</v>
      </c>
      <c r="C21" s="5" t="n">
        <v>277</v>
      </c>
    </row>
    <row r="22" spans="1:3">
      <c r="A22" s="4" t="s">
        <v>526</v>
      </c>
    </row>
    <row r="23" spans="1:3">
      <c r="A23" s="3" t="s">
        <v>517</v>
      </c>
    </row>
    <row r="24" spans="1:3">
      <c r="A24" s="4" t="s">
        <v>524</v>
      </c>
      <c r="C24" s="5" t="n">
        <v>132</v>
      </c>
    </row>
    <row r="25" spans="1:3">
      <c r="A25" s="4" t="s">
        <v>460</v>
      </c>
    </row>
    <row r="26" spans="1:3">
      <c r="A26" s="3" t="s">
        <v>517</v>
      </c>
    </row>
    <row r="27" spans="1:3">
      <c r="A27" s="4" t="s">
        <v>518</v>
      </c>
      <c r="B27" s="5" t="n">
        <v>1146460</v>
      </c>
      <c r="C27" s="5" t="n">
        <v>1105307</v>
      </c>
    </row>
    <row r="28" spans="1:3">
      <c r="A28" s="4" t="s">
        <v>521</v>
      </c>
      <c r="B28" s="5" t="n">
        <v>-42230</v>
      </c>
    </row>
    <row r="29" spans="1:3">
      <c r="A29" s="4" t="s">
        <v>123</v>
      </c>
      <c r="B29" s="5" t="n">
        <v>-495629</v>
      </c>
    </row>
    <row r="30" spans="1:3">
      <c r="A30" s="4" t="s">
        <v>522</v>
      </c>
      <c r="B30" s="5" t="n">
        <v>606</v>
      </c>
      <c r="C30" s="5" t="n">
        <v>-1648</v>
      </c>
    </row>
    <row r="31" spans="1:3">
      <c r="A31" s="4" t="s">
        <v>519</v>
      </c>
      <c r="B31" s="5" t="n">
        <v>578898</v>
      </c>
      <c r="C31" s="5" t="n">
        <v>1146460</v>
      </c>
    </row>
    <row r="32" spans="1:3">
      <c r="A32" s="4" t="s">
        <v>520</v>
      </c>
      <c r="B32" s="5" t="n">
        <v>578898</v>
      </c>
      <c r="C32" s="5" t="n">
        <v>1105307</v>
      </c>
    </row>
    <row r="33" spans="1:3">
      <c r="A33" s="4" t="s">
        <v>527</v>
      </c>
    </row>
    <row r="34" spans="1:3">
      <c r="A34" s="3" t="s">
        <v>517</v>
      </c>
    </row>
    <row r="35" spans="1:3">
      <c r="A35" s="4" t="s">
        <v>524</v>
      </c>
      <c r="B35" s="5" t="n">
        <v>2557</v>
      </c>
      <c r="C35" s="6" t="n">
        <v>42801</v>
      </c>
    </row>
    <row r="36" spans="1:3">
      <c r="A36" s="4" t="s">
        <v>528</v>
      </c>
    </row>
    <row r="37" spans="1:3">
      <c r="A37" s="3" t="s">
        <v>517</v>
      </c>
    </row>
    <row r="38" spans="1:3">
      <c r="A38" s="4" t="s">
        <v>524</v>
      </c>
      <c r="B38" s="5" t="n">
        <v>15375</v>
      </c>
    </row>
    <row r="39" spans="1:3">
      <c r="A39" s="4" t="s">
        <v>529</v>
      </c>
    </row>
    <row r="40" spans="1:3">
      <c r="A40" s="3" t="s">
        <v>517</v>
      </c>
    </row>
    <row r="41" spans="1:3">
      <c r="A41" s="4" t="s">
        <v>524</v>
      </c>
      <c r="B41" s="6" t="n">
        <v>-482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530</v>
      </c>
      <c r="B1" s="2" t="s">
        <v>495</v>
      </c>
      <c r="D1" s="2" t="s">
        <v>1</v>
      </c>
    </row>
    <row r="2" spans="1:4">
      <c r="B2" s="2" t="s">
        <v>2</v>
      </c>
      <c r="C2" s="2" t="s">
        <v>263</v>
      </c>
      <c r="D2" s="2" t="s">
        <v>2</v>
      </c>
    </row>
    <row r="3" spans="1:4">
      <c r="A3" s="4" t="s">
        <v>531</v>
      </c>
      <c r="D3" s="6" t="n">
        <v>556056</v>
      </c>
    </row>
    <row r="4" spans="1:4">
      <c r="A4" s="4" t="s">
        <v>532</v>
      </c>
    </row>
    <row r="5" spans="1:4">
      <c r="A5" s="4" t="s">
        <v>531</v>
      </c>
      <c r="B5" s="6" t="n">
        <v>271500</v>
      </c>
      <c r="C5" s="6" t="n">
        <v>224100</v>
      </c>
    </row>
    <row r="6" spans="1:4">
      <c r="A6" s="4" t="s">
        <v>533</v>
      </c>
    </row>
    <row r="7" spans="1:4">
      <c r="A7" s="4" t="s">
        <v>531</v>
      </c>
      <c r="B7" s="6" t="n">
        <v>25400</v>
      </c>
      <c r="C7" s="6" t="n">
        <v>3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534</v>
      </c>
      <c r="B1" s="2" t="s">
        <v>535</v>
      </c>
      <c r="C1" s="2" t="s">
        <v>536</v>
      </c>
      <c r="D1" s="2" t="s">
        <v>1</v>
      </c>
    </row>
    <row r="2" spans="1:4">
      <c r="B2" s="2" t="s">
        <v>4</v>
      </c>
      <c r="C2" s="2" t="s">
        <v>4</v>
      </c>
      <c r="D2" s="2" t="s">
        <v>2</v>
      </c>
    </row>
    <row r="3" spans="1:4">
      <c r="A3" s="4" t="s">
        <v>537</v>
      </c>
      <c r="D3" s="6" t="n">
        <v>128000</v>
      </c>
    </row>
    <row r="4" spans="1:4">
      <c r="A4" s="4" t="s">
        <v>538</v>
      </c>
      <c r="D4" s="6" t="n">
        <v>58381</v>
      </c>
    </row>
    <row r="5" spans="1:4">
      <c r="A5" s="4" t="s">
        <v>539</v>
      </c>
      <c r="D5" s="4" t="s">
        <v>540</v>
      </c>
    </row>
    <row r="6" spans="1:4">
      <c r="A6" s="4" t="s">
        <v>541</v>
      </c>
      <c r="D6" s="6" t="n">
        <v>8320</v>
      </c>
    </row>
    <row r="7" spans="1:4">
      <c r="A7" s="4" t="s">
        <v>542</v>
      </c>
    </row>
    <row r="8" spans="1:4">
      <c r="A8" s="4" t="s">
        <v>543</v>
      </c>
      <c r="C8" s="6" t="n">
        <v>62770</v>
      </c>
    </row>
    <row r="9" spans="1:4">
      <c r="A9" s="4" t="s">
        <v>544</v>
      </c>
    </row>
    <row r="10" spans="1:4">
      <c r="A10" s="4" t="s">
        <v>545</v>
      </c>
      <c r="D10" s="6" t="n">
        <v>11990</v>
      </c>
    </row>
    <row r="11" spans="1:4">
      <c r="A11" s="4" t="s">
        <v>546</v>
      </c>
    </row>
    <row r="12" spans="1:4">
      <c r="A12" s="4" t="s">
        <v>547</v>
      </c>
      <c r="B12" s="6" t="n">
        <v>125864</v>
      </c>
    </row>
    <row r="13" spans="1:4">
      <c r="A13" s="4" t="s">
        <v>543</v>
      </c>
      <c r="B13" s="6" t="n">
        <v>627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549</v>
      </c>
      <c r="C1" s="2" t="s">
        <v>508</v>
      </c>
      <c r="D1" s="2" t="s">
        <v>550</v>
      </c>
      <c r="E1" s="2" t="s">
        <v>551</v>
      </c>
    </row>
    <row r="2" spans="1:5">
      <c r="A2" s="4" t="s">
        <v>552</v>
      </c>
      <c r="C2" s="6" t="n">
        <v>-534163</v>
      </c>
      <c r="D2" s="6" t="n">
        <v>161597</v>
      </c>
      <c r="E2" s="6" t="n">
        <v>188144</v>
      </c>
    </row>
    <row r="3" spans="1:5">
      <c r="A3" s="4" t="s">
        <v>553</v>
      </c>
      <c r="C3" s="5" t="n">
        <v>876206</v>
      </c>
    </row>
    <row r="4" spans="1:5">
      <c r="A4" s="4" t="s">
        <v>554</v>
      </c>
    </row>
    <row r="5" spans="1:5">
      <c r="A5" s="4" t="s">
        <v>552</v>
      </c>
      <c r="C5" s="5" t="n">
        <v>2631</v>
      </c>
      <c r="D5" s="6" t="n">
        <v>10737</v>
      </c>
      <c r="E5" s="6" t="n">
        <v>8947</v>
      </c>
    </row>
    <row r="6" spans="1:5">
      <c r="A6" s="4" t="s">
        <v>553</v>
      </c>
      <c r="C6" s="6" t="n">
        <v>2873</v>
      </c>
    </row>
    <row r="7" spans="1:5">
      <c r="A7" s="4" t="s">
        <v>555</v>
      </c>
    </row>
    <row r="8" spans="1:5">
      <c r="A8" s="4" t="s">
        <v>556</v>
      </c>
      <c r="B8" s="6" t="n">
        <v>131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7</v>
      </c>
      <c r="B1" s="2" t="s">
        <v>2</v>
      </c>
      <c r="C1" s="2" t="s">
        <v>63</v>
      </c>
    </row>
    <row r="2" spans="1:3">
      <c r="A2" s="3" t="s">
        <v>233</v>
      </c>
    </row>
    <row r="3" spans="1:3">
      <c r="A3" s="4" t="s">
        <v>558</v>
      </c>
      <c r="B3" s="6" t="n">
        <v>606036</v>
      </c>
      <c r="C3" s="6" t="n">
        <v>706327</v>
      </c>
    </row>
    <row r="4" spans="1:3">
      <c r="A4" s="4" t="s">
        <v>559</v>
      </c>
      <c r="B4" s="5" t="n">
        <v>34259</v>
      </c>
      <c r="C4" s="5" t="n">
        <v>33423</v>
      </c>
    </row>
    <row r="5" spans="1:3">
      <c r="A5" s="4" t="s">
        <v>560</v>
      </c>
      <c r="B5" s="5" t="n">
        <v>18124</v>
      </c>
      <c r="C5" s="5" t="n">
        <v>16288</v>
      </c>
    </row>
    <row r="6" spans="1:3">
      <c r="A6" s="4" t="s">
        <v>67</v>
      </c>
      <c r="B6" s="6" t="n">
        <v>658419</v>
      </c>
      <c r="C6" s="6" t="n">
        <v>7560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63</v>
      </c>
    </row>
    <row r="3" spans="1:3">
      <c r="A3" s="3" t="s">
        <v>562</v>
      </c>
    </row>
    <row r="4" spans="1:3">
      <c r="A4" s="4" t="s">
        <v>563</v>
      </c>
      <c r="B4" s="6" t="n">
        <v>651240</v>
      </c>
      <c r="C4" s="6" t="n">
        <v>707402</v>
      </c>
    </row>
    <row r="5" spans="1:3">
      <c r="A5" s="4" t="s">
        <v>564</v>
      </c>
      <c r="B5" s="5" t="n">
        <v>-407668</v>
      </c>
      <c r="C5" s="5" t="n">
        <v>-386358</v>
      </c>
    </row>
    <row r="6" spans="1:3">
      <c r="A6" s="4" t="s">
        <v>565</v>
      </c>
      <c r="B6" s="5" t="n">
        <v>243572</v>
      </c>
      <c r="C6" s="5" t="n">
        <v>321044</v>
      </c>
    </row>
    <row r="7" spans="1:3">
      <c r="A7" s="4" t="s">
        <v>566</v>
      </c>
    </row>
    <row r="8" spans="1:3">
      <c r="A8" s="3" t="s">
        <v>562</v>
      </c>
    </row>
    <row r="9" spans="1:3">
      <c r="A9" s="4" t="s">
        <v>563</v>
      </c>
      <c r="B9" s="5" t="n">
        <v>255908</v>
      </c>
      <c r="C9" s="5" t="n">
        <v>216097</v>
      </c>
    </row>
    <row r="10" spans="1:3">
      <c r="A10" s="4" t="s">
        <v>567</v>
      </c>
    </row>
    <row r="11" spans="1:3">
      <c r="A11" s="3" t="s">
        <v>562</v>
      </c>
    </row>
    <row r="12" spans="1:3">
      <c r="A12" s="4" t="s">
        <v>563</v>
      </c>
      <c r="B12" s="6" t="n">
        <v>9838</v>
      </c>
      <c r="C12" s="5" t="n">
        <v>68810</v>
      </c>
    </row>
    <row r="13" spans="1:3">
      <c r="A13" s="4" t="s">
        <v>568</v>
      </c>
      <c r="B13" s="4" t="s">
        <v>569</v>
      </c>
    </row>
    <row r="14" spans="1:3">
      <c r="A14" s="4" t="s">
        <v>570</v>
      </c>
    </row>
    <row r="15" spans="1:3">
      <c r="A15" s="3" t="s">
        <v>562</v>
      </c>
    </row>
    <row r="16" spans="1:3">
      <c r="A16" s="4" t="s">
        <v>563</v>
      </c>
      <c r="B16" s="6" t="n">
        <v>92256</v>
      </c>
      <c r="C16" s="5" t="n">
        <v>82735</v>
      </c>
    </row>
    <row r="17" spans="1:3">
      <c r="A17" s="4" t="s">
        <v>571</v>
      </c>
    </row>
    <row r="18" spans="1:3">
      <c r="A18" s="3" t="s">
        <v>562</v>
      </c>
    </row>
    <row r="19" spans="1:3">
      <c r="A19" s="4" t="s">
        <v>563</v>
      </c>
      <c r="B19" s="5" t="n">
        <v>117894</v>
      </c>
      <c r="C19" s="5" t="n">
        <v>137508</v>
      </c>
    </row>
    <row r="20" spans="1:3">
      <c r="A20" s="4" t="s">
        <v>572</v>
      </c>
    </row>
    <row r="21" spans="1:3">
      <c r="A21" s="3" t="s">
        <v>562</v>
      </c>
    </row>
    <row r="22" spans="1:3">
      <c r="A22" s="4" t="s">
        <v>563</v>
      </c>
      <c r="B22" s="5" t="n">
        <v>168296</v>
      </c>
      <c r="C22" s="5" t="n">
        <v>191183</v>
      </c>
    </row>
    <row r="23" spans="1:3">
      <c r="A23" s="4" t="s">
        <v>573</v>
      </c>
    </row>
    <row r="24" spans="1:3">
      <c r="A24" s="3" t="s">
        <v>562</v>
      </c>
    </row>
    <row r="25" spans="1:3">
      <c r="A25" s="4" t="s">
        <v>563</v>
      </c>
      <c r="B25" s="6" t="n">
        <v>7047</v>
      </c>
      <c r="C25" s="6" t="n">
        <v>11069</v>
      </c>
    </row>
    <row r="26" spans="1:3">
      <c r="A26" s="4" t="s">
        <v>574</v>
      </c>
    </row>
    <row r="27" spans="1:3">
      <c r="A27" s="3" t="s">
        <v>562</v>
      </c>
    </row>
    <row r="28" spans="1:3">
      <c r="A28" s="4" t="s">
        <v>568</v>
      </c>
      <c r="B28" s="4" t="s">
        <v>575</v>
      </c>
    </row>
    <row r="29" spans="1:3">
      <c r="A29" s="4" t="s">
        <v>576</v>
      </c>
    </row>
    <row r="30" spans="1:3">
      <c r="A30" s="3" t="s">
        <v>562</v>
      </c>
    </row>
    <row r="31" spans="1:3">
      <c r="A31" s="4" t="s">
        <v>568</v>
      </c>
      <c r="B31" s="4" t="s">
        <v>575</v>
      </c>
    </row>
    <row r="32" spans="1:3">
      <c r="A32" s="4" t="s">
        <v>577</v>
      </c>
    </row>
    <row r="33" spans="1:3">
      <c r="A33" s="3" t="s">
        <v>562</v>
      </c>
    </row>
    <row r="34" spans="1:3">
      <c r="A34" s="4" t="s">
        <v>568</v>
      </c>
      <c r="B34" s="4" t="s">
        <v>578</v>
      </c>
    </row>
    <row r="35" spans="1:3">
      <c r="A35" s="4" t="s">
        <v>579</v>
      </c>
    </row>
    <row r="36" spans="1:3">
      <c r="A36" s="3" t="s">
        <v>562</v>
      </c>
    </row>
    <row r="37" spans="1:3">
      <c r="A37" s="4" t="s">
        <v>568</v>
      </c>
      <c r="B37" s="4" t="s">
        <v>580</v>
      </c>
    </row>
    <row r="38" spans="1:3">
      <c r="A38" s="4" t="s">
        <v>581</v>
      </c>
    </row>
    <row r="39" spans="1:3">
      <c r="A39" s="3" t="s">
        <v>562</v>
      </c>
    </row>
    <row r="40" spans="1:3">
      <c r="A40" s="4" t="s">
        <v>568</v>
      </c>
      <c r="B40" s="4" t="s">
        <v>582</v>
      </c>
    </row>
    <row r="41" spans="1:3">
      <c r="A41" s="4" t="s">
        <v>583</v>
      </c>
    </row>
    <row r="42" spans="1:3">
      <c r="A42" s="3" t="s">
        <v>562</v>
      </c>
    </row>
    <row r="43" spans="1:3">
      <c r="A43" s="4" t="s">
        <v>568</v>
      </c>
      <c r="B43" s="4" t="s">
        <v>580</v>
      </c>
    </row>
    <row r="44" spans="1:3">
      <c r="A44" s="4" t="s">
        <v>584</v>
      </c>
    </row>
    <row r="45" spans="1:3">
      <c r="A45" s="3" t="s">
        <v>562</v>
      </c>
    </row>
    <row r="46" spans="1:3">
      <c r="A46" s="4" t="s">
        <v>568</v>
      </c>
      <c r="B46" s="4" t="s">
        <v>585</v>
      </c>
    </row>
    <row r="47" spans="1:3">
      <c r="A47" s="4" t="s">
        <v>586</v>
      </c>
    </row>
    <row r="48" spans="1:3">
      <c r="A48" s="3" t="s">
        <v>562</v>
      </c>
    </row>
    <row r="49" spans="1:3">
      <c r="A49" s="4" t="s">
        <v>568</v>
      </c>
      <c r="B49" s="4" t="s">
        <v>5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3</v>
      </c>
      <c r="D2" s="2" t="s">
        <v>110</v>
      </c>
    </row>
    <row r="3" spans="1:4">
      <c r="A3" s="3" t="s">
        <v>588</v>
      </c>
    </row>
    <row r="4" spans="1:4">
      <c r="A4" s="4" t="s">
        <v>589</v>
      </c>
      <c r="B4" s="6" t="n">
        <v>67016</v>
      </c>
      <c r="C4" s="6" t="n">
        <v>66304</v>
      </c>
      <c r="D4" s="6" t="n">
        <v>682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21"/>
    <col customWidth="1" max="3" min="3" width="38"/>
    <col customWidth="1" max="4" min="4" width="38"/>
    <col customWidth="1" max="5" min="5" width="38"/>
    <col customWidth="1" max="6" min="6" width="26"/>
  </cols>
  <sheetData>
    <row r="1" spans="1:6">
      <c r="A1" s="1" t="s">
        <v>590</v>
      </c>
      <c r="B1" s="2" t="s">
        <v>591</v>
      </c>
      <c r="C1" s="2" t="s">
        <v>592</v>
      </c>
      <c r="D1" s="2" t="s">
        <v>593</v>
      </c>
      <c r="E1" s="2" t="s">
        <v>594</v>
      </c>
      <c r="F1" s="2" t="s">
        <v>595</v>
      </c>
    </row>
    <row r="2" spans="1:6">
      <c r="A2" s="3" t="s">
        <v>596</v>
      </c>
    </row>
    <row r="3" spans="1:6">
      <c r="A3" s="4" t="s">
        <v>597</v>
      </c>
      <c r="B3" s="6" t="n">
        <v>9000</v>
      </c>
    </row>
    <row r="4" spans="1:6">
      <c r="A4" s="4" t="s">
        <v>598</v>
      </c>
    </row>
    <row r="5" spans="1:6">
      <c r="A5" s="3" t="s">
        <v>596</v>
      </c>
    </row>
    <row r="6" spans="1:6">
      <c r="A6" s="4" t="s">
        <v>599</v>
      </c>
      <c r="E6" s="5" t="n">
        <v>11</v>
      </c>
    </row>
    <row r="7" spans="1:6">
      <c r="A7" s="4" t="s">
        <v>597</v>
      </c>
      <c r="E7" s="6" t="n">
        <v>17000</v>
      </c>
    </row>
    <row r="8" spans="1:6">
      <c r="A8" s="4" t="s">
        <v>600</v>
      </c>
      <c r="E8" s="5" t="n">
        <v>3500</v>
      </c>
    </row>
    <row r="9" spans="1:6">
      <c r="A9" s="4" t="s">
        <v>601</v>
      </c>
      <c r="E9" s="5" t="n">
        <v>200</v>
      </c>
    </row>
    <row r="10" spans="1:6">
      <c r="A10" s="4" t="s">
        <v>602</v>
      </c>
      <c r="E10" s="5" t="n">
        <v>4000</v>
      </c>
    </row>
    <row r="11" spans="1:6">
      <c r="A11" s="4" t="s">
        <v>603</v>
      </c>
      <c r="E11" s="6" t="n">
        <v>100</v>
      </c>
    </row>
    <row r="12" spans="1:6">
      <c r="A12" s="4" t="s">
        <v>604</v>
      </c>
    </row>
    <row r="13" spans="1:6">
      <c r="A13" s="3" t="s">
        <v>596</v>
      </c>
    </row>
    <row r="14" spans="1:6">
      <c r="A14" s="4" t="s">
        <v>597</v>
      </c>
      <c r="F14" s="6" t="n">
        <v>4400</v>
      </c>
    </row>
    <row r="15" spans="1:6">
      <c r="A15" s="4" t="s">
        <v>605</v>
      </c>
      <c r="F15" s="5" t="n">
        <v>11</v>
      </c>
    </row>
    <row r="16" spans="1:6">
      <c r="A16" s="4" t="s">
        <v>606</v>
      </c>
      <c r="F16" s="4" t="s">
        <v>607</v>
      </c>
    </row>
    <row r="17" spans="1:6">
      <c r="A17" s="4" t="s">
        <v>608</v>
      </c>
      <c r="F17" s="5" t="n">
        <v>8</v>
      </c>
    </row>
    <row r="18" spans="1:6">
      <c r="A18" s="4" t="s">
        <v>609</v>
      </c>
    </row>
    <row r="19" spans="1:6">
      <c r="A19" s="3" t="s">
        <v>596</v>
      </c>
    </row>
    <row r="20" spans="1:6">
      <c r="A20" s="4" t="s">
        <v>599</v>
      </c>
      <c r="D20" s="5" t="n">
        <v>16</v>
      </c>
    </row>
    <row r="21" spans="1:6">
      <c r="A21" s="4" t="s">
        <v>597</v>
      </c>
      <c r="D21" s="6" t="n">
        <v>20500</v>
      </c>
    </row>
    <row r="22" spans="1:6">
      <c r="A22" s="4" t="s">
        <v>600</v>
      </c>
      <c r="D22" s="5" t="n">
        <v>4200</v>
      </c>
    </row>
    <row r="23" spans="1:6">
      <c r="A23" s="4" t="s">
        <v>601</v>
      </c>
      <c r="D23" s="5" t="n">
        <v>500</v>
      </c>
    </row>
    <row r="24" spans="1:6">
      <c r="A24" s="4" t="s">
        <v>602</v>
      </c>
      <c r="D24" s="5" t="n">
        <v>3400</v>
      </c>
    </row>
    <row r="25" spans="1:6">
      <c r="A25" s="4" t="s">
        <v>610</v>
      </c>
      <c r="D25" s="6" t="n">
        <v>500</v>
      </c>
    </row>
    <row r="26" spans="1:6">
      <c r="A26" s="4" t="s">
        <v>611</v>
      </c>
    </row>
    <row r="27" spans="1:6">
      <c r="A27" s="3" t="s">
        <v>596</v>
      </c>
    </row>
    <row r="28" spans="1:6">
      <c r="A28" s="4" t="s">
        <v>599</v>
      </c>
      <c r="C28" s="5" t="n">
        <v>21</v>
      </c>
    </row>
    <row r="29" spans="1:6">
      <c r="A29" s="4" t="s">
        <v>597</v>
      </c>
      <c r="C29" s="6" t="n">
        <v>26300</v>
      </c>
    </row>
    <row r="30" spans="1:6">
      <c r="A30" s="4" t="s">
        <v>600</v>
      </c>
      <c r="C30" s="5" t="n">
        <v>7500</v>
      </c>
    </row>
    <row r="31" spans="1:6">
      <c r="A31" s="4" t="s">
        <v>601</v>
      </c>
      <c r="C31" s="5" t="n">
        <v>500</v>
      </c>
    </row>
    <row r="32" spans="1:6">
      <c r="A32" s="4" t="s">
        <v>602</v>
      </c>
      <c r="C32" s="5" t="n">
        <v>7300</v>
      </c>
    </row>
    <row r="33" spans="1:6">
      <c r="A33" s="4" t="s">
        <v>610</v>
      </c>
      <c r="C33"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3</v>
      </c>
    </row>
    <row r="3" spans="1:3">
      <c r="A3" s="3" t="s">
        <v>613</v>
      </c>
    </row>
    <row r="4" spans="1:3">
      <c r="A4" s="4" t="s">
        <v>614</v>
      </c>
      <c r="B4" s="6" t="n">
        <v>171473</v>
      </c>
      <c r="C4" s="6" t="n">
        <v>183142</v>
      </c>
    </row>
    <row r="5" spans="1:3">
      <c r="A5" s="4" t="s">
        <v>615</v>
      </c>
      <c r="B5" s="5" t="n">
        <v>126413</v>
      </c>
      <c r="C5" s="5" t="n">
        <v>122978</v>
      </c>
    </row>
    <row r="6" spans="1:3">
      <c r="A6" s="4" t="s">
        <v>616</v>
      </c>
      <c r="B6" s="5" t="n">
        <v>45060</v>
      </c>
      <c r="C6" s="5" t="n">
        <v>60164</v>
      </c>
    </row>
    <row r="7" spans="1:3">
      <c r="A7" s="4" t="s">
        <v>617</v>
      </c>
    </row>
    <row r="8" spans="1:3">
      <c r="A8" s="3" t="s">
        <v>613</v>
      </c>
    </row>
    <row r="9" spans="1:3">
      <c r="A9" s="4" t="s">
        <v>614</v>
      </c>
      <c r="B9" s="5" t="n">
        <v>77377</v>
      </c>
      <c r="C9" s="5" t="n">
        <v>77377</v>
      </c>
    </row>
    <row r="10" spans="1:3">
      <c r="A10" s="4" t="s">
        <v>615</v>
      </c>
      <c r="B10" s="5" t="n">
        <v>50658</v>
      </c>
      <c r="C10" s="5" t="n">
        <v>41877</v>
      </c>
    </row>
    <row r="11" spans="1:3">
      <c r="A11" s="4" t="s">
        <v>616</v>
      </c>
      <c r="B11" s="5" t="n">
        <v>26719</v>
      </c>
      <c r="C11" s="5" t="n">
        <v>35500</v>
      </c>
    </row>
    <row r="12" spans="1:3">
      <c r="A12" s="4" t="s">
        <v>618</v>
      </c>
    </row>
    <row r="13" spans="1:3">
      <c r="A13" s="3" t="s">
        <v>613</v>
      </c>
    </row>
    <row r="14" spans="1:3">
      <c r="A14" s="4" t="s">
        <v>614</v>
      </c>
      <c r="B14" s="5" t="n">
        <v>62144</v>
      </c>
      <c r="C14" s="5" t="n">
        <v>61405</v>
      </c>
    </row>
    <row r="15" spans="1:3">
      <c r="A15" s="4" t="s">
        <v>615</v>
      </c>
      <c r="B15" s="5" t="n">
        <v>45940</v>
      </c>
      <c r="C15" s="5" t="n">
        <v>41167</v>
      </c>
    </row>
    <row r="16" spans="1:3">
      <c r="A16" s="4" t="s">
        <v>616</v>
      </c>
      <c r="B16" s="5" t="n">
        <v>16204</v>
      </c>
      <c r="C16" s="5" t="n">
        <v>20238</v>
      </c>
    </row>
    <row r="17" spans="1:3">
      <c r="A17" s="4" t="s">
        <v>619</v>
      </c>
    </row>
    <row r="18" spans="1:3">
      <c r="A18" s="3" t="s">
        <v>613</v>
      </c>
    </row>
    <row r="19" spans="1:3">
      <c r="A19" s="4" t="s">
        <v>614</v>
      </c>
      <c r="B19" s="5" t="n">
        <v>31453</v>
      </c>
      <c r="C19" s="5" t="n">
        <v>26030</v>
      </c>
    </row>
    <row r="20" spans="1:3">
      <c r="A20" s="4" t="s">
        <v>615</v>
      </c>
      <c r="B20" s="5" t="n">
        <v>29416</v>
      </c>
      <c r="C20" s="5" t="n">
        <v>25708</v>
      </c>
    </row>
    <row r="21" spans="1:3">
      <c r="A21" s="4" t="s">
        <v>616</v>
      </c>
      <c r="B21" s="5" t="n">
        <v>2037</v>
      </c>
      <c r="C21" s="5" t="n">
        <v>322</v>
      </c>
    </row>
    <row r="22" spans="1:3">
      <c r="A22" s="4" t="s">
        <v>453</v>
      </c>
    </row>
    <row r="23" spans="1:3">
      <c r="A23" s="3" t="s">
        <v>613</v>
      </c>
    </row>
    <row r="24" spans="1:3">
      <c r="A24" s="4" t="s">
        <v>614</v>
      </c>
      <c r="C24" s="5" t="n">
        <v>17830</v>
      </c>
    </row>
    <row r="25" spans="1:3">
      <c r="A25" s="4" t="s">
        <v>615</v>
      </c>
      <c r="C25" s="5" t="n">
        <v>13926</v>
      </c>
    </row>
    <row r="26" spans="1:3">
      <c r="A26" s="4" t="s">
        <v>616</v>
      </c>
      <c r="C26" s="5" t="n">
        <v>3904</v>
      </c>
    </row>
    <row r="27" spans="1:3">
      <c r="A27" s="4" t="s">
        <v>620</v>
      </c>
    </row>
    <row r="28" spans="1:3">
      <c r="A28" s="3" t="s">
        <v>613</v>
      </c>
    </row>
    <row r="29" spans="1:3">
      <c r="A29" s="4" t="s">
        <v>614</v>
      </c>
      <c r="B29" s="5" t="n">
        <v>500</v>
      </c>
      <c r="C29" s="5" t="n">
        <v>500</v>
      </c>
    </row>
    <row r="30" spans="1:3">
      <c r="A30" s="4" t="s">
        <v>615</v>
      </c>
      <c r="B30" s="5" t="n">
        <v>400</v>
      </c>
      <c r="C30" s="5" t="n">
        <v>300</v>
      </c>
    </row>
    <row r="31" spans="1:3">
      <c r="A31" s="4" t="s">
        <v>616</v>
      </c>
      <c r="B31" s="6" t="n">
        <v>100</v>
      </c>
      <c r="C31" s="6" t="n">
        <v>200</v>
      </c>
    </row>
    <row r="32" spans="1:3">
      <c r="A32" s="4" t="s">
        <v>568</v>
      </c>
      <c r="B32" s="4" t="s">
        <v>580</v>
      </c>
      <c r="C32" s="4" t="s">
        <v>580</v>
      </c>
    </row>
    <row r="33" spans="1:3">
      <c r="A33" s="4" t="s">
        <v>621</v>
      </c>
    </row>
    <row r="34" spans="1:3">
      <c r="A34" s="3" t="s">
        <v>613</v>
      </c>
    </row>
    <row r="35" spans="1:3">
      <c r="A35" s="4" t="s">
        <v>568</v>
      </c>
      <c r="B35" s="4" t="s">
        <v>622</v>
      </c>
      <c r="C35" s="4" t="s">
        <v>622</v>
      </c>
    </row>
    <row r="36" spans="1:3">
      <c r="A36" s="4" t="s">
        <v>623</v>
      </c>
    </row>
    <row r="37" spans="1:3">
      <c r="A37" s="3" t="s">
        <v>613</v>
      </c>
    </row>
    <row r="38" spans="1:3">
      <c r="A38" s="4" t="s">
        <v>568</v>
      </c>
      <c r="B38" s="4" t="s">
        <v>607</v>
      </c>
      <c r="C38" s="4" t="s">
        <v>607</v>
      </c>
    </row>
    <row r="39" spans="1:3">
      <c r="A39" s="4" t="s">
        <v>624</v>
      </c>
    </row>
    <row r="40" spans="1:3">
      <c r="A40" s="3" t="s">
        <v>613</v>
      </c>
    </row>
    <row r="41" spans="1:3">
      <c r="A41" s="4" t="s">
        <v>568</v>
      </c>
      <c r="B41" s="4" t="s">
        <v>580</v>
      </c>
      <c r="C41" s="4" t="s">
        <v>580</v>
      </c>
    </row>
    <row r="42" spans="1:3">
      <c r="A42" s="4" t="s">
        <v>625</v>
      </c>
    </row>
    <row r="43" spans="1:3">
      <c r="A43" s="3" t="s">
        <v>613</v>
      </c>
    </row>
    <row r="44" spans="1:3">
      <c r="A44" s="4" t="s">
        <v>568</v>
      </c>
      <c r="C44" s="4" t="s">
        <v>578</v>
      </c>
    </row>
    <row r="45" spans="1:3">
      <c r="A45" s="4" t="s">
        <v>626</v>
      </c>
    </row>
    <row r="46" spans="1:3">
      <c r="A46" s="3" t="s">
        <v>613</v>
      </c>
    </row>
    <row r="47" spans="1:3">
      <c r="A47" s="4" t="s">
        <v>568</v>
      </c>
      <c r="B47" s="4" t="s">
        <v>627</v>
      </c>
      <c r="C47" s="4" t="s">
        <v>627</v>
      </c>
    </row>
    <row r="48" spans="1:3">
      <c r="A48" s="4" t="s">
        <v>628</v>
      </c>
    </row>
    <row r="49" spans="1:3">
      <c r="A49" s="3" t="s">
        <v>613</v>
      </c>
    </row>
    <row r="50" spans="1:3">
      <c r="A50" s="4" t="s">
        <v>568</v>
      </c>
      <c r="B50" s="4" t="s">
        <v>629</v>
      </c>
      <c r="C50" s="4" t="s">
        <v>629</v>
      </c>
    </row>
    <row r="51" spans="1:3">
      <c r="A51" s="4" t="s">
        <v>630</v>
      </c>
    </row>
    <row r="52" spans="1:3">
      <c r="A52" s="3" t="s">
        <v>613</v>
      </c>
    </row>
    <row r="53" spans="1:3">
      <c r="A53" s="4" t="s">
        <v>568</v>
      </c>
      <c r="B53" s="4" t="s">
        <v>631</v>
      </c>
      <c r="C53" s="4" t="s">
        <v>631</v>
      </c>
    </row>
    <row r="54" spans="1:3">
      <c r="A54" s="4" t="s">
        <v>632</v>
      </c>
    </row>
    <row r="55" spans="1:3">
      <c r="A55" s="3" t="s">
        <v>613</v>
      </c>
    </row>
    <row r="56" spans="1:3">
      <c r="A56" s="4" t="s">
        <v>568</v>
      </c>
      <c r="C56" s="4" t="s">
        <v>6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34</v>
      </c>
      <c r="B1" s="2" t="s">
        <v>536</v>
      </c>
      <c r="C1" s="2" t="s">
        <v>1</v>
      </c>
    </row>
    <row r="2" spans="1:5">
      <c r="B2" s="2" t="s">
        <v>4</v>
      </c>
      <c r="C2" s="2" t="s">
        <v>2</v>
      </c>
      <c r="D2" s="2" t="s">
        <v>63</v>
      </c>
      <c r="E2" s="2" t="s">
        <v>110</v>
      </c>
    </row>
    <row r="3" spans="1:5">
      <c r="A3" s="3" t="s">
        <v>613</v>
      </c>
    </row>
    <row r="4" spans="1:5">
      <c r="A4" s="4" t="s">
        <v>635</v>
      </c>
      <c r="C4" s="6" t="n">
        <v>14100</v>
      </c>
      <c r="D4" s="6" t="n">
        <v>12271</v>
      </c>
      <c r="E4" s="6" t="n">
        <v>16959</v>
      </c>
    </row>
    <row r="5" spans="1:5">
      <c r="A5" s="4" t="s">
        <v>636</v>
      </c>
      <c r="C5" s="5" t="n">
        <v>10720</v>
      </c>
    </row>
    <row r="6" spans="1:5">
      <c r="A6" s="4" t="s">
        <v>637</v>
      </c>
      <c r="C6" s="5" t="n">
        <v>8803</v>
      </c>
    </row>
    <row r="7" spans="1:5">
      <c r="A7" s="4" t="s">
        <v>638</v>
      </c>
      <c r="C7" s="5" t="n">
        <v>5975</v>
      </c>
    </row>
    <row r="8" spans="1:5">
      <c r="A8" s="4" t="s">
        <v>639</v>
      </c>
      <c r="C8" s="5" t="n">
        <v>4658</v>
      </c>
    </row>
    <row r="9" spans="1:5">
      <c r="A9" s="4" t="s">
        <v>640</v>
      </c>
      <c r="C9" s="6" t="n">
        <v>4036</v>
      </c>
    </row>
    <row r="10" spans="1:5">
      <c r="A10" s="4" t="s">
        <v>641</v>
      </c>
    </row>
    <row r="11" spans="1:5">
      <c r="A11" s="3" t="s">
        <v>613</v>
      </c>
    </row>
    <row r="12" spans="1:5">
      <c r="A12" s="4" t="s">
        <v>642</v>
      </c>
      <c r="B12" s="6" t="n">
        <v>6575</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43</v>
      </c>
      <c r="B1" s="2" t="s">
        <v>1</v>
      </c>
    </row>
    <row r="2" spans="1:3">
      <c r="B2" s="2" t="s">
        <v>644</v>
      </c>
      <c r="C2" s="2" t="s">
        <v>550</v>
      </c>
    </row>
    <row r="3" spans="1:3">
      <c r="A3" s="3" t="s">
        <v>645</v>
      </c>
    </row>
    <row r="4" spans="1:3">
      <c r="A4" s="4" t="s">
        <v>646</v>
      </c>
      <c r="B4" s="6" t="n">
        <v>128806000</v>
      </c>
      <c r="C4" s="6" t="n">
        <v>302751000</v>
      </c>
    </row>
    <row r="5" spans="1:3">
      <c r="A5" s="4" t="s">
        <v>647</v>
      </c>
    </row>
    <row r="6" spans="1:3">
      <c r="A6" s="3" t="s">
        <v>645</v>
      </c>
    </row>
    <row r="7" spans="1:3">
      <c r="A7" s="4" t="s">
        <v>646</v>
      </c>
      <c r="B7" s="6" t="n">
        <v>129350000</v>
      </c>
    </row>
    <row r="8" spans="1:3">
      <c r="A8" s="4" t="s">
        <v>648</v>
      </c>
      <c r="B8" s="4" t="s">
        <v>649</v>
      </c>
    </row>
    <row r="9" spans="1:3">
      <c r="A9" s="4" t="s">
        <v>650</v>
      </c>
      <c r="B9" s="6" t="n">
        <v>25128000</v>
      </c>
    </row>
    <row r="10" spans="1:3">
      <c r="A10" s="4" t="s">
        <v>651</v>
      </c>
      <c r="B10" s="5" t="n">
        <v>350033000</v>
      </c>
    </row>
    <row r="11" spans="1:3">
      <c r="A11" s="4" t="s">
        <v>652</v>
      </c>
    </row>
    <row r="12" spans="1:3">
      <c r="A12" s="3" t="s">
        <v>645</v>
      </c>
    </row>
    <row r="13" spans="1:3">
      <c r="A13" s="4" t="s">
        <v>653</v>
      </c>
      <c r="B13" s="5" t="n">
        <v>1992000</v>
      </c>
    </row>
    <row r="14" spans="1:3">
      <c r="A14" s="4" t="s">
        <v>654</v>
      </c>
    </row>
    <row r="15" spans="1:3">
      <c r="A15" s="3" t="s">
        <v>645</v>
      </c>
    </row>
    <row r="16" spans="1:3">
      <c r="A16" s="4" t="s">
        <v>655</v>
      </c>
      <c r="B16" s="5" t="n">
        <v>540000000</v>
      </c>
    </row>
    <row r="17" spans="1:3">
      <c r="A17" s="4" t="s">
        <v>656</v>
      </c>
      <c r="B17" s="5" t="n">
        <v>640000000</v>
      </c>
    </row>
    <row r="18" spans="1:3">
      <c r="A18" s="4" t="s">
        <v>657</v>
      </c>
      <c r="B18" s="6" t="n">
        <v>50000000</v>
      </c>
    </row>
    <row r="19" spans="1:3">
      <c r="A19" s="4" t="s">
        <v>658</v>
      </c>
      <c r="B19" s="4" t="s">
        <v>659</v>
      </c>
    </row>
    <row r="20" spans="1:3">
      <c r="A20" s="4" t="s">
        <v>660</v>
      </c>
      <c r="B20" s="5" t="n">
        <v>2</v>
      </c>
    </row>
    <row r="21" spans="1:3">
      <c r="A21" s="4" t="s">
        <v>661</v>
      </c>
      <c r="B21" s="4" t="s">
        <v>662</v>
      </c>
    </row>
    <row r="22" spans="1:3">
      <c r="A22" s="4" t="s">
        <v>663</v>
      </c>
      <c r="B22" s="4" t="s">
        <v>664</v>
      </c>
    </row>
    <row r="23" spans="1:3">
      <c r="A23" s="4" t="s">
        <v>665</v>
      </c>
      <c r="B23" s="4" t="s">
        <v>666</v>
      </c>
    </row>
    <row r="24" spans="1:3">
      <c r="A24" s="4" t="s">
        <v>667</v>
      </c>
      <c r="B24" s="6" t="n">
        <v>40000000</v>
      </c>
    </row>
    <row r="25" spans="1:3">
      <c r="A25" s="4" t="s">
        <v>668</v>
      </c>
    </row>
    <row r="26" spans="1:3">
      <c r="A26" s="3" t="s">
        <v>645</v>
      </c>
    </row>
    <row r="27" spans="1:3">
      <c r="A27" s="4" t="s">
        <v>669</v>
      </c>
      <c r="B27" s="4" t="s">
        <v>670</v>
      </c>
    </row>
    <row r="28" spans="1:3">
      <c r="A28" s="4" t="s">
        <v>671</v>
      </c>
    </row>
    <row r="29" spans="1:3">
      <c r="A29" s="3" t="s">
        <v>645</v>
      </c>
    </row>
    <row r="30" spans="1:3">
      <c r="A30" s="4" t="s">
        <v>672</v>
      </c>
      <c r="B30" s="4" t="s">
        <v>662</v>
      </c>
    </row>
    <row r="31" spans="1:3">
      <c r="A31" s="4" t="s">
        <v>673</v>
      </c>
    </row>
    <row r="32" spans="1:3">
      <c r="A32" s="3" t="s">
        <v>645</v>
      </c>
    </row>
    <row r="33" spans="1:3">
      <c r="A33" s="4" t="s">
        <v>672</v>
      </c>
      <c r="B33" s="4" t="s">
        <v>674</v>
      </c>
    </row>
    <row r="34" spans="1:3">
      <c r="A34" s="4" t="s">
        <v>675</v>
      </c>
    </row>
    <row r="35" spans="1:3">
      <c r="A35" s="3" t="s">
        <v>645</v>
      </c>
    </row>
    <row r="36" spans="1:3">
      <c r="A36" s="4" t="s">
        <v>672</v>
      </c>
      <c r="B36" s="4" t="s">
        <v>674</v>
      </c>
    </row>
    <row r="37" spans="1:3">
      <c r="A37" s="4" t="s">
        <v>676</v>
      </c>
    </row>
    <row r="38" spans="1:3">
      <c r="A38" s="3" t="s">
        <v>645</v>
      </c>
    </row>
    <row r="39" spans="1:3">
      <c r="A39" s="4" t="s">
        <v>672</v>
      </c>
      <c r="B39" s="4" t="s">
        <v>677</v>
      </c>
    </row>
    <row r="40" spans="1:3">
      <c r="A40" s="4" t="s">
        <v>678</v>
      </c>
    </row>
    <row r="41" spans="1:3">
      <c r="A41" s="3" t="s">
        <v>645</v>
      </c>
    </row>
    <row r="42" spans="1:3">
      <c r="A42" s="4" t="s">
        <v>669</v>
      </c>
      <c r="B42" s="4" t="s">
        <v>679</v>
      </c>
    </row>
    <row r="43" spans="1:3">
      <c r="A43" s="4" t="s">
        <v>680</v>
      </c>
    </row>
    <row r="44" spans="1:3">
      <c r="A44" s="3" t="s">
        <v>645</v>
      </c>
    </row>
    <row r="45" spans="1:3">
      <c r="A45" s="4" t="s">
        <v>672</v>
      </c>
      <c r="B45" s="4" t="s">
        <v>681</v>
      </c>
    </row>
    <row r="46" spans="1:3">
      <c r="A46" s="4" t="s">
        <v>682</v>
      </c>
    </row>
    <row r="47" spans="1:3">
      <c r="A47" s="3" t="s">
        <v>645</v>
      </c>
    </row>
    <row r="48" spans="1:3">
      <c r="A48" s="4" t="s">
        <v>672</v>
      </c>
      <c r="B48" s="4" t="s">
        <v>6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3</v>
      </c>
    </row>
    <row r="2" spans="1:3">
      <c r="A2" s="3" t="s">
        <v>645</v>
      </c>
    </row>
    <row r="3" spans="1:3">
      <c r="A3" s="4" t="s">
        <v>646</v>
      </c>
      <c r="B3" s="6" t="n">
        <v>128806</v>
      </c>
      <c r="C3" s="6" t="n">
        <v>302751</v>
      </c>
    </row>
    <row r="4" spans="1:3">
      <c r="A4" s="4" t="s">
        <v>685</v>
      </c>
    </row>
    <row r="5" spans="1:3">
      <c r="A5" s="3" t="s">
        <v>645</v>
      </c>
    </row>
    <row r="6" spans="1:3">
      <c r="A6" s="4" t="s">
        <v>646</v>
      </c>
      <c r="B6" s="6" t="n">
        <v>1447</v>
      </c>
      <c r="C6" s="6" t="n">
        <v>1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3</v>
      </c>
    </row>
    <row r="2" spans="1:3">
      <c r="A2" s="3" t="s">
        <v>645</v>
      </c>
    </row>
    <row r="3" spans="1:3">
      <c r="A3" s="4" t="s">
        <v>687</v>
      </c>
      <c r="B3" s="6" t="n">
        <v>1575511</v>
      </c>
      <c r="C3" s="6" t="n">
        <v>1635279</v>
      </c>
    </row>
    <row r="4" spans="1:3">
      <c r="A4" s="4" t="s">
        <v>688</v>
      </c>
      <c r="B4" s="5" t="n">
        <v>-71524</v>
      </c>
      <c r="C4" s="5" t="n">
        <v>-13316</v>
      </c>
    </row>
    <row r="5" spans="1:3">
      <c r="A5" s="4" t="s">
        <v>85</v>
      </c>
      <c r="B5" s="5" t="n">
        <v>1503987</v>
      </c>
      <c r="C5" s="5" t="n">
        <v>1621963</v>
      </c>
    </row>
    <row r="6" spans="1:3">
      <c r="A6" s="4" t="s">
        <v>689</v>
      </c>
    </row>
    <row r="7" spans="1:3">
      <c r="A7" s="3" t="s">
        <v>645</v>
      </c>
    </row>
    <row r="8" spans="1:3">
      <c r="A8" s="4" t="s">
        <v>687</v>
      </c>
      <c r="B8" s="5" t="n">
        <v>347015</v>
      </c>
      <c r="C8" s="5" t="n">
        <v>346191</v>
      </c>
    </row>
    <row r="9" spans="1:3">
      <c r="A9" s="4" t="s">
        <v>690</v>
      </c>
    </row>
    <row r="10" spans="1:3">
      <c r="A10" s="3" t="s">
        <v>645</v>
      </c>
    </row>
    <row r="11" spans="1:3">
      <c r="A11" s="4" t="s">
        <v>687</v>
      </c>
      <c r="B11" s="5" t="n">
        <v>494910</v>
      </c>
      <c r="C11" s="5" t="n">
        <v>494138</v>
      </c>
    </row>
    <row r="12" spans="1:3">
      <c r="A12" s="4" t="s">
        <v>691</v>
      </c>
    </row>
    <row r="13" spans="1:3">
      <c r="A13" s="3" t="s">
        <v>645</v>
      </c>
    </row>
    <row r="14" spans="1:3">
      <c r="A14" s="4" t="s">
        <v>687</v>
      </c>
      <c r="B14" s="5" t="n">
        <v>14990</v>
      </c>
      <c r="C14" s="5" t="n">
        <v>3815</v>
      </c>
    </row>
    <row r="15" spans="1:3">
      <c r="A15" s="4" t="s">
        <v>546</v>
      </c>
    </row>
    <row r="16" spans="1:3">
      <c r="A16" s="3" t="s">
        <v>645</v>
      </c>
    </row>
    <row r="17" spans="1:3">
      <c r="A17" s="4" t="s">
        <v>687</v>
      </c>
      <c r="B17" s="5" t="n">
        <v>725131</v>
      </c>
    </row>
    <row r="18" spans="1:3">
      <c r="A18" s="4" t="s">
        <v>692</v>
      </c>
    </row>
    <row r="19" spans="1:3">
      <c r="A19" s="3" t="s">
        <v>645</v>
      </c>
    </row>
    <row r="20" spans="1:3">
      <c r="A20" s="4" t="s">
        <v>687</v>
      </c>
      <c r="B20" s="6" t="n">
        <v>718596</v>
      </c>
      <c r="C20" s="6" t="n">
        <v>7911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3</v>
      </c>
      <c r="B1" s="2" t="s">
        <v>1</v>
      </c>
    </row>
    <row r="2" spans="1:3">
      <c r="B2" s="2" t="s">
        <v>2</v>
      </c>
      <c r="C2" s="2" t="s">
        <v>63</v>
      </c>
    </row>
    <row r="3" spans="1:3">
      <c r="A3" s="4" t="s">
        <v>689</v>
      </c>
    </row>
    <row r="4" spans="1:3">
      <c r="A4" s="3" t="s">
        <v>645</v>
      </c>
    </row>
    <row r="5" spans="1:3">
      <c r="A5" s="4" t="s">
        <v>694</v>
      </c>
      <c r="B5" s="4" t="s">
        <v>695</v>
      </c>
      <c r="C5" s="4" t="s">
        <v>695</v>
      </c>
    </row>
    <row r="6" spans="1:3">
      <c r="A6" s="4" t="s">
        <v>658</v>
      </c>
      <c r="B6" s="4" t="s">
        <v>696</v>
      </c>
      <c r="C6" s="4" t="s">
        <v>696</v>
      </c>
    </row>
    <row r="7" spans="1:3">
      <c r="A7" s="4" t="s">
        <v>690</v>
      </c>
    </row>
    <row r="8" spans="1:3">
      <c r="A8" s="3" t="s">
        <v>645</v>
      </c>
    </row>
    <row r="9" spans="1:3">
      <c r="A9" s="4" t="s">
        <v>694</v>
      </c>
      <c r="B9" s="4" t="s">
        <v>697</v>
      </c>
      <c r="C9" s="4" t="s">
        <v>697</v>
      </c>
    </row>
    <row r="10" spans="1:3">
      <c r="A10" s="4" t="s">
        <v>658</v>
      </c>
      <c r="B10" s="4" t="s">
        <v>698</v>
      </c>
      <c r="C10" s="4" t="s">
        <v>6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699</v>
      </c>
      <c r="B1" s="2" t="s">
        <v>535</v>
      </c>
      <c r="D1" s="2" t="s">
        <v>1</v>
      </c>
    </row>
    <row r="2" spans="1:5">
      <c r="B2" s="2" t="s">
        <v>700</v>
      </c>
      <c r="C2" s="2" t="s">
        <v>701</v>
      </c>
      <c r="D2" s="2" t="s">
        <v>508</v>
      </c>
      <c r="E2" s="2" t="s">
        <v>550</v>
      </c>
    </row>
    <row r="3" spans="1:5">
      <c r="A3" s="3" t="s">
        <v>645</v>
      </c>
    </row>
    <row r="4" spans="1:5">
      <c r="A4" s="4" t="s">
        <v>702</v>
      </c>
      <c r="E4" s="6" t="n">
        <v>856</v>
      </c>
    </row>
    <row r="5" spans="1:5">
      <c r="A5" s="4" t="s">
        <v>703</v>
      </c>
    </row>
    <row r="6" spans="1:5">
      <c r="A6" s="3" t="s">
        <v>645</v>
      </c>
    </row>
    <row r="7" spans="1:5">
      <c r="A7" s="4" t="s">
        <v>704</v>
      </c>
      <c r="D7" s="6" t="n">
        <v>58000</v>
      </c>
    </row>
    <row r="8" spans="1:5">
      <c r="A8" s="4" t="s">
        <v>705</v>
      </c>
    </row>
    <row r="9" spans="1:5">
      <c r="A9" s="3" t="s">
        <v>645</v>
      </c>
    </row>
    <row r="10" spans="1:5">
      <c r="A10" s="4" t="s">
        <v>706</v>
      </c>
      <c r="E10" s="5" t="n">
        <v>186</v>
      </c>
    </row>
    <row r="11" spans="1:5">
      <c r="A11" s="4" t="s">
        <v>707</v>
      </c>
      <c r="E11" s="5" t="n">
        <v>102</v>
      </c>
    </row>
    <row r="12" spans="1:5">
      <c r="A12" s="4" t="s">
        <v>708</v>
      </c>
      <c r="E12" s="5" t="n">
        <v>58</v>
      </c>
    </row>
    <row r="13" spans="1:5">
      <c r="A13" s="4" t="s">
        <v>702</v>
      </c>
      <c r="E13" s="6" t="n">
        <v>800</v>
      </c>
    </row>
    <row r="14" spans="1:5">
      <c r="A14" s="4" t="s">
        <v>487</v>
      </c>
    </row>
    <row r="15" spans="1:5">
      <c r="A15" s="3" t="s">
        <v>645</v>
      </c>
    </row>
    <row r="16" spans="1:5">
      <c r="A16" s="4" t="s">
        <v>709</v>
      </c>
      <c r="C16" s="8" t="n">
        <v>3.2</v>
      </c>
    </row>
    <row r="17" spans="1:5">
      <c r="A17" s="4" t="s">
        <v>476</v>
      </c>
    </row>
    <row r="18" spans="1:5">
      <c r="A18" s="3" t="s">
        <v>645</v>
      </c>
    </row>
    <row r="19" spans="1:5">
      <c r="A19" s="4" t="s">
        <v>709</v>
      </c>
      <c r="C19" s="5" t="n">
        <v>1</v>
      </c>
    </row>
    <row r="20" spans="1:5">
      <c r="A20" s="4" t="s">
        <v>710</v>
      </c>
    </row>
    <row r="21" spans="1:5">
      <c r="A21" s="3" t="s">
        <v>645</v>
      </c>
    </row>
    <row r="22" spans="1:5">
      <c r="A22" s="4" t="s">
        <v>711</v>
      </c>
      <c r="C22" s="4" t="s">
        <v>683</v>
      </c>
    </row>
    <row r="23" spans="1:5">
      <c r="A23" s="4" t="s">
        <v>712</v>
      </c>
    </row>
    <row r="24" spans="1:5">
      <c r="A24" s="3" t="s">
        <v>645</v>
      </c>
    </row>
    <row r="25" spans="1:5">
      <c r="A25" s="4" t="s">
        <v>711</v>
      </c>
      <c r="C25" s="4" t="s">
        <v>713</v>
      </c>
    </row>
    <row r="26" spans="1:5">
      <c r="A26" s="4" t="s">
        <v>714</v>
      </c>
    </row>
    <row r="27" spans="1:5">
      <c r="A27" s="3" t="s">
        <v>645</v>
      </c>
    </row>
    <row r="28" spans="1:5">
      <c r="A28" s="4" t="s">
        <v>543</v>
      </c>
      <c r="B28" s="6" t="n">
        <v>62770</v>
      </c>
    </row>
    <row r="29" spans="1:5">
      <c r="A29" s="4" t="s">
        <v>715</v>
      </c>
    </row>
    <row r="30" spans="1:5">
      <c r="A30" s="3" t="s">
        <v>645</v>
      </c>
    </row>
    <row r="31" spans="1:5">
      <c r="A31" s="4" t="s">
        <v>709</v>
      </c>
      <c r="D31" s="9" t="n">
        <v>3.5</v>
      </c>
    </row>
    <row r="32" spans="1:5">
      <c r="A32" s="4" t="s">
        <v>716</v>
      </c>
    </row>
    <row r="33" spans="1:5">
      <c r="A33" s="3" t="s">
        <v>645</v>
      </c>
    </row>
    <row r="34" spans="1:5">
      <c r="A34" s="4" t="s">
        <v>709</v>
      </c>
      <c r="D34" s="5"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17</v>
      </c>
      <c r="B1" s="2" t="s">
        <v>718</v>
      </c>
      <c r="C1" s="2" t="s">
        <v>719</v>
      </c>
      <c r="D1" s="2" t="s">
        <v>2</v>
      </c>
      <c r="E1" s="2" t="s">
        <v>63</v>
      </c>
    </row>
    <row r="2" spans="1:5">
      <c r="A2" s="4" t="s">
        <v>705</v>
      </c>
    </row>
    <row r="3" spans="1:5">
      <c r="A3" s="3" t="s">
        <v>645</v>
      </c>
    </row>
    <row r="4" spans="1:5">
      <c r="A4" s="4" t="s">
        <v>706</v>
      </c>
      <c r="E4" s="6" t="n">
        <v>186</v>
      </c>
    </row>
    <row r="5" spans="1:5">
      <c r="A5" s="4" t="s">
        <v>720</v>
      </c>
    </row>
    <row r="6" spans="1:5">
      <c r="A6" s="3" t="s">
        <v>645</v>
      </c>
    </row>
    <row r="7" spans="1:5">
      <c r="A7" s="4" t="s">
        <v>721</v>
      </c>
      <c r="B7" s="6" t="n">
        <v>500000</v>
      </c>
    </row>
    <row r="8" spans="1:5">
      <c r="A8" s="4" t="s">
        <v>722</v>
      </c>
      <c r="B8" s="4" t="s">
        <v>697</v>
      </c>
      <c r="D8" s="4" t="s">
        <v>697</v>
      </c>
    </row>
    <row r="9" spans="1:5">
      <c r="A9" s="4" t="s">
        <v>658</v>
      </c>
      <c r="B9" s="4" t="s">
        <v>723</v>
      </c>
      <c r="D9" s="4" t="s">
        <v>724</v>
      </c>
    </row>
    <row r="10" spans="1:5">
      <c r="A10" s="4" t="s">
        <v>725</v>
      </c>
      <c r="C10" s="6" t="n">
        <v>2270</v>
      </c>
    </row>
    <row r="11" spans="1:5">
      <c r="A11" s="4" t="s">
        <v>726</v>
      </c>
      <c r="C11" s="5" t="n">
        <v>6230</v>
      </c>
    </row>
    <row r="12" spans="1:5">
      <c r="A12" s="4" t="s">
        <v>727</v>
      </c>
    </row>
    <row r="13" spans="1:5">
      <c r="A13" s="3" t="s">
        <v>645</v>
      </c>
    </row>
    <row r="14" spans="1:5">
      <c r="A14" s="4" t="s">
        <v>722</v>
      </c>
      <c r="D14" s="4" t="s">
        <v>695</v>
      </c>
    </row>
    <row r="15" spans="1:5">
      <c r="A15" s="4" t="s">
        <v>658</v>
      </c>
      <c r="B15" s="4" t="s">
        <v>659</v>
      </c>
      <c r="D15" s="4" t="s">
        <v>728</v>
      </c>
    </row>
    <row r="16" spans="1:5">
      <c r="A16" s="4" t="s">
        <v>706</v>
      </c>
      <c r="C16" s="5" t="n">
        <v>29</v>
      </c>
    </row>
    <row r="17" spans="1:5">
      <c r="A17" s="4" t="s">
        <v>726</v>
      </c>
      <c r="C17" s="5" t="n">
        <v>986</v>
      </c>
    </row>
    <row r="18" spans="1:5">
      <c r="A18" s="4" t="s">
        <v>729</v>
      </c>
    </row>
    <row r="19" spans="1:5">
      <c r="A19" s="3" t="s">
        <v>645</v>
      </c>
    </row>
    <row r="20" spans="1:5">
      <c r="A20" s="4" t="s">
        <v>730</v>
      </c>
      <c r="B20" s="6" t="n">
        <v>90000</v>
      </c>
    </row>
    <row r="21" spans="1:5">
      <c r="A21" s="4" t="s">
        <v>546</v>
      </c>
    </row>
    <row r="22" spans="1:5">
      <c r="A22" s="3" t="s">
        <v>645</v>
      </c>
    </row>
    <row r="23" spans="1:5">
      <c r="A23" s="4" t="s">
        <v>731</v>
      </c>
      <c r="D23" s="6" t="n">
        <v>6535</v>
      </c>
    </row>
    <row r="24" spans="1:5">
      <c r="A24" s="4" t="s">
        <v>732</v>
      </c>
    </row>
    <row r="25" spans="1:5">
      <c r="A25" s="3" t="s">
        <v>645</v>
      </c>
    </row>
    <row r="26" spans="1:5">
      <c r="A26" s="4" t="s">
        <v>730</v>
      </c>
      <c r="B26" s="6" t="n">
        <v>400000</v>
      </c>
    </row>
    <row r="27" spans="1:5">
      <c r="A27" s="4" t="s">
        <v>731</v>
      </c>
      <c r="C27" s="5" t="n">
        <v>1824</v>
      </c>
    </row>
    <row r="28" spans="1:5">
      <c r="A28" s="4" t="s">
        <v>733</v>
      </c>
    </row>
    <row r="29" spans="1:5">
      <c r="A29" s="3" t="s">
        <v>645</v>
      </c>
    </row>
    <row r="30" spans="1:5">
      <c r="A30" s="4" t="s">
        <v>706</v>
      </c>
      <c r="C30" s="6" t="n">
        <v>9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734</v>
      </c>
      <c r="B1" s="2" t="s">
        <v>535</v>
      </c>
      <c r="C1" s="2" t="s">
        <v>1</v>
      </c>
    </row>
    <row r="2" spans="1:5">
      <c r="B2" s="2" t="s">
        <v>701</v>
      </c>
      <c r="C2" s="2" t="s">
        <v>644</v>
      </c>
      <c r="D2" s="2" t="s">
        <v>550</v>
      </c>
      <c r="E2" s="2" t="s">
        <v>735</v>
      </c>
    </row>
    <row r="3" spans="1:5">
      <c r="A3" s="3" t="s">
        <v>645</v>
      </c>
    </row>
    <row r="4" spans="1:5">
      <c r="A4" s="4" t="s">
        <v>736</v>
      </c>
      <c r="C4" s="6" t="n">
        <v>1575511</v>
      </c>
      <c r="D4" s="6" t="n">
        <v>1635279</v>
      </c>
    </row>
    <row r="5" spans="1:5">
      <c r="A5" s="4" t="s">
        <v>546</v>
      </c>
    </row>
    <row r="6" spans="1:5">
      <c r="A6" s="3" t="s">
        <v>645</v>
      </c>
    </row>
    <row r="7" spans="1:5">
      <c r="A7" s="4" t="s">
        <v>737</v>
      </c>
      <c r="C7" s="4" t="s">
        <v>436</v>
      </c>
    </row>
    <row r="8" spans="1:5">
      <c r="A8" s="4" t="s">
        <v>738</v>
      </c>
      <c r="C8" s="4" t="s">
        <v>436</v>
      </c>
    </row>
    <row r="9" spans="1:5">
      <c r="A9" s="4" t="s">
        <v>739</v>
      </c>
      <c r="C9" s="4" t="s">
        <v>740</v>
      </c>
    </row>
    <row r="10" spans="1:5">
      <c r="A10" s="4" t="s">
        <v>741</v>
      </c>
      <c r="C10" s="9" t="n">
        <v>3.5</v>
      </c>
    </row>
    <row r="11" spans="1:5">
      <c r="A11" s="4" t="s">
        <v>742</v>
      </c>
      <c r="C11" s="9" t="n">
        <v>2.5</v>
      </c>
    </row>
    <row r="12" spans="1:5">
      <c r="A12" s="4" t="s">
        <v>736</v>
      </c>
      <c r="C12" s="6" t="n">
        <v>725131</v>
      </c>
    </row>
    <row r="13" spans="1:5">
      <c r="A13" s="4" t="s">
        <v>743</v>
      </c>
      <c r="C13" s="6" t="n">
        <v>6535</v>
      </c>
    </row>
    <row r="14" spans="1:5">
      <c r="A14" s="4" t="s">
        <v>648</v>
      </c>
      <c r="C14" s="4" t="s">
        <v>744</v>
      </c>
    </row>
    <row r="15" spans="1:5">
      <c r="A15" s="4" t="s">
        <v>732</v>
      </c>
    </row>
    <row r="16" spans="1:5">
      <c r="A16" s="3" t="s">
        <v>645</v>
      </c>
    </row>
    <row r="17" spans="1:5">
      <c r="A17" s="4" t="s">
        <v>745</v>
      </c>
      <c r="C17" s="4" t="s">
        <v>746</v>
      </c>
    </row>
    <row r="18" spans="1:5">
      <c r="A18" s="4" t="s">
        <v>747</v>
      </c>
      <c r="C18" s="4" t="s">
        <v>662</v>
      </c>
    </row>
    <row r="19" spans="1:5">
      <c r="A19" s="4" t="s">
        <v>743</v>
      </c>
      <c r="E19" s="6" t="n">
        <v>1824</v>
      </c>
    </row>
    <row r="20" spans="1:5">
      <c r="A20" s="4" t="s">
        <v>748</v>
      </c>
    </row>
    <row r="21" spans="1:5">
      <c r="A21" s="3" t="s">
        <v>645</v>
      </c>
    </row>
    <row r="22" spans="1:5">
      <c r="A22" s="4" t="s">
        <v>669</v>
      </c>
      <c r="C22" s="4" t="s">
        <v>749</v>
      </c>
    </row>
    <row r="23" spans="1:5">
      <c r="A23" s="4" t="s">
        <v>750</v>
      </c>
    </row>
    <row r="24" spans="1:5">
      <c r="A24" s="3" t="s">
        <v>645</v>
      </c>
    </row>
    <row r="25" spans="1:5">
      <c r="A25" s="4" t="s">
        <v>669</v>
      </c>
      <c r="C25" s="4" t="s">
        <v>751</v>
      </c>
    </row>
    <row r="26" spans="1:5">
      <c r="A26" s="4" t="s">
        <v>476</v>
      </c>
    </row>
    <row r="27" spans="1:5">
      <c r="A27" s="3" t="s">
        <v>645</v>
      </c>
    </row>
    <row r="28" spans="1:5">
      <c r="A28" s="4" t="s">
        <v>752</v>
      </c>
      <c r="B28" s="5" t="n">
        <v>1</v>
      </c>
    </row>
    <row r="29" spans="1:5">
      <c r="A29" s="4" t="s">
        <v>753</v>
      </c>
    </row>
    <row r="30" spans="1:5">
      <c r="A30" s="3" t="s">
        <v>645</v>
      </c>
    </row>
    <row r="31" spans="1:5">
      <c r="A31" s="4" t="s">
        <v>754</v>
      </c>
      <c r="C31" s="4" t="s">
        <v>755</v>
      </c>
    </row>
    <row r="32" spans="1:5">
      <c r="A32" s="4" t="s">
        <v>752</v>
      </c>
      <c r="C32" s="5" t="n">
        <v>1</v>
      </c>
    </row>
    <row r="33" spans="1:5">
      <c r="A33" s="4" t="s">
        <v>756</v>
      </c>
    </row>
    <row r="34" spans="1:5">
      <c r="A34" s="3" t="s">
        <v>645</v>
      </c>
    </row>
    <row r="35" spans="1:5">
      <c r="A35" s="4" t="s">
        <v>660</v>
      </c>
      <c r="C35" s="5" t="n">
        <v>2</v>
      </c>
    </row>
    <row r="36" spans="1:5">
      <c r="A36" s="4" t="s">
        <v>757</v>
      </c>
      <c r="C36" s="4" t="s">
        <v>758</v>
      </c>
    </row>
    <row r="37" spans="1:5">
      <c r="A37" s="4" t="s">
        <v>759</v>
      </c>
      <c r="C37" s="4" t="s">
        <v>760</v>
      </c>
    </row>
    <row r="38" spans="1:5">
      <c r="A38" s="4" t="s">
        <v>761</v>
      </c>
    </row>
    <row r="39" spans="1:5">
      <c r="A39" s="3" t="s">
        <v>645</v>
      </c>
    </row>
    <row r="40" spans="1:5">
      <c r="A40" s="4" t="s">
        <v>672</v>
      </c>
      <c r="C40" s="4" t="s">
        <v>674</v>
      </c>
    </row>
    <row r="41" spans="1:5">
      <c r="A41" s="4" t="s">
        <v>672</v>
      </c>
      <c r="C41" s="4" t="s">
        <v>674</v>
      </c>
    </row>
    <row r="42" spans="1:5">
      <c r="A42" s="4" t="s">
        <v>762</v>
      </c>
    </row>
    <row r="43" spans="1:5">
      <c r="A43" s="3" t="s">
        <v>645</v>
      </c>
    </row>
    <row r="44" spans="1:5">
      <c r="A44" s="4" t="s">
        <v>672</v>
      </c>
      <c r="C44" s="4" t="s">
        <v>677</v>
      </c>
    </row>
    <row r="45" spans="1:5">
      <c r="A45" s="4" t="s">
        <v>672</v>
      </c>
      <c r="C45" s="4" t="s">
        <v>677</v>
      </c>
    </row>
    <row r="46" spans="1:5">
      <c r="A46" s="4" t="s">
        <v>487</v>
      </c>
    </row>
    <row r="47" spans="1:5">
      <c r="A47" s="3" t="s">
        <v>645</v>
      </c>
    </row>
    <row r="48" spans="1:5">
      <c r="A48" s="4" t="s">
        <v>752</v>
      </c>
      <c r="B48" s="8" t="n">
        <v>3.2</v>
      </c>
    </row>
    <row r="49" spans="1:5">
      <c r="A49" s="4" t="s">
        <v>763</v>
      </c>
    </row>
    <row r="50" spans="1:5">
      <c r="A50" s="3" t="s">
        <v>645</v>
      </c>
    </row>
    <row r="51" spans="1:5">
      <c r="A51" s="4" t="s">
        <v>754</v>
      </c>
      <c r="C51" s="4" t="s">
        <v>764</v>
      </c>
    </row>
    <row r="52" spans="1:5">
      <c r="A52" s="4" t="s">
        <v>752</v>
      </c>
      <c r="C52" s="9" t="n">
        <v>3.5</v>
      </c>
    </row>
    <row r="53" spans="1:5">
      <c r="A53" s="4" t="s">
        <v>765</v>
      </c>
    </row>
    <row r="54" spans="1:5">
      <c r="A54" s="3" t="s">
        <v>645</v>
      </c>
    </row>
    <row r="55" spans="1:5">
      <c r="A55" s="4" t="s">
        <v>672</v>
      </c>
      <c r="C55" s="4" t="s">
        <v>758</v>
      </c>
    </row>
    <row r="56" spans="1:5">
      <c r="A56" s="4" t="s">
        <v>672</v>
      </c>
      <c r="C56" s="4" t="s">
        <v>758</v>
      </c>
    </row>
    <row r="57" spans="1:5">
      <c r="A57" s="4" t="s">
        <v>766</v>
      </c>
    </row>
    <row r="58" spans="1:5">
      <c r="A58" s="3" t="s">
        <v>645</v>
      </c>
    </row>
    <row r="59" spans="1:5">
      <c r="A59" s="4" t="s">
        <v>672</v>
      </c>
      <c r="C59" s="4" t="s">
        <v>767</v>
      </c>
    </row>
    <row r="60" spans="1:5">
      <c r="A60" s="4" t="s">
        <v>672</v>
      </c>
      <c r="C60" s="4" t="s">
        <v>7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8</v>
      </c>
      <c r="B1" s="2" t="s">
        <v>718</v>
      </c>
      <c r="C1" s="2" t="s">
        <v>2</v>
      </c>
    </row>
    <row r="2" spans="1:3">
      <c r="A2" s="3" t="s">
        <v>645</v>
      </c>
    </row>
    <row r="3" spans="1:3">
      <c r="A3" s="4" t="s">
        <v>722</v>
      </c>
      <c r="C3" s="4" t="s">
        <v>695</v>
      </c>
    </row>
    <row r="4" spans="1:3">
      <c r="A4" s="4" t="s">
        <v>658</v>
      </c>
      <c r="B4" s="4" t="s">
        <v>659</v>
      </c>
      <c r="C4" s="4" t="s">
        <v>728</v>
      </c>
    </row>
    <row r="5" spans="1:3">
      <c r="A5" s="4" t="s">
        <v>769</v>
      </c>
      <c r="C5" s="4" t="s">
        <v>770</v>
      </c>
    </row>
    <row r="6" spans="1:3">
      <c r="A6" s="4" t="s">
        <v>771</v>
      </c>
      <c r="C6" s="6" t="n">
        <v>29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72</v>
      </c>
      <c r="B1" s="2" t="s">
        <v>1</v>
      </c>
    </row>
    <row r="2" spans="1:2">
      <c r="B2" s="2" t="s">
        <v>2</v>
      </c>
    </row>
    <row r="3" spans="1:2">
      <c r="A3" s="4" t="s">
        <v>773</v>
      </c>
    </row>
    <row r="4" spans="1:2">
      <c r="A4" s="3" t="s">
        <v>774</v>
      </c>
    </row>
    <row r="5" spans="1:2">
      <c r="A5" s="4" t="s">
        <v>775</v>
      </c>
      <c r="B5" s="4" t="s">
        <v>776</v>
      </c>
    </row>
    <row r="6" spans="1:2">
      <c r="A6" s="4" t="s">
        <v>777</v>
      </c>
    </row>
    <row r="7" spans="1:2">
      <c r="A7" s="3" t="s">
        <v>774</v>
      </c>
    </row>
    <row r="8" spans="1:2">
      <c r="A8" s="4" t="s">
        <v>775</v>
      </c>
      <c r="B8" s="4" t="s">
        <v>778</v>
      </c>
    </row>
    <row r="9" spans="1:2">
      <c r="A9" s="4" t="s">
        <v>779</v>
      </c>
    </row>
    <row r="10" spans="1:2">
      <c r="A10" s="3" t="s">
        <v>774</v>
      </c>
    </row>
    <row r="11" spans="1:2">
      <c r="A11" s="4" t="s">
        <v>775</v>
      </c>
      <c r="B11" s="4" t="s">
        <v>436</v>
      </c>
    </row>
    <row r="12" spans="1:2">
      <c r="A12" s="4" t="s">
        <v>780</v>
      </c>
    </row>
    <row r="13" spans="1:2">
      <c r="A13" s="3" t="s">
        <v>774</v>
      </c>
    </row>
    <row r="14" spans="1:2">
      <c r="A14" s="4" t="s">
        <v>775</v>
      </c>
      <c r="B14" s="4" t="s">
        <v>781</v>
      </c>
    </row>
    <row r="15" spans="1:2">
      <c r="A15" s="4" t="s">
        <v>782</v>
      </c>
    </row>
    <row r="16" spans="1:2">
      <c r="A16" s="3" t="s">
        <v>774</v>
      </c>
    </row>
    <row r="17" spans="1:2">
      <c r="A17" s="4" t="s">
        <v>775</v>
      </c>
      <c r="B17" s="4" t="s">
        <v>4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44"/>
    <col customWidth="1" max="4" min="4" width="14"/>
    <col customWidth="1" max="5" min="5" width="14"/>
  </cols>
  <sheetData>
    <row r="1" spans="1:5">
      <c r="A1" s="1" t="s">
        <v>783</v>
      </c>
      <c r="B1" s="2" t="s">
        <v>718</v>
      </c>
      <c r="C1" s="2" t="s">
        <v>2</v>
      </c>
      <c r="D1" s="2" t="s">
        <v>4</v>
      </c>
      <c r="E1" s="2" t="s">
        <v>63</v>
      </c>
    </row>
    <row r="2" spans="1:5">
      <c r="A2" s="3" t="s">
        <v>645</v>
      </c>
    </row>
    <row r="3" spans="1:5">
      <c r="A3" s="4" t="s">
        <v>784</v>
      </c>
      <c r="C3" s="6" t="n">
        <v>14990</v>
      </c>
      <c r="E3" s="6" t="n">
        <v>3815</v>
      </c>
    </row>
    <row r="4" spans="1:5">
      <c r="A4" s="4" t="s">
        <v>785</v>
      </c>
    </row>
    <row r="5" spans="1:5">
      <c r="A5" s="3" t="s">
        <v>645</v>
      </c>
    </row>
    <row r="6" spans="1:5">
      <c r="A6" s="4" t="s">
        <v>786</v>
      </c>
      <c r="C6" s="6" t="n">
        <v>141694</v>
      </c>
    </row>
    <row r="7" spans="1:5">
      <c r="A7" s="4" t="s">
        <v>720</v>
      </c>
    </row>
    <row r="8" spans="1:5">
      <c r="A8" s="3" t="s">
        <v>645</v>
      </c>
    </row>
    <row r="9" spans="1:5">
      <c r="A9" s="4" t="s">
        <v>722</v>
      </c>
      <c r="B9" s="4" t="s">
        <v>697</v>
      </c>
      <c r="C9" s="4" t="s">
        <v>697</v>
      </c>
    </row>
    <row r="10" spans="1:5">
      <c r="A10" s="4" t="s">
        <v>658</v>
      </c>
      <c r="B10" s="4" t="s">
        <v>723</v>
      </c>
      <c r="C10" s="4" t="s">
        <v>724</v>
      </c>
    </row>
    <row r="11" spans="1:5">
      <c r="A11" s="4" t="s">
        <v>769</v>
      </c>
      <c r="C11" s="4" t="s">
        <v>770</v>
      </c>
    </row>
    <row r="12" spans="1:5">
      <c r="A12" s="4" t="s">
        <v>771</v>
      </c>
      <c r="C12" s="6" t="n">
        <v>5090</v>
      </c>
    </row>
    <row r="13" spans="1:5">
      <c r="A13" s="4" t="s">
        <v>787</v>
      </c>
    </row>
    <row r="14" spans="1:5">
      <c r="A14" s="3" t="s">
        <v>645</v>
      </c>
    </row>
    <row r="15" spans="1:5">
      <c r="A15" s="4" t="s">
        <v>784</v>
      </c>
      <c r="D15" s="6" t="n">
        <v>11990</v>
      </c>
    </row>
    <row r="16" spans="1:5">
      <c r="A16" s="4" t="s">
        <v>788</v>
      </c>
    </row>
    <row r="17" spans="1:5">
      <c r="A17" s="3" t="s">
        <v>645</v>
      </c>
    </row>
    <row r="18" spans="1:5">
      <c r="A18" s="4" t="s">
        <v>789</v>
      </c>
      <c r="C18" s="4" t="s">
        <v>790</v>
      </c>
    </row>
    <row r="19" spans="1:5">
      <c r="A19" s="4" t="s">
        <v>791</v>
      </c>
      <c r="C19" s="4" t="s">
        <v>792</v>
      </c>
    </row>
    <row r="20" spans="1:5">
      <c r="A20" s="4" t="s">
        <v>793</v>
      </c>
    </row>
    <row r="21" spans="1:5">
      <c r="A21" s="3" t="s">
        <v>645</v>
      </c>
    </row>
    <row r="22" spans="1:5">
      <c r="A22" s="4" t="s">
        <v>794</v>
      </c>
      <c r="C22" s="4" t="s">
        <v>795</v>
      </c>
    </row>
    <row r="23" spans="1:5">
      <c r="A23" s="4" t="s">
        <v>796</v>
      </c>
    </row>
    <row r="24" spans="1:5">
      <c r="A24" s="3" t="s">
        <v>645</v>
      </c>
    </row>
    <row r="25" spans="1:5">
      <c r="A25" s="4" t="s">
        <v>794</v>
      </c>
      <c r="C25" s="4" t="s">
        <v>4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08</v>
      </c>
    </row>
    <row r="2" spans="1:2">
      <c r="A2" s="3" t="s">
        <v>645</v>
      </c>
    </row>
    <row r="3" spans="1:2">
      <c r="A3" s="4" t="s">
        <v>798</v>
      </c>
      <c r="B3" s="6" t="n">
        <v>71524</v>
      </c>
    </row>
    <row r="4" spans="1:2">
      <c r="A4" s="4" t="s">
        <v>799</v>
      </c>
      <c r="B4" s="5" t="n">
        <v>13697</v>
      </c>
    </row>
    <row r="5" spans="1:2">
      <c r="A5" s="4" t="s">
        <v>800</v>
      </c>
      <c r="B5" s="5" t="n">
        <v>642496</v>
      </c>
    </row>
    <row r="6" spans="1:2">
      <c r="A6" s="4" t="s">
        <v>801</v>
      </c>
      <c r="B6" s="5" t="n">
        <v>350390</v>
      </c>
    </row>
    <row r="7" spans="1:2">
      <c r="A7" s="4" t="s">
        <v>802</v>
      </c>
      <c r="B7" s="5" t="n">
        <v>521</v>
      </c>
    </row>
    <row r="8" spans="1:2">
      <c r="A8" s="4" t="s">
        <v>803</v>
      </c>
      <c r="B8" s="5" t="n">
        <v>510327</v>
      </c>
    </row>
    <row r="9" spans="1:2">
      <c r="A9" s="4" t="s">
        <v>804</v>
      </c>
      <c r="B9" s="5" t="n">
        <v>1588955</v>
      </c>
    </row>
    <row r="10" spans="1:2">
      <c r="A10" s="4" t="s">
        <v>542</v>
      </c>
    </row>
    <row r="11" spans="1:2">
      <c r="A11" s="3" t="s">
        <v>645</v>
      </c>
    </row>
    <row r="12" spans="1:2">
      <c r="A12" s="4" t="s">
        <v>798</v>
      </c>
      <c r="B12" s="5" t="n">
        <v>70462</v>
      </c>
    </row>
    <row r="13" spans="1:2">
      <c r="A13" s="4" t="s">
        <v>799</v>
      </c>
      <c r="B13" s="5" t="n">
        <v>12266</v>
      </c>
    </row>
    <row r="14" spans="1:2">
      <c r="A14" s="4" t="s">
        <v>800</v>
      </c>
      <c r="B14" s="5" t="n">
        <v>641237</v>
      </c>
    </row>
    <row r="15" spans="1:2">
      <c r="A15" s="4" t="s">
        <v>801</v>
      </c>
      <c r="B15" s="5" t="n">
        <v>350000</v>
      </c>
    </row>
    <row r="16" spans="1:2">
      <c r="A16" s="4" t="s">
        <v>803</v>
      </c>
      <c r="B16" s="5" t="n">
        <v>500000</v>
      </c>
    </row>
    <row r="17" spans="1:2">
      <c r="A17" s="4" t="s">
        <v>804</v>
      </c>
      <c r="B17" s="5" t="n">
        <v>1573965</v>
      </c>
    </row>
    <row r="18" spans="1:2">
      <c r="A18" s="4" t="s">
        <v>691</v>
      </c>
    </row>
    <row r="19" spans="1:2">
      <c r="A19" s="3" t="s">
        <v>645</v>
      </c>
    </row>
    <row r="20" spans="1:2">
      <c r="A20" s="4" t="s">
        <v>798</v>
      </c>
      <c r="B20" s="5" t="n">
        <v>1062</v>
      </c>
    </row>
    <row r="21" spans="1:2">
      <c r="A21" s="4" t="s">
        <v>799</v>
      </c>
      <c r="B21" s="5" t="n">
        <v>1431</v>
      </c>
    </row>
    <row r="22" spans="1:2">
      <c r="A22" s="4" t="s">
        <v>800</v>
      </c>
      <c r="B22" s="5" t="n">
        <v>1259</v>
      </c>
    </row>
    <row r="23" spans="1:2">
      <c r="A23" s="4" t="s">
        <v>801</v>
      </c>
      <c r="B23" s="5" t="n">
        <v>390</v>
      </c>
    </row>
    <row r="24" spans="1:2">
      <c r="A24" s="4" t="s">
        <v>802</v>
      </c>
      <c r="B24" s="5" t="n">
        <v>521</v>
      </c>
    </row>
    <row r="25" spans="1:2">
      <c r="A25" s="4" t="s">
        <v>803</v>
      </c>
      <c r="B25" s="5" t="n">
        <v>10327</v>
      </c>
    </row>
    <row r="26" spans="1:2">
      <c r="A26" s="4" t="s">
        <v>804</v>
      </c>
      <c r="B26" s="6" t="n">
        <v>149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3</v>
      </c>
      <c r="D2" s="2" t="s">
        <v>110</v>
      </c>
    </row>
    <row r="3" spans="1:4">
      <c r="A3" s="3" t="s">
        <v>250</v>
      </c>
    </row>
    <row r="4" spans="1:4">
      <c r="A4" s="4" t="s">
        <v>806</v>
      </c>
      <c r="B4" s="5" t="n">
        <v>300000000</v>
      </c>
    </row>
    <row r="5" spans="1:4">
      <c r="A5" s="4" t="s">
        <v>807</v>
      </c>
      <c r="B5" s="7" t="n">
        <v>0.01</v>
      </c>
    </row>
    <row r="6" spans="1:4">
      <c r="A6" s="4" t="s">
        <v>808</v>
      </c>
      <c r="B6" s="7" t="n">
        <v>0.01</v>
      </c>
    </row>
    <row r="7" spans="1:4">
      <c r="A7" s="4" t="s">
        <v>809</v>
      </c>
      <c r="B7" s="5" t="n">
        <v>15000000</v>
      </c>
    </row>
    <row r="8" spans="1:4">
      <c r="A8" s="4" t="s">
        <v>810</v>
      </c>
      <c r="B8" s="5" t="n">
        <v>15679</v>
      </c>
      <c r="C8" s="5" t="n">
        <v>3785658</v>
      </c>
    </row>
    <row r="9" spans="1:4">
      <c r="A9" s="4" t="s">
        <v>811</v>
      </c>
      <c r="B9" s="6" t="n">
        <v>156</v>
      </c>
      <c r="C9" s="6" t="n">
        <v>40197</v>
      </c>
      <c r="D9" s="6" t="n">
        <v>2867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2</v>
      </c>
      <c r="B1" s="2" t="s">
        <v>1</v>
      </c>
    </row>
    <row r="2" spans="1:4">
      <c r="B2" s="2" t="s">
        <v>2</v>
      </c>
      <c r="C2" s="2" t="s">
        <v>63</v>
      </c>
      <c r="D2" s="2" t="s">
        <v>110</v>
      </c>
    </row>
    <row r="3" spans="1:4">
      <c r="A3" s="3" t="s">
        <v>813</v>
      </c>
    </row>
    <row r="4" spans="1:4">
      <c r="A4" s="4" t="s">
        <v>814</v>
      </c>
      <c r="B4" s="5" t="n">
        <v>93622934</v>
      </c>
    </row>
    <row r="5" spans="1:4">
      <c r="A5" s="4" t="s">
        <v>167</v>
      </c>
      <c r="B5" s="5" t="n">
        <v>-15679</v>
      </c>
      <c r="C5" s="5" t="n">
        <v>-3785658</v>
      </c>
    </row>
    <row r="6" spans="1:4">
      <c r="A6" s="4" t="s">
        <v>815</v>
      </c>
      <c r="B6" s="5" t="n">
        <v>94461576</v>
      </c>
      <c r="C6" s="5" t="n">
        <v>93622934</v>
      </c>
    </row>
    <row r="7" spans="1:4">
      <c r="A7" s="4" t="s">
        <v>151</v>
      </c>
    </row>
    <row r="8" spans="1:4">
      <c r="A8" s="3" t="s">
        <v>813</v>
      </c>
    </row>
    <row r="9" spans="1:4">
      <c r="A9" s="4" t="s">
        <v>814</v>
      </c>
      <c r="B9" s="5" t="n">
        <v>93622934</v>
      </c>
      <c r="C9" s="5" t="n">
        <v>96380102</v>
      </c>
      <c r="D9" s="5" t="n">
        <v>119515894</v>
      </c>
    </row>
    <row r="10" spans="1:4">
      <c r="A10" s="4" t="s">
        <v>816</v>
      </c>
      <c r="B10" s="5" t="n">
        <v>564729</v>
      </c>
      <c r="C10" s="5" t="n">
        <v>589736</v>
      </c>
    </row>
    <row r="11" spans="1:4">
      <c r="A11" s="4" t="s">
        <v>167</v>
      </c>
      <c r="B11" s="5" t="n">
        <v>-15679</v>
      </c>
      <c r="C11" s="5" t="n">
        <v>-3785658</v>
      </c>
      <c r="D11" s="5" t="n">
        <v>-23379567</v>
      </c>
    </row>
    <row r="12" spans="1:4">
      <c r="A12" s="4" t="s">
        <v>817</v>
      </c>
      <c r="C12" s="5" t="n">
        <v>13249</v>
      </c>
    </row>
    <row r="13" spans="1:4">
      <c r="A13" s="4" t="s">
        <v>818</v>
      </c>
      <c r="B13" s="5" t="n">
        <v>74292</v>
      </c>
    </row>
    <row r="14" spans="1:4">
      <c r="A14" s="4" t="s">
        <v>165</v>
      </c>
      <c r="B14" s="5" t="n">
        <v>215300</v>
      </c>
      <c r="C14" s="5" t="n">
        <v>425505</v>
      </c>
      <c r="D14" s="5" t="n">
        <v>243775</v>
      </c>
    </row>
    <row r="15" spans="1:4">
      <c r="A15" s="4" t="s">
        <v>815</v>
      </c>
      <c r="B15" s="5" t="n">
        <v>94461576</v>
      </c>
      <c r="C15" s="5" t="n">
        <v>93622934</v>
      </c>
      <c r="D15" s="5" t="n">
        <v>963801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3</v>
      </c>
      <c r="D2" s="2" t="s">
        <v>110</v>
      </c>
    </row>
    <row r="3" spans="1:4">
      <c r="A3" s="4" t="s">
        <v>820</v>
      </c>
      <c r="B3" s="6" t="n">
        <v>-472</v>
      </c>
      <c r="C3" s="6" t="n">
        <v>-369</v>
      </c>
      <c r="D3" s="6" t="n">
        <v>-194</v>
      </c>
    </row>
    <row r="4" spans="1:4">
      <c r="A4" s="4" t="s">
        <v>821</v>
      </c>
      <c r="B4" s="5" t="n">
        <v>421</v>
      </c>
      <c r="C4" s="5" t="n">
        <v>24</v>
      </c>
      <c r="D4" s="5" t="n">
        <v>466</v>
      </c>
    </row>
    <row r="5" spans="1:4">
      <c r="A5" s="4" t="s">
        <v>822</v>
      </c>
      <c r="B5" s="5" t="n">
        <v>36</v>
      </c>
      <c r="C5" s="5" t="n">
        <v>6237</v>
      </c>
    </row>
    <row r="6" spans="1:4">
      <c r="A6" s="4" t="s">
        <v>823</v>
      </c>
      <c r="B6" s="5" t="n">
        <v>2472</v>
      </c>
      <c r="C6" s="5" t="n">
        <v>4387</v>
      </c>
      <c r="D6" s="5" t="n">
        <v>2660</v>
      </c>
    </row>
    <row r="7" spans="1:4">
      <c r="A7" s="4" t="s">
        <v>824</v>
      </c>
      <c r="B7" s="5" t="n">
        <v>-2873</v>
      </c>
    </row>
    <row r="8" spans="1:4">
      <c r="A8" s="4" t="s">
        <v>825</v>
      </c>
      <c r="B8" s="5" t="n">
        <v>2169</v>
      </c>
    </row>
    <row r="9" spans="1:4">
      <c r="A9" s="4" t="s">
        <v>826</v>
      </c>
      <c r="B9" s="5" t="n">
        <v>118</v>
      </c>
      <c r="C9" s="5" t="n">
        <v>703</v>
      </c>
      <c r="D9" s="5" t="n">
        <v>1694</v>
      </c>
    </row>
    <row r="10" spans="1:4">
      <c r="A10" s="4" t="s">
        <v>127</v>
      </c>
      <c r="B10" s="6" t="n">
        <v>1871</v>
      </c>
      <c r="C10" s="6" t="n">
        <v>10982</v>
      </c>
      <c r="D10" s="6" t="n">
        <v>46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3</v>
      </c>
      <c r="D2" s="2" t="s">
        <v>110</v>
      </c>
    </row>
    <row r="3" spans="1:4">
      <c r="A3" s="3" t="s">
        <v>828</v>
      </c>
    </row>
    <row r="4" spans="1:4">
      <c r="A4" s="4" t="s">
        <v>829</v>
      </c>
      <c r="B4" s="6" t="n">
        <v>7944</v>
      </c>
      <c r="C4" s="6" t="n">
        <v>6454</v>
      </c>
      <c r="D4" s="6" t="n">
        <v>6565</v>
      </c>
    </row>
    <row r="5" spans="1:4">
      <c r="A5" s="4" t="s">
        <v>476</v>
      </c>
    </row>
    <row r="6" spans="1:4">
      <c r="A6" s="3" t="s">
        <v>828</v>
      </c>
    </row>
    <row r="7" spans="1:4">
      <c r="A7" s="4" t="s">
        <v>830</v>
      </c>
      <c r="B7" s="4" t="s">
        <v>831</v>
      </c>
    </row>
    <row r="8" spans="1:4">
      <c r="A8" s="4" t="s">
        <v>832</v>
      </c>
      <c r="B8" s="4" t="s">
        <v>833</v>
      </c>
    </row>
    <row r="9" spans="1:4">
      <c r="A9" s="4" t="s">
        <v>487</v>
      </c>
    </row>
    <row r="10" spans="1:4">
      <c r="A10" s="3" t="s">
        <v>828</v>
      </c>
    </row>
    <row r="11" spans="1:4">
      <c r="A11" s="4" t="s">
        <v>830</v>
      </c>
      <c r="B11" s="4" t="s">
        <v>436</v>
      </c>
    </row>
    <row r="12" spans="1:4">
      <c r="A12" s="4" t="s">
        <v>832</v>
      </c>
      <c r="B12" s="4" t="s">
        <v>4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34</v>
      </c>
      <c r="B1" s="2" t="s">
        <v>1</v>
      </c>
    </row>
    <row r="2" spans="1:4">
      <c r="B2" s="2" t="s">
        <v>2</v>
      </c>
      <c r="C2" s="2" t="s">
        <v>63</v>
      </c>
      <c r="D2" s="2" t="s">
        <v>110</v>
      </c>
    </row>
    <row r="3" spans="1:4">
      <c r="A3" s="3" t="s">
        <v>835</v>
      </c>
    </row>
    <row r="4" spans="1:4">
      <c r="A4" s="4" t="s">
        <v>836</v>
      </c>
      <c r="B4" s="5" t="n">
        <v>6927174</v>
      </c>
      <c r="C4" s="5" t="n">
        <v>8024761</v>
      </c>
      <c r="D4" s="5" t="n">
        <v>8461826</v>
      </c>
    </row>
    <row r="5" spans="1:4">
      <c r="A5" s="4" t="s">
        <v>837</v>
      </c>
      <c r="B5" s="5" t="n">
        <v>337000</v>
      </c>
      <c r="C5" s="5" t="n">
        <v>187080</v>
      </c>
      <c r="D5" s="5" t="n">
        <v>101444</v>
      </c>
    </row>
    <row r="6" spans="1:4">
      <c r="A6" s="4" t="s">
        <v>838</v>
      </c>
      <c r="B6" s="5" t="n">
        <v>-215300</v>
      </c>
      <c r="C6" s="5" t="n">
        <v>-425505</v>
      </c>
      <c r="D6" s="5" t="n">
        <v>-243775</v>
      </c>
    </row>
    <row r="7" spans="1:4">
      <c r="A7" s="4" t="s">
        <v>839</v>
      </c>
      <c r="B7" s="5" t="n">
        <v>-730157</v>
      </c>
      <c r="C7" s="5" t="n">
        <v>-859162</v>
      </c>
      <c r="D7" s="5" t="n">
        <v>-294734</v>
      </c>
    </row>
    <row r="8" spans="1:4">
      <c r="A8" s="4" t="s">
        <v>840</v>
      </c>
      <c r="B8" s="5" t="n">
        <v>6318717</v>
      </c>
      <c r="C8" s="5" t="n">
        <v>6927174</v>
      </c>
      <c r="D8" s="5" t="n">
        <v>8024761</v>
      </c>
    </row>
    <row r="9" spans="1:4">
      <c r="A9" s="4" t="s">
        <v>841</v>
      </c>
      <c r="B9" s="5" t="n">
        <v>2650034</v>
      </c>
    </row>
    <row r="10" spans="1:4">
      <c r="A10" s="4" t="s">
        <v>842</v>
      </c>
      <c r="B10" s="7" t="n">
        <v>6.43</v>
      </c>
      <c r="C10" s="7" t="n">
        <v>14.63</v>
      </c>
      <c r="D10" s="7" t="n">
        <v>14.38</v>
      </c>
    </row>
    <row r="11" spans="1:4">
      <c r="A11" s="4" t="s">
        <v>843</v>
      </c>
      <c r="B11" s="5" t="n">
        <v>860284</v>
      </c>
    </row>
    <row r="12" spans="1:4">
      <c r="A12" s="4" t="s">
        <v>844</v>
      </c>
      <c r="B12" s="7" t="n">
        <v>5.33</v>
      </c>
      <c r="C12" s="9" t="n">
        <v>5.33</v>
      </c>
      <c r="D12" s="9" t="n">
        <v>5.33</v>
      </c>
    </row>
    <row r="13" spans="1:4">
      <c r="A13" s="4" t="s">
        <v>845</v>
      </c>
      <c r="B13" s="5" t="n">
        <v>13</v>
      </c>
      <c r="C13" s="9" t="n">
        <v>7.84</v>
      </c>
      <c r="D13" s="9" t="n">
        <v>9.470000000000001</v>
      </c>
    </row>
    <row r="14" spans="1:4">
      <c r="A14" s="4" t="s">
        <v>846</v>
      </c>
      <c r="B14" s="9" t="n">
        <v>8.949999999999999</v>
      </c>
      <c r="C14" s="9" t="n">
        <v>9.390000000000001</v>
      </c>
      <c r="D14" s="9" t="n">
        <v>8.890000000000001</v>
      </c>
    </row>
    <row r="15" spans="1:4">
      <c r="A15" s="4" t="s">
        <v>847</v>
      </c>
      <c r="B15" s="9" t="n">
        <v>11.64</v>
      </c>
    </row>
    <row r="16" spans="1:4">
      <c r="A16" s="4" t="s">
        <v>848</v>
      </c>
      <c r="B16" s="9" t="n">
        <v>12.5</v>
      </c>
    </row>
    <row r="17" spans="1:4">
      <c r="A17" s="4" t="s">
        <v>849</v>
      </c>
      <c r="B17" s="7" t="n">
        <v>2.16</v>
      </c>
      <c r="C17" s="7" t="n">
        <v>4.98</v>
      </c>
      <c r="D17" s="7" t="n">
        <v>4.46</v>
      </c>
    </row>
    <row r="18" spans="1:4">
      <c r="A18" s="4" t="s">
        <v>850</v>
      </c>
      <c r="B18" s="6" t="n">
        <v>41784</v>
      </c>
      <c r="C18" s="6" t="n">
        <v>4089</v>
      </c>
      <c r="D18" s="6" t="n">
        <v>40634</v>
      </c>
    </row>
    <row r="19" spans="1:4">
      <c r="A19" s="4" t="s">
        <v>851</v>
      </c>
      <c r="B19" s="5" t="n">
        <v>-24642</v>
      </c>
    </row>
    <row r="20" spans="1:4">
      <c r="A20" s="4" t="s">
        <v>852</v>
      </c>
      <c r="B20" s="6" t="n">
        <v>-8743</v>
      </c>
    </row>
    <row r="21" spans="1:4">
      <c r="A21" s="4" t="s">
        <v>853</v>
      </c>
      <c r="B21" s="4" t="s">
        <v>854</v>
      </c>
      <c r="C21" s="4" t="s">
        <v>855</v>
      </c>
      <c r="D21" s="4" t="s">
        <v>856</v>
      </c>
    </row>
    <row r="22" spans="1:4">
      <c r="A22" s="4" t="s">
        <v>857</v>
      </c>
      <c r="B22" s="4" t="s">
        <v>858</v>
      </c>
    </row>
    <row r="23" spans="1:4">
      <c r="A23" s="4" t="s">
        <v>859</v>
      </c>
      <c r="B23" s="4" t="s">
        <v>8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17"/>
  </cols>
  <sheetData>
    <row r="1" spans="1:2">
      <c r="A1" s="1" t="s">
        <v>861</v>
      </c>
      <c r="B1" s="2" t="s">
        <v>1</v>
      </c>
    </row>
    <row r="2" spans="1:2">
      <c r="B2" s="2" t="s">
        <v>2</v>
      </c>
    </row>
    <row r="3" spans="1:2">
      <c r="A3" s="4" t="s">
        <v>386</v>
      </c>
    </row>
    <row r="4" spans="1:2">
      <c r="A4" s="3" t="s">
        <v>835</v>
      </c>
    </row>
    <row r="5" spans="1:2">
      <c r="A5" s="4" t="s">
        <v>862</v>
      </c>
      <c r="B5" s="4" t="s">
        <v>755</v>
      </c>
    </row>
    <row r="6" spans="1:2">
      <c r="A6" s="4" t="s">
        <v>863</v>
      </c>
      <c r="B6" s="4" t="s">
        <v>864</v>
      </c>
    </row>
    <row r="7" spans="1:2">
      <c r="A7" s="4" t="s">
        <v>865</v>
      </c>
      <c r="B7" s="4" t="s">
        <v>866</v>
      </c>
    </row>
    <row r="8" spans="1:2">
      <c r="A8" s="4" t="s">
        <v>867</v>
      </c>
      <c r="B8" s="4" t="s">
        <v>868</v>
      </c>
    </row>
    <row r="9" spans="1:2">
      <c r="A9" s="4" t="s">
        <v>867</v>
      </c>
      <c r="B9" s="4" t="s">
        <v>869</v>
      </c>
    </row>
    <row r="10" spans="1:2">
      <c r="A10" s="4" t="s">
        <v>389</v>
      </c>
    </row>
    <row r="11" spans="1:2">
      <c r="A11" s="3" t="s">
        <v>835</v>
      </c>
    </row>
    <row r="12" spans="1:2">
      <c r="A12" s="4" t="s">
        <v>862</v>
      </c>
      <c r="B12" s="4" t="s">
        <v>755</v>
      </c>
    </row>
    <row r="13" spans="1:2">
      <c r="A13" s="4" t="s">
        <v>870</v>
      </c>
      <c r="B13" s="4" t="s">
        <v>871</v>
      </c>
    </row>
    <row r="14" spans="1:2">
      <c r="A14" s="4" t="s">
        <v>867</v>
      </c>
      <c r="B14" s="4" t="s">
        <v>872</v>
      </c>
    </row>
    <row r="15" spans="1:2">
      <c r="A15" s="4" t="s">
        <v>873</v>
      </c>
      <c r="B15" s="4" t="s">
        <v>580</v>
      </c>
    </row>
    <row r="16" spans="1:2">
      <c r="A16" s="4" t="s">
        <v>874</v>
      </c>
    </row>
    <row r="17" spans="1:2">
      <c r="A17" s="3" t="s">
        <v>835</v>
      </c>
    </row>
    <row r="18" spans="1:2">
      <c r="A18" s="4" t="s">
        <v>873</v>
      </c>
      <c r="B18" s="4" t="s">
        <v>856</v>
      </c>
    </row>
    <row r="19" spans="1:2">
      <c r="A19" s="4" t="s">
        <v>875</v>
      </c>
    </row>
    <row r="20" spans="1:2">
      <c r="A20" s="3" t="s">
        <v>835</v>
      </c>
    </row>
    <row r="21" spans="1:2">
      <c r="A21" s="4" t="s">
        <v>873</v>
      </c>
      <c r="B21" s="4" t="s">
        <v>8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877</v>
      </c>
      <c r="B1" s="2" t="s">
        <v>1</v>
      </c>
    </row>
    <row r="2" spans="1:4">
      <c r="B2" s="2" t="s">
        <v>2</v>
      </c>
      <c r="C2" s="2" t="s">
        <v>63</v>
      </c>
      <c r="D2" s="2" t="s">
        <v>110</v>
      </c>
    </row>
    <row r="3" spans="1:4">
      <c r="A3" s="3" t="s">
        <v>835</v>
      </c>
    </row>
    <row r="4" spans="1:4">
      <c r="A4" s="4" t="s">
        <v>878</v>
      </c>
      <c r="B4" s="6" t="n">
        <v>1254000</v>
      </c>
      <c r="C4" s="6" t="n">
        <v>3351000</v>
      </c>
      <c r="D4" s="6" t="n">
        <v>1972000</v>
      </c>
    </row>
    <row r="5" spans="1:4">
      <c r="A5" s="4" t="s">
        <v>879</v>
      </c>
      <c r="B5" s="6" t="n">
        <v>2118000</v>
      </c>
      <c r="C5" s="6" t="n">
        <v>2819000</v>
      </c>
      <c r="D5" s="6" t="n">
        <v>4354000</v>
      </c>
    </row>
    <row r="6" spans="1:4">
      <c r="A6" s="4" t="s">
        <v>386</v>
      </c>
    </row>
    <row r="7" spans="1:4">
      <c r="A7" s="3" t="s">
        <v>835</v>
      </c>
    </row>
    <row r="8" spans="1:4">
      <c r="A8" s="4" t="s">
        <v>880</v>
      </c>
      <c r="B8" s="5" t="n">
        <v>1319000</v>
      </c>
      <c r="C8" s="5" t="n">
        <v>1744000</v>
      </c>
      <c r="D8" s="5" t="n">
        <v>5309000</v>
      </c>
    </row>
    <row r="9" spans="1:4">
      <c r="A9" s="4" t="s">
        <v>881</v>
      </c>
      <c r="B9" s="4" t="s">
        <v>882</v>
      </c>
    </row>
    <row r="10" spans="1:4">
      <c r="A10" s="4" t="s">
        <v>883</v>
      </c>
      <c r="B10" s="6" t="n">
        <v>1893000</v>
      </c>
    </row>
    <row r="11" spans="1:4">
      <c r="A11" s="4" t="s">
        <v>884</v>
      </c>
      <c r="B11" s="4" t="s">
        <v>885</v>
      </c>
    </row>
    <row r="12" spans="1:4">
      <c r="A12" s="4" t="s">
        <v>886</v>
      </c>
      <c r="B12" s="4" t="s">
        <v>887</v>
      </c>
    </row>
    <row r="13" spans="1:4">
      <c r="A13" s="4" t="s">
        <v>389</v>
      </c>
    </row>
    <row r="14" spans="1:4">
      <c r="A14" s="3" t="s">
        <v>835</v>
      </c>
    </row>
    <row r="15" spans="1:4">
      <c r="A15" s="4" t="s">
        <v>888</v>
      </c>
      <c r="B15" s="5" t="n">
        <v>2808400</v>
      </c>
    </row>
    <row r="16" spans="1:4">
      <c r="A16" s="4" t="s">
        <v>889</v>
      </c>
      <c r="B16" s="7" t="n">
        <v>3.09</v>
      </c>
    </row>
    <row r="17" spans="1:4">
      <c r="A17" s="4" t="s">
        <v>890</v>
      </c>
      <c r="B17" s="6" t="n">
        <v>0</v>
      </c>
    </row>
    <row r="18" spans="1:4">
      <c r="A18" s="4" t="s">
        <v>891</v>
      </c>
      <c r="C18" s="4" t="s">
        <v>575</v>
      </c>
    </row>
    <row r="19" spans="1:4">
      <c r="A19" s="4" t="s">
        <v>892</v>
      </c>
    </row>
    <row r="20" spans="1:4">
      <c r="A20" s="3" t="s">
        <v>835</v>
      </c>
    </row>
    <row r="21" spans="1:4">
      <c r="A21" s="4" t="s">
        <v>893</v>
      </c>
      <c r="C21" s="5" t="n">
        <v>2834390</v>
      </c>
    </row>
    <row r="22" spans="1:4">
      <c r="A22" s="4" t="s">
        <v>473</v>
      </c>
    </row>
    <row r="23" spans="1:4">
      <c r="A23" s="3" t="s">
        <v>835</v>
      </c>
    </row>
    <row r="24" spans="1:4">
      <c r="A24" s="4" t="s">
        <v>894</v>
      </c>
      <c r="C24" s="5" t="n">
        <v>358506</v>
      </c>
    </row>
    <row r="25" spans="1:4">
      <c r="A25" s="4" t="s">
        <v>895</v>
      </c>
      <c r="C25" s="5" t="n">
        <v>1</v>
      </c>
    </row>
    <row r="26" spans="1:4">
      <c r="A26" s="4" t="s">
        <v>896</v>
      </c>
    </row>
    <row r="27" spans="1:4">
      <c r="A27" s="3" t="s">
        <v>835</v>
      </c>
    </row>
    <row r="28" spans="1:4">
      <c r="A28" s="4" t="s">
        <v>890</v>
      </c>
      <c r="B28" s="5" t="n">
        <v>2033000</v>
      </c>
      <c r="C28" s="6" t="n">
        <v>1174000</v>
      </c>
    </row>
    <row r="29" spans="1:4">
      <c r="A29" s="4" t="s">
        <v>883</v>
      </c>
      <c r="B29" s="6" t="n">
        <v>2158000</v>
      </c>
      <c r="C29" s="6" t="n">
        <v>1817000</v>
      </c>
    </row>
    <row r="30" spans="1:4">
      <c r="A30" s="4" t="s">
        <v>897</v>
      </c>
    </row>
    <row r="31" spans="1:4">
      <c r="A31" s="3" t="s">
        <v>835</v>
      </c>
    </row>
    <row r="32" spans="1:4">
      <c r="A32" s="4" t="s">
        <v>881</v>
      </c>
      <c r="C32" s="4" t="s">
        <v>898</v>
      </c>
    </row>
    <row r="33" spans="1:4">
      <c r="A33" s="4" t="s">
        <v>899</v>
      </c>
    </row>
    <row r="34" spans="1:4">
      <c r="A34" s="3" t="s">
        <v>835</v>
      </c>
    </row>
    <row r="35" spans="1:4">
      <c r="A35" s="4" t="s">
        <v>881</v>
      </c>
      <c r="C35" s="4" t="s">
        <v>898</v>
      </c>
    </row>
    <row r="36" spans="1:4">
      <c r="A36" s="4" t="s">
        <v>900</v>
      </c>
    </row>
    <row r="37" spans="1:4">
      <c r="A37" s="3" t="s">
        <v>835</v>
      </c>
    </row>
    <row r="38" spans="1:4">
      <c r="A38" s="4" t="s">
        <v>881</v>
      </c>
      <c r="C38" s="4" t="s">
        <v>898</v>
      </c>
    </row>
    <row r="39" spans="1:4">
      <c r="A39" s="4" t="s">
        <v>901</v>
      </c>
    </row>
    <row r="40" spans="1:4">
      <c r="A40" s="3" t="s">
        <v>835</v>
      </c>
    </row>
    <row r="41" spans="1:4">
      <c r="A41" s="4" t="s">
        <v>880</v>
      </c>
      <c r="B41" s="5" t="n">
        <v>1531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902</v>
      </c>
      <c r="B1" s="2" t="s">
        <v>495</v>
      </c>
      <c r="D1" s="2" t="s">
        <v>1</v>
      </c>
    </row>
    <row r="2" spans="1:6">
      <c r="B2" s="2" t="s">
        <v>550</v>
      </c>
      <c r="C2" s="2" t="s">
        <v>551</v>
      </c>
      <c r="D2" s="2" t="s">
        <v>903</v>
      </c>
      <c r="E2" s="2" t="s">
        <v>550</v>
      </c>
      <c r="F2" s="2" t="s">
        <v>551</v>
      </c>
    </row>
    <row r="3" spans="1:6">
      <c r="A3" s="3" t="s">
        <v>904</v>
      </c>
    </row>
    <row r="4" spans="1:6">
      <c r="A4" s="4" t="s">
        <v>905</v>
      </c>
      <c r="D4" s="4" t="s">
        <v>906</v>
      </c>
      <c r="E4" s="4" t="s">
        <v>906</v>
      </c>
      <c r="F4" s="4" t="s">
        <v>907</v>
      </c>
    </row>
    <row r="5" spans="1:6">
      <c r="A5" s="4" t="s">
        <v>908</v>
      </c>
      <c r="B5" s="6" t="n">
        <v>2049000</v>
      </c>
      <c r="F5" s="6" t="n">
        <v>90965000</v>
      </c>
    </row>
    <row r="6" spans="1:6">
      <c r="A6" s="4" t="s">
        <v>909</v>
      </c>
      <c r="F6" s="6" t="n">
        <v>1132000</v>
      </c>
    </row>
    <row r="7" spans="1:6">
      <c r="A7" s="4" t="s">
        <v>910</v>
      </c>
      <c r="B7" s="5" t="n">
        <v>2049000</v>
      </c>
    </row>
    <row r="8" spans="1:6">
      <c r="A8" s="4" t="s">
        <v>911</v>
      </c>
      <c r="B8" s="5" t="n">
        <v>151000</v>
      </c>
    </row>
    <row r="9" spans="1:6">
      <c r="A9" s="4" t="s">
        <v>75</v>
      </c>
      <c r="B9" s="5" t="n">
        <v>1008000</v>
      </c>
      <c r="D9" s="6" t="n">
        <v>20000</v>
      </c>
      <c r="E9" s="6" t="n">
        <v>1008000</v>
      </c>
    </row>
    <row r="10" spans="1:6">
      <c r="A10" s="4" t="s">
        <v>87</v>
      </c>
      <c r="B10" s="5" t="n">
        <v>174427000</v>
      </c>
      <c r="D10" s="6" t="n">
        <v>126081000</v>
      </c>
      <c r="E10" s="5" t="n">
        <v>174427000</v>
      </c>
    </row>
    <row r="11" spans="1:6">
      <c r="A11" s="4" t="s">
        <v>912</v>
      </c>
      <c r="D11" s="4" t="s">
        <v>800</v>
      </c>
    </row>
    <row r="12" spans="1:6">
      <c r="A12" s="4" t="s">
        <v>913</v>
      </c>
      <c r="D12" s="4" t="s">
        <v>798</v>
      </c>
    </row>
    <row r="13" spans="1:6">
      <c r="A13" s="4" t="s">
        <v>914</v>
      </c>
      <c r="B13" s="5" t="n">
        <v>210157000</v>
      </c>
      <c r="D13" s="6" t="n">
        <v>384510000</v>
      </c>
      <c r="E13" s="5" t="n">
        <v>210157000</v>
      </c>
    </row>
    <row r="14" spans="1:6">
      <c r="A14" s="4" t="s">
        <v>915</v>
      </c>
      <c r="D14" s="5" t="n">
        <v>8000</v>
      </c>
    </row>
    <row r="15" spans="1:6">
      <c r="A15" s="4" t="s">
        <v>916</v>
      </c>
      <c r="B15" s="5" t="n">
        <v>1320000</v>
      </c>
      <c r="D15" s="6" t="n">
        <v>4891000</v>
      </c>
      <c r="E15" s="5" t="n">
        <v>1320000</v>
      </c>
    </row>
    <row r="16" spans="1:6">
      <c r="A16" s="4" t="s">
        <v>917</v>
      </c>
      <c r="B16" s="5" t="n">
        <v>129000</v>
      </c>
      <c r="D16" s="5" t="n">
        <v>618000</v>
      </c>
      <c r="E16" s="5" t="n">
        <v>129000</v>
      </c>
    </row>
    <row r="17" spans="1:6">
      <c r="A17" s="4" t="s">
        <v>918</v>
      </c>
      <c r="D17" s="6" t="n">
        <v>556056000</v>
      </c>
    </row>
    <row r="18" spans="1:6">
      <c r="A18" s="4" t="s">
        <v>919</v>
      </c>
      <c r="E18" s="6" t="n">
        <v>455689000</v>
      </c>
    </row>
    <row r="19" spans="1:6">
      <c r="A19" s="4" t="s">
        <v>920</v>
      </c>
      <c r="D19" s="4" t="s">
        <v>921</v>
      </c>
      <c r="E19" s="4" t="s">
        <v>922</v>
      </c>
    </row>
    <row r="20" spans="1:6">
      <c r="A20" s="4" t="s">
        <v>923</v>
      </c>
      <c r="D20" s="6" t="n">
        <v>3000000</v>
      </c>
    </row>
    <row r="21" spans="1:6">
      <c r="A21" s="4" t="s">
        <v>924</v>
      </c>
    </row>
    <row r="22" spans="1:6">
      <c r="A22" s="3" t="s">
        <v>904</v>
      </c>
    </row>
    <row r="23" spans="1:6">
      <c r="A23" s="4" t="s">
        <v>914</v>
      </c>
      <c r="D23" s="5" t="n">
        <v>0</v>
      </c>
    </row>
    <row r="24" spans="1:6">
      <c r="A24" s="4" t="s">
        <v>925</v>
      </c>
    </row>
    <row r="25" spans="1:6">
      <c r="A25" s="3" t="s">
        <v>904</v>
      </c>
    </row>
    <row r="26" spans="1:6">
      <c r="A26" s="4" t="s">
        <v>926</v>
      </c>
      <c r="E26" s="6" t="n">
        <v>4205000</v>
      </c>
    </row>
    <row r="27" spans="1:6">
      <c r="A27" s="4" t="s">
        <v>927</v>
      </c>
    </row>
    <row r="28" spans="1:6">
      <c r="A28" s="3" t="s">
        <v>904</v>
      </c>
    </row>
    <row r="29" spans="1:6">
      <c r="A29" s="4" t="s">
        <v>928</v>
      </c>
      <c r="D29" s="5" t="n">
        <v>9134000</v>
      </c>
    </row>
    <row r="30" spans="1:6">
      <c r="A30" s="4" t="s">
        <v>929</v>
      </c>
    </row>
    <row r="31" spans="1:6">
      <c r="A31" s="3" t="s">
        <v>904</v>
      </c>
    </row>
    <row r="32" spans="1:6">
      <c r="A32" s="4" t="s">
        <v>928</v>
      </c>
      <c r="D32" s="5" t="n">
        <v>4269000</v>
      </c>
    </row>
    <row r="33" spans="1:6">
      <c r="A33" s="4" t="s">
        <v>930</v>
      </c>
    </row>
    <row r="34" spans="1:6">
      <c r="A34" s="3" t="s">
        <v>904</v>
      </c>
    </row>
    <row r="35" spans="1:6">
      <c r="A35" s="4" t="s">
        <v>928</v>
      </c>
      <c r="D35" s="5" t="n">
        <v>599000</v>
      </c>
    </row>
    <row r="36" spans="1:6">
      <c r="A36" s="4" t="s">
        <v>931</v>
      </c>
    </row>
    <row r="37" spans="1:6">
      <c r="A37" s="3" t="s">
        <v>904</v>
      </c>
    </row>
    <row r="38" spans="1:6">
      <c r="A38" s="4" t="s">
        <v>928</v>
      </c>
      <c r="D38" s="6" t="n">
        <v>1872000</v>
      </c>
    </row>
    <row r="39" spans="1:6">
      <c r="A39" s="4" t="s">
        <v>932</v>
      </c>
    </row>
    <row r="40" spans="1:6">
      <c r="A40" s="3" t="s">
        <v>904</v>
      </c>
    </row>
    <row r="41" spans="1:6">
      <c r="A41" s="4" t="s">
        <v>933</v>
      </c>
      <c r="D41" s="4" t="s">
        <v>934</v>
      </c>
    </row>
    <row r="42" spans="1:6">
      <c r="A42" s="4" t="s">
        <v>935</v>
      </c>
    </row>
    <row r="43" spans="1:6">
      <c r="A43" s="3" t="s">
        <v>904</v>
      </c>
    </row>
    <row r="44" spans="1:6">
      <c r="A44" s="4" t="s">
        <v>936</v>
      </c>
      <c r="B44" s="6" t="n">
        <v>151000</v>
      </c>
      <c r="C44" s="6" t="n">
        <v>11500000</v>
      </c>
    </row>
    <row r="45" spans="1:6">
      <c r="A45" s="4" t="s">
        <v>937</v>
      </c>
      <c r="D45" s="6" t="n">
        <v>11500000</v>
      </c>
    </row>
    <row r="46" spans="1:6">
      <c r="A46" s="4" t="s">
        <v>938</v>
      </c>
      <c r="D46" s="5" t="n">
        <v>10368000</v>
      </c>
    </row>
    <row r="47" spans="1:6">
      <c r="A47" s="4" t="s">
        <v>914</v>
      </c>
      <c r="D47" s="6" t="n">
        <v>1177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3</v>
      </c>
      <c r="D2" s="2" t="s">
        <v>110</v>
      </c>
    </row>
    <row r="3" spans="1:4">
      <c r="A3" s="3" t="s">
        <v>264</v>
      </c>
    </row>
    <row r="4" spans="1:4">
      <c r="A4" s="4" t="s">
        <v>940</v>
      </c>
      <c r="B4" s="6" t="n">
        <v>-572287</v>
      </c>
      <c r="C4" s="6" t="n">
        <v>132482</v>
      </c>
      <c r="D4" s="6" t="n">
        <v>153280</v>
      </c>
    </row>
    <row r="5" spans="1:4">
      <c r="A5" s="4" t="s">
        <v>941</v>
      </c>
      <c r="B5" s="5" t="n">
        <v>38124</v>
      </c>
      <c r="C5" s="5" t="n">
        <v>29115</v>
      </c>
      <c r="D5" s="5" t="n">
        <v>34864</v>
      </c>
    </row>
    <row r="6" spans="1:4">
      <c r="A6" s="4" t="s">
        <v>150</v>
      </c>
      <c r="B6" s="6" t="n">
        <v>-534163</v>
      </c>
      <c r="C6" s="6" t="n">
        <v>161597</v>
      </c>
      <c r="D6" s="6" t="n">
        <v>1881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3</v>
      </c>
      <c r="D2" s="2" t="s">
        <v>110</v>
      </c>
    </row>
    <row r="3" spans="1:4">
      <c r="A3" s="3" t="s">
        <v>943</v>
      </c>
    </row>
    <row r="4" spans="1:4">
      <c r="A4" s="4" t="s">
        <v>944</v>
      </c>
      <c r="B4" s="6" t="n">
        <v>28908</v>
      </c>
      <c r="C4" s="6" t="n">
        <v>20609</v>
      </c>
      <c r="D4" s="6" t="n">
        <v>61890</v>
      </c>
    </row>
    <row r="5" spans="1:4">
      <c r="A5" s="4" t="s">
        <v>945</v>
      </c>
      <c r="B5" s="5" t="n">
        <v>4613</v>
      </c>
      <c r="C5" s="5" t="n">
        <v>5726</v>
      </c>
      <c r="D5" s="5" t="n">
        <v>6267</v>
      </c>
    </row>
    <row r="6" spans="1:4">
      <c r="A6" s="4" t="s">
        <v>941</v>
      </c>
      <c r="B6" s="5" t="n">
        <v>12540</v>
      </c>
      <c r="C6" s="5" t="n">
        <v>7870</v>
      </c>
      <c r="D6" s="5" t="n">
        <v>7298</v>
      </c>
    </row>
    <row r="7" spans="1:4">
      <c r="A7" s="4" t="s">
        <v>946</v>
      </c>
      <c r="B7" s="5" t="n">
        <v>46061</v>
      </c>
      <c r="C7" s="5" t="n">
        <v>34205</v>
      </c>
      <c r="D7" s="5" t="n">
        <v>75455</v>
      </c>
    </row>
    <row r="8" spans="1:4">
      <c r="A8" s="3" t="s">
        <v>947</v>
      </c>
    </row>
    <row r="9" spans="1:4">
      <c r="A9" s="4" t="s">
        <v>944</v>
      </c>
      <c r="B9" s="5" t="n">
        <v>-37166</v>
      </c>
      <c r="C9" s="5" t="n">
        <v>6194</v>
      </c>
      <c r="D9" s="5" t="n">
        <v>-101774</v>
      </c>
    </row>
    <row r="10" spans="1:4">
      <c r="A10" s="4" t="s">
        <v>945</v>
      </c>
      <c r="B10" s="5" t="n">
        <v>-11207</v>
      </c>
      <c r="C10" s="5" t="n">
        <v>-880</v>
      </c>
      <c r="D10" s="5" t="n">
        <v>-796</v>
      </c>
    </row>
    <row r="11" spans="1:4">
      <c r="A11" s="4" t="s">
        <v>941</v>
      </c>
      <c r="B11" s="5" t="n">
        <v>1007</v>
      </c>
      <c r="C11" s="5" t="n">
        <v>-741</v>
      </c>
      <c r="D11" s="5" t="n">
        <v>-81</v>
      </c>
    </row>
    <row r="12" spans="1:4">
      <c r="A12" s="4" t="s">
        <v>948</v>
      </c>
      <c r="B12" s="5" t="n">
        <v>-47366</v>
      </c>
      <c r="C12" s="5" t="n">
        <v>4573</v>
      </c>
      <c r="D12" s="5" t="n">
        <v>-102651</v>
      </c>
    </row>
    <row r="13" spans="1:4">
      <c r="A13" s="4" t="s">
        <v>949</v>
      </c>
      <c r="B13" s="6" t="n">
        <v>-1305</v>
      </c>
      <c r="C13" s="6" t="n">
        <v>38778</v>
      </c>
      <c r="D13" s="6" t="n">
        <v>-271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3</v>
      </c>
    </row>
    <row r="2" spans="1:3">
      <c r="A2" s="3" t="s">
        <v>951</v>
      </c>
    </row>
    <row r="3" spans="1:3">
      <c r="A3" s="4" t="s">
        <v>952</v>
      </c>
      <c r="B3" s="6" t="n">
        <v>8659</v>
      </c>
      <c r="C3" s="6" t="n">
        <v>8664</v>
      </c>
    </row>
    <row r="4" spans="1:3">
      <c r="A4" s="4" t="s">
        <v>445</v>
      </c>
      <c r="B4" s="5" t="n">
        <v>1194</v>
      </c>
      <c r="C4" s="5" t="n">
        <v>709</v>
      </c>
    </row>
    <row r="5" spans="1:3">
      <c r="A5" s="4" t="s">
        <v>953</v>
      </c>
      <c r="B5" s="5" t="n">
        <v>8391</v>
      </c>
      <c r="C5" s="5" t="n">
        <v>7087</v>
      </c>
    </row>
    <row r="6" spans="1:3">
      <c r="A6" s="4" t="s">
        <v>954</v>
      </c>
      <c r="B6" s="5" t="n">
        <v>3998</v>
      </c>
      <c r="C6" s="5" t="n">
        <v>3431</v>
      </c>
    </row>
    <row r="7" spans="1:3">
      <c r="A7" s="4" t="s">
        <v>955</v>
      </c>
      <c r="B7" s="5" t="n">
        <v>525</v>
      </c>
      <c r="C7" s="5" t="n">
        <v>743</v>
      </c>
    </row>
    <row r="8" spans="1:3">
      <c r="A8" s="4" t="s">
        <v>956</v>
      </c>
      <c r="B8" s="5" t="n">
        <v>2703</v>
      </c>
      <c r="C8" s="5" t="n">
        <v>1554</v>
      </c>
    </row>
    <row r="9" spans="1:3">
      <c r="A9" s="4" t="s">
        <v>957</v>
      </c>
      <c r="B9" s="5" t="n">
        <v>15874</v>
      </c>
      <c r="C9" s="5" t="n">
        <v>14034</v>
      </c>
    </row>
    <row r="10" spans="1:3">
      <c r="A10" s="4" t="s">
        <v>958</v>
      </c>
      <c r="B10" s="5" t="n">
        <v>5397</v>
      </c>
      <c r="C10" s="5" t="n">
        <v>5397</v>
      </c>
    </row>
    <row r="11" spans="1:3">
      <c r="A11" s="4" t="s">
        <v>959</v>
      </c>
      <c r="C11" s="5" t="n">
        <v>13565</v>
      </c>
    </row>
    <row r="12" spans="1:3">
      <c r="A12" s="4" t="s">
        <v>960</v>
      </c>
      <c r="B12" s="5" t="n">
        <v>9134</v>
      </c>
      <c r="C12" s="5" t="n">
        <v>1625</v>
      </c>
    </row>
    <row r="13" spans="1:3">
      <c r="A13" s="4" t="s">
        <v>961</v>
      </c>
      <c r="B13" s="5" t="n">
        <v>224966</v>
      </c>
    </row>
    <row r="14" spans="1:3">
      <c r="A14" s="4" t="s">
        <v>962</v>
      </c>
      <c r="B14" s="5" t="n">
        <v>2231</v>
      </c>
      <c r="C14" s="5" t="n">
        <v>1808</v>
      </c>
    </row>
    <row r="15" spans="1:3">
      <c r="A15" s="4" t="s">
        <v>963</v>
      </c>
      <c r="B15" s="5" t="n">
        <v>283072</v>
      </c>
      <c r="C15" s="5" t="n">
        <v>58617</v>
      </c>
    </row>
    <row r="16" spans="1:3">
      <c r="A16" s="4" t="s">
        <v>964</v>
      </c>
      <c r="B16" s="5" t="n">
        <v>-24623</v>
      </c>
      <c r="C16" s="5" t="n">
        <v>-21879</v>
      </c>
    </row>
    <row r="17" spans="1:3">
      <c r="A17" s="4" t="s">
        <v>965</v>
      </c>
      <c r="B17" s="5" t="n">
        <v>258449</v>
      </c>
      <c r="C17" s="5" t="n">
        <v>36738</v>
      </c>
    </row>
    <row r="18" spans="1:3">
      <c r="A18" s="3" t="s">
        <v>966</v>
      </c>
    </row>
    <row r="19" spans="1:3">
      <c r="A19" s="4" t="s">
        <v>967</v>
      </c>
      <c r="B19" s="5" t="n">
        <v>21211</v>
      </c>
      <c r="C19" s="5" t="n">
        <v>23720</v>
      </c>
    </row>
    <row r="20" spans="1:3">
      <c r="A20" s="4" t="s">
        <v>968</v>
      </c>
      <c r="B20" s="5" t="n">
        <v>135751</v>
      </c>
      <c r="C20" s="5" t="n">
        <v>145767</v>
      </c>
    </row>
    <row r="21" spans="1:3">
      <c r="A21" s="4" t="s">
        <v>969</v>
      </c>
      <c r="B21" s="5" t="n">
        <v>16111</v>
      </c>
      <c r="C21" s="5" t="n">
        <v>38712</v>
      </c>
    </row>
    <row r="22" spans="1:3">
      <c r="A22" s="4" t="s">
        <v>970</v>
      </c>
      <c r="B22" s="5" t="n">
        <v>1177</v>
      </c>
      <c r="C22" s="5" t="n">
        <v>1132</v>
      </c>
    </row>
    <row r="23" spans="1:3">
      <c r="A23" s="4" t="s">
        <v>971</v>
      </c>
      <c r="B23" s="5" t="n">
        <v>208772</v>
      </c>
    </row>
    <row r="24" spans="1:3">
      <c r="A24" s="4" t="s">
        <v>962</v>
      </c>
      <c r="B24" s="5" t="n">
        <v>1488</v>
      </c>
      <c r="C24" s="5" t="n">
        <v>826</v>
      </c>
    </row>
    <row r="25" spans="1:3">
      <c r="A25" s="4" t="s">
        <v>87</v>
      </c>
      <c r="B25" s="6" t="n">
        <v>384510</v>
      </c>
      <c r="C25" s="6" t="n">
        <v>2101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3</v>
      </c>
      <c r="D2" s="2" t="s">
        <v>110</v>
      </c>
    </row>
    <row r="3" spans="1:4">
      <c r="A3" s="3" t="s">
        <v>264</v>
      </c>
    </row>
    <row r="4" spans="1:4">
      <c r="A4" s="4" t="s">
        <v>973</v>
      </c>
      <c r="B4" s="4" t="s">
        <v>906</v>
      </c>
      <c r="C4" s="4" t="s">
        <v>906</v>
      </c>
      <c r="D4" s="4" t="s">
        <v>907</v>
      </c>
    </row>
    <row r="5" spans="1:4">
      <c r="A5" s="4" t="s">
        <v>974</v>
      </c>
      <c r="B5" s="4" t="s">
        <v>677</v>
      </c>
      <c r="C5" s="4" t="s">
        <v>975</v>
      </c>
      <c r="D5" s="4" t="s">
        <v>976</v>
      </c>
    </row>
    <row r="6" spans="1:4">
      <c r="A6" s="4" t="s">
        <v>977</v>
      </c>
      <c r="D6" s="4" t="s">
        <v>978</v>
      </c>
    </row>
    <row r="7" spans="1:4">
      <c r="A7" s="4" t="s">
        <v>979</v>
      </c>
      <c r="B7" s="4" t="s">
        <v>980</v>
      </c>
      <c r="C7" s="4" t="s">
        <v>981</v>
      </c>
      <c r="D7" s="4" t="s">
        <v>982</v>
      </c>
    </row>
    <row r="8" spans="1:4">
      <c r="A8" s="4" t="s">
        <v>983</v>
      </c>
      <c r="B8" s="4" t="s">
        <v>984</v>
      </c>
      <c r="C8" s="4" t="s">
        <v>985</v>
      </c>
    </row>
    <row r="9" spans="1:4">
      <c r="A9" s="4" t="s">
        <v>986</v>
      </c>
      <c r="B9" s="4" t="s">
        <v>987</v>
      </c>
      <c r="C9" s="4" t="s">
        <v>988</v>
      </c>
      <c r="D9" s="4" t="s">
        <v>989</v>
      </c>
    </row>
    <row r="10" spans="1:4">
      <c r="A10" s="4" t="s">
        <v>990</v>
      </c>
      <c r="B10" s="4" t="s">
        <v>984</v>
      </c>
      <c r="C10" s="4" t="s">
        <v>991</v>
      </c>
      <c r="D10" s="4" t="s">
        <v>992</v>
      </c>
    </row>
    <row r="11" spans="1:4">
      <c r="A11" s="4" t="s">
        <v>993</v>
      </c>
      <c r="C11" s="4" t="s">
        <v>994</v>
      </c>
      <c r="D11" s="4" t="s">
        <v>981</v>
      </c>
    </row>
    <row r="12" spans="1:4">
      <c r="A12" s="4" t="s">
        <v>995</v>
      </c>
      <c r="C12" s="4" t="s">
        <v>996</v>
      </c>
      <c r="D12" s="4" t="s">
        <v>997</v>
      </c>
    </row>
    <row r="13" spans="1:4">
      <c r="A13" s="4" t="s">
        <v>998</v>
      </c>
      <c r="B13" s="4" t="s">
        <v>921</v>
      </c>
      <c r="C13" s="4" t="s">
        <v>922</v>
      </c>
    </row>
    <row r="14" spans="1:4">
      <c r="A14" s="4" t="s">
        <v>962</v>
      </c>
      <c r="B14" s="4" t="s">
        <v>999</v>
      </c>
      <c r="C14" s="4" t="s">
        <v>1000</v>
      </c>
      <c r="D14" s="4" t="s">
        <v>1001</v>
      </c>
    </row>
    <row r="15" spans="1:4">
      <c r="A15" s="4" t="s">
        <v>1002</v>
      </c>
      <c r="B15" s="4" t="s">
        <v>988</v>
      </c>
      <c r="C15" s="4" t="s">
        <v>1003</v>
      </c>
      <c r="D15" s="4" t="s">
        <v>10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3</v>
      </c>
      <c r="D2" s="2" t="s">
        <v>110</v>
      </c>
    </row>
    <row r="3" spans="1:4">
      <c r="A3" s="3" t="s">
        <v>264</v>
      </c>
    </row>
    <row r="4" spans="1:4">
      <c r="A4" s="4" t="s">
        <v>1006</v>
      </c>
      <c r="B4" s="6" t="n">
        <v>1320</v>
      </c>
      <c r="C4" s="6" t="n">
        <v>855</v>
      </c>
      <c r="D4" s="6" t="n">
        <v>913</v>
      </c>
    </row>
    <row r="5" spans="1:4">
      <c r="A5" s="4" t="s">
        <v>1007</v>
      </c>
      <c r="B5" s="5" t="n">
        <v>652</v>
      </c>
      <c r="C5" s="5" t="n">
        <v>40</v>
      </c>
      <c r="D5" s="5" t="n">
        <v>100</v>
      </c>
    </row>
    <row r="6" spans="1:4">
      <c r="A6" s="4" t="s">
        <v>1008</v>
      </c>
      <c r="B6" s="5" t="n">
        <v>3030</v>
      </c>
      <c r="C6" s="5" t="n">
        <v>495</v>
      </c>
      <c r="D6" s="5" t="n">
        <v>-158</v>
      </c>
    </row>
    <row r="7" spans="1:4">
      <c r="A7" s="4" t="s">
        <v>1009</v>
      </c>
      <c r="B7" s="5" t="n">
        <v>0</v>
      </c>
    </row>
    <row r="8" spans="1:4">
      <c r="A8" s="4" t="s">
        <v>1010</v>
      </c>
      <c r="B8" s="5" t="n">
        <v>-111</v>
      </c>
      <c r="C8" s="5" t="n">
        <v>-70</v>
      </c>
    </row>
    <row r="9" spans="1:4">
      <c r="A9" s="4" t="s">
        <v>1011</v>
      </c>
      <c r="B9" s="6" t="n">
        <v>4891</v>
      </c>
      <c r="C9" s="6" t="n">
        <v>1320</v>
      </c>
      <c r="D9" s="6" t="n">
        <v>8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3</v>
      </c>
      <c r="D2" s="2" t="s">
        <v>110</v>
      </c>
    </row>
    <row r="3" spans="1:4">
      <c r="A3" s="3" t="s">
        <v>267</v>
      </c>
    </row>
    <row r="4" spans="1:4">
      <c r="A4" s="4" t="s">
        <v>1013</v>
      </c>
      <c r="B4" s="6" t="n">
        <v>48170</v>
      </c>
      <c r="C4" s="6" t="n">
        <v>51002</v>
      </c>
      <c r="D4" s="6" t="n">
        <v>462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508</v>
      </c>
    </row>
    <row r="2" spans="1:2">
      <c r="A2" s="3" t="s">
        <v>267</v>
      </c>
    </row>
    <row r="3" spans="1:2">
      <c r="A3" s="4" t="s">
        <v>798</v>
      </c>
      <c r="B3" s="6" t="n">
        <v>35525</v>
      </c>
    </row>
    <row r="4" spans="1:2">
      <c r="A4" s="4" t="s">
        <v>799</v>
      </c>
      <c r="B4" s="5" t="n">
        <v>10393</v>
      </c>
    </row>
    <row r="5" spans="1:2">
      <c r="A5" s="4" t="s">
        <v>800</v>
      </c>
      <c r="B5" s="5" t="n">
        <v>5820</v>
      </c>
    </row>
    <row r="6" spans="1:2">
      <c r="A6" s="4" t="s">
        <v>803</v>
      </c>
      <c r="B6" s="5" t="n">
        <v>0</v>
      </c>
    </row>
    <row r="7" spans="1:2">
      <c r="A7" s="4" t="s">
        <v>1015</v>
      </c>
      <c r="B7" s="6" t="n">
        <v>517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016</v>
      </c>
      <c r="B1" s="2" t="s">
        <v>1</v>
      </c>
    </row>
    <row r="2" spans="1:4">
      <c r="B2" s="2" t="s">
        <v>1017</v>
      </c>
      <c r="C2" s="2" t="s">
        <v>550</v>
      </c>
      <c r="D2" s="2" t="s">
        <v>551</v>
      </c>
    </row>
    <row r="3" spans="1:4">
      <c r="A3" s="4" t="s">
        <v>1018</v>
      </c>
      <c r="B3" s="5" t="n">
        <v>2</v>
      </c>
    </row>
    <row r="4" spans="1:4">
      <c r="A4" s="4" t="s">
        <v>1019</v>
      </c>
      <c r="B4" s="6" t="n">
        <v>22728</v>
      </c>
      <c r="C4" s="6" t="n">
        <v>23567</v>
      </c>
      <c r="D4" s="6" t="n">
        <v>228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495</v>
      </c>
      <c r="J1" s="2" t="s">
        <v>1</v>
      </c>
    </row>
    <row r="2" spans="1:12">
      <c r="B2" s="2" t="s">
        <v>2</v>
      </c>
      <c r="C2" s="2" t="s">
        <v>263</v>
      </c>
      <c r="D2" s="2" t="s">
        <v>4</v>
      </c>
      <c r="E2" s="2" t="s">
        <v>496</v>
      </c>
      <c r="F2" s="2" t="s">
        <v>63</v>
      </c>
      <c r="G2" s="2" t="s">
        <v>497</v>
      </c>
      <c r="H2" s="2" t="s">
        <v>498</v>
      </c>
      <c r="I2" s="2" t="s">
        <v>499</v>
      </c>
      <c r="J2" s="2" t="s">
        <v>2</v>
      </c>
      <c r="K2" s="2" t="s">
        <v>63</v>
      </c>
      <c r="L2" s="2" t="s">
        <v>110</v>
      </c>
    </row>
    <row r="3" spans="1:12">
      <c r="A3" s="3" t="s">
        <v>111</v>
      </c>
    </row>
    <row r="4" spans="1:12">
      <c r="A4" s="4" t="s">
        <v>112</v>
      </c>
      <c r="J4" s="6" t="n">
        <v>2348789</v>
      </c>
      <c r="K4" s="6" t="n">
        <v>2427515</v>
      </c>
      <c r="L4" s="6" t="n">
        <v>2371569</v>
      </c>
    </row>
    <row r="5" spans="1:12">
      <c r="A5" s="4" t="s">
        <v>1021</v>
      </c>
      <c r="B5" s="6" t="n">
        <v>-227055</v>
      </c>
      <c r="C5" s="6" t="n">
        <v>-277526</v>
      </c>
      <c r="D5" s="6" t="n">
        <v>97485</v>
      </c>
      <c r="E5" s="6" t="n">
        <v>-10297</v>
      </c>
      <c r="F5" s="6" t="n">
        <v>158840</v>
      </c>
      <c r="G5" s="6" t="n">
        <v>31738</v>
      </c>
      <c r="H5" s="6" t="n">
        <v>65451</v>
      </c>
      <c r="I5" s="6" t="n">
        <v>22256</v>
      </c>
      <c r="J5" s="5" t="n">
        <v>-417393</v>
      </c>
      <c r="K5" s="5" t="n">
        <v>278285</v>
      </c>
      <c r="L5" s="5" t="n">
        <v>280136</v>
      </c>
    </row>
    <row r="6" spans="1:12">
      <c r="A6" s="4" t="s">
        <v>126</v>
      </c>
      <c r="J6" s="5" t="n">
        <v>114899</v>
      </c>
      <c r="K6" s="5" t="n">
        <v>105706</v>
      </c>
      <c r="L6" s="5" t="n">
        <v>87366</v>
      </c>
    </row>
    <row r="7" spans="1:12">
      <c r="A7" s="4" t="s">
        <v>127</v>
      </c>
      <c r="J7" s="5" t="n">
        <v>1871</v>
      </c>
      <c r="K7" s="5" t="n">
        <v>10982</v>
      </c>
      <c r="L7" s="5" t="n">
        <v>4626</v>
      </c>
    </row>
    <row r="8" spans="1:12">
      <c r="A8" s="4" t="s">
        <v>1022</v>
      </c>
      <c r="J8" s="5" t="n">
        <v>-534163</v>
      </c>
      <c r="K8" s="5" t="n">
        <v>161597</v>
      </c>
      <c r="L8" s="5" t="n">
        <v>188144</v>
      </c>
    </row>
    <row r="9" spans="1:12">
      <c r="A9" s="4" t="s">
        <v>1023</v>
      </c>
      <c r="J9" s="5" t="n">
        <v>81116</v>
      </c>
      <c r="K9" s="5" t="n">
        <v>78575</v>
      </c>
      <c r="L9" s="5" t="n">
        <v>85168</v>
      </c>
    </row>
    <row r="10" spans="1:12">
      <c r="A10" s="4" t="s">
        <v>200</v>
      </c>
      <c r="J10" s="5" t="n">
        <v>61733</v>
      </c>
      <c r="K10" s="5" t="n">
        <v>85661</v>
      </c>
      <c r="L10" s="5" t="n">
        <v>66970</v>
      </c>
    </row>
    <row r="11" spans="1:12">
      <c r="A11" s="4" t="s">
        <v>76</v>
      </c>
      <c r="B11" s="5" t="n">
        <v>3595319</v>
      </c>
      <c r="F11" s="5" t="n">
        <v>3642347</v>
      </c>
      <c r="J11" s="5" t="n">
        <v>3595319</v>
      </c>
      <c r="K11" s="5" t="n">
        <v>3642347</v>
      </c>
    </row>
    <row r="12" spans="1:12">
      <c r="A12" s="4" t="s">
        <v>146</v>
      </c>
    </row>
    <row r="13" spans="1:12">
      <c r="A13" s="3" t="s">
        <v>111</v>
      </c>
    </row>
    <row r="14" spans="1:12">
      <c r="A14" s="4" t="s">
        <v>147</v>
      </c>
      <c r="J14" s="5" t="n">
        <v>2339510</v>
      </c>
      <c r="K14" s="5" t="n">
        <v>2416442</v>
      </c>
      <c r="L14" s="5" t="n">
        <v>2357986</v>
      </c>
    </row>
    <row r="15" spans="1:12">
      <c r="A15" s="4" t="s">
        <v>148</v>
      </c>
    </row>
    <row r="16" spans="1:12">
      <c r="A16" s="3" t="s">
        <v>111</v>
      </c>
    </row>
    <row r="17" spans="1:12">
      <c r="A17" s="4" t="s">
        <v>147</v>
      </c>
      <c r="J17" s="5" t="n">
        <v>9279</v>
      </c>
      <c r="K17" s="5" t="n">
        <v>11073</v>
      </c>
      <c r="L17" s="5" t="n">
        <v>13583</v>
      </c>
    </row>
    <row r="18" spans="1:12">
      <c r="A18" s="4" t="s">
        <v>1024</v>
      </c>
    </row>
    <row r="19" spans="1:12">
      <c r="A19" s="3" t="s">
        <v>111</v>
      </c>
    </row>
    <row r="20" spans="1:12">
      <c r="A20" s="4" t="s">
        <v>112</v>
      </c>
      <c r="J20" s="5" t="n">
        <v>597374</v>
      </c>
      <c r="K20" s="5" t="n">
        <v>613608</v>
      </c>
      <c r="L20" s="5" t="n">
        <v>629397</v>
      </c>
    </row>
    <row r="21" spans="1:12">
      <c r="A21" s="4" t="s">
        <v>1021</v>
      </c>
      <c r="J21" s="5" t="n">
        <v>4152</v>
      </c>
      <c r="K21" s="5" t="n">
        <v>45180</v>
      </c>
      <c r="L21" s="5" t="n">
        <v>68130</v>
      </c>
    </row>
    <row r="22" spans="1:12">
      <c r="A22" s="4" t="s">
        <v>460</v>
      </c>
    </row>
    <row r="23" spans="1:12">
      <c r="A23" s="3" t="s">
        <v>111</v>
      </c>
    </row>
    <row r="24" spans="1:12">
      <c r="A24" s="4" t="s">
        <v>112</v>
      </c>
      <c r="J24" s="5" t="n">
        <v>1751415</v>
      </c>
      <c r="K24" s="5" t="n">
        <v>1813907</v>
      </c>
      <c r="L24" s="5" t="n">
        <v>1742172</v>
      </c>
    </row>
    <row r="25" spans="1:12">
      <c r="A25" s="4" t="s">
        <v>1021</v>
      </c>
      <c r="J25" s="5" t="n">
        <v>-421545</v>
      </c>
      <c r="K25" s="5" t="n">
        <v>233105</v>
      </c>
      <c r="L25" s="5" t="n">
        <v>212006</v>
      </c>
    </row>
    <row r="26" spans="1:12">
      <c r="A26" s="4" t="s">
        <v>1025</v>
      </c>
    </row>
    <row r="27" spans="1:12">
      <c r="A27" s="3" t="s">
        <v>111</v>
      </c>
    </row>
    <row r="28" spans="1:12">
      <c r="A28" s="4" t="s">
        <v>147</v>
      </c>
      <c r="J28" s="5" t="n">
        <v>1742136</v>
      </c>
      <c r="K28" s="5" t="n">
        <v>1802834</v>
      </c>
      <c r="L28" s="5" t="n">
        <v>1728589</v>
      </c>
    </row>
    <row r="29" spans="1:12">
      <c r="A29" s="4" t="s">
        <v>1026</v>
      </c>
    </row>
    <row r="30" spans="1:12">
      <c r="A30" s="3" t="s">
        <v>111</v>
      </c>
    </row>
    <row r="31" spans="1:12">
      <c r="A31" s="4" t="s">
        <v>147</v>
      </c>
      <c r="J31" s="5" t="n">
        <v>9279</v>
      </c>
      <c r="K31" s="5" t="n">
        <v>11073</v>
      </c>
      <c r="L31" s="5" t="n">
        <v>13583</v>
      </c>
    </row>
    <row r="32" spans="1:12">
      <c r="A32" s="4" t="s">
        <v>1027</v>
      </c>
    </row>
    <row r="33" spans="1:12">
      <c r="A33" s="3" t="s">
        <v>111</v>
      </c>
    </row>
    <row r="34" spans="1:12">
      <c r="A34" s="4" t="s">
        <v>112</v>
      </c>
      <c r="J34" s="5" t="n">
        <v>2991441</v>
      </c>
      <c r="K34" s="5" t="n">
        <v>3139397</v>
      </c>
      <c r="L34" s="5" t="n">
        <v>3002261</v>
      </c>
    </row>
    <row r="35" spans="1:12">
      <c r="A35" s="4" t="s">
        <v>1023</v>
      </c>
      <c r="J35" s="5" t="n">
        <v>81116</v>
      </c>
      <c r="K35" s="5" t="n">
        <v>78575</v>
      </c>
      <c r="L35" s="5" t="n">
        <v>85168</v>
      </c>
    </row>
    <row r="36" spans="1:12">
      <c r="A36" s="4" t="s">
        <v>200</v>
      </c>
      <c r="J36" s="5" t="n">
        <v>61733</v>
      </c>
      <c r="K36" s="5" t="n">
        <v>85661</v>
      </c>
      <c r="L36" s="5" t="n">
        <v>66970</v>
      </c>
    </row>
    <row r="37" spans="1:12">
      <c r="A37" s="4" t="s">
        <v>76</v>
      </c>
      <c r="B37" s="5" t="n">
        <v>3595319</v>
      </c>
      <c r="F37" s="5" t="n">
        <v>3642347</v>
      </c>
      <c r="J37" s="5" t="n">
        <v>3595319</v>
      </c>
      <c r="K37" s="5" t="n">
        <v>3642347</v>
      </c>
    </row>
    <row r="38" spans="1:12">
      <c r="A38" s="4" t="s">
        <v>1028</v>
      </c>
    </row>
    <row r="39" spans="1:12">
      <c r="A39" s="3" t="s">
        <v>111</v>
      </c>
    </row>
    <row r="40" spans="1:12">
      <c r="A40" s="4" t="s">
        <v>147</v>
      </c>
      <c r="J40" s="5" t="n">
        <v>2982162</v>
      </c>
      <c r="K40" s="5" t="n">
        <v>3128324</v>
      </c>
      <c r="L40" s="5" t="n">
        <v>2988678</v>
      </c>
    </row>
    <row r="41" spans="1:12">
      <c r="A41" s="4" t="s">
        <v>1029</v>
      </c>
    </row>
    <row r="42" spans="1:12">
      <c r="A42" s="3" t="s">
        <v>111</v>
      </c>
    </row>
    <row r="43" spans="1:12">
      <c r="A43" s="4" t="s">
        <v>147</v>
      </c>
      <c r="J43" s="5" t="n">
        <v>9279</v>
      </c>
      <c r="K43" s="5" t="n">
        <v>11073</v>
      </c>
      <c r="L43" s="5" t="n">
        <v>13583</v>
      </c>
    </row>
    <row r="44" spans="1:12">
      <c r="A44" s="4" t="s">
        <v>1030</v>
      </c>
    </row>
    <row r="45" spans="1:12">
      <c r="A45" s="3" t="s">
        <v>111</v>
      </c>
    </row>
    <row r="46" spans="1:12">
      <c r="A46" s="4" t="s">
        <v>112</v>
      </c>
      <c r="J46" s="5" t="n">
        <v>1240026</v>
      </c>
      <c r="K46" s="5" t="n">
        <v>1325490</v>
      </c>
      <c r="L46" s="5" t="n">
        <v>1260089</v>
      </c>
    </row>
    <row r="47" spans="1:12">
      <c r="A47" s="4" t="s">
        <v>1023</v>
      </c>
      <c r="J47" s="5" t="n">
        <v>27845</v>
      </c>
      <c r="K47" s="5" t="n">
        <v>28368</v>
      </c>
      <c r="L47" s="5" t="n">
        <v>30520</v>
      </c>
    </row>
    <row r="48" spans="1:12">
      <c r="A48" s="4" t="s">
        <v>200</v>
      </c>
      <c r="J48" s="5" t="n">
        <v>29480</v>
      </c>
      <c r="K48" s="5" t="n">
        <v>33890</v>
      </c>
      <c r="L48" s="5" t="n">
        <v>32490</v>
      </c>
    </row>
    <row r="49" spans="1:12">
      <c r="A49" s="4" t="s">
        <v>76</v>
      </c>
      <c r="B49" s="5" t="n">
        <v>1912522</v>
      </c>
      <c r="F49" s="5" t="n">
        <v>1346856</v>
      </c>
      <c r="J49" s="5" t="n">
        <v>1912522</v>
      </c>
      <c r="K49" s="5" t="n">
        <v>1346856</v>
      </c>
    </row>
    <row r="50" spans="1:12">
      <c r="A50" s="4" t="s">
        <v>1031</v>
      </c>
    </row>
    <row r="51" spans="1:12">
      <c r="A51" s="3" t="s">
        <v>111</v>
      </c>
    </row>
    <row r="52" spans="1:12">
      <c r="A52" s="4" t="s">
        <v>147</v>
      </c>
      <c r="J52" s="5" t="n">
        <v>1240026</v>
      </c>
      <c r="K52" s="5" t="n">
        <v>1325490</v>
      </c>
      <c r="L52" s="5" t="n">
        <v>1260089</v>
      </c>
    </row>
    <row r="53" spans="1:12">
      <c r="A53" s="4" t="s">
        <v>1032</v>
      </c>
    </row>
    <row r="54" spans="1:12">
      <c r="A54" s="3" t="s">
        <v>111</v>
      </c>
    </row>
    <row r="55" spans="1:12">
      <c r="A55" s="4" t="s">
        <v>1023</v>
      </c>
      <c r="J55" s="5" t="n">
        <v>53271</v>
      </c>
      <c r="K55" s="5" t="n">
        <v>50207</v>
      </c>
      <c r="L55" s="5" t="n">
        <v>54648</v>
      </c>
    </row>
    <row r="56" spans="1:12">
      <c r="A56" s="4" t="s">
        <v>200</v>
      </c>
      <c r="J56" s="5" t="n">
        <v>32253</v>
      </c>
      <c r="K56" s="5" t="n">
        <v>51771</v>
      </c>
      <c r="L56" s="5" t="n">
        <v>34480</v>
      </c>
    </row>
    <row r="57" spans="1:12">
      <c r="A57" s="4" t="s">
        <v>76</v>
      </c>
      <c r="B57" s="6" t="n">
        <v>1682797</v>
      </c>
      <c r="F57" s="6" t="n">
        <v>2295491</v>
      </c>
      <c r="J57" s="5" t="n">
        <v>1682797</v>
      </c>
      <c r="K57" s="5" t="n">
        <v>2295491</v>
      </c>
    </row>
    <row r="58" spans="1:12">
      <c r="A58" s="4" t="s">
        <v>1033</v>
      </c>
    </row>
    <row r="59" spans="1:12">
      <c r="A59" s="3" t="s">
        <v>111</v>
      </c>
    </row>
    <row r="60" spans="1:12">
      <c r="A60" s="4" t="s">
        <v>112</v>
      </c>
      <c r="J60" s="5" t="n">
        <v>1751415</v>
      </c>
      <c r="K60" s="5" t="n">
        <v>1813907</v>
      </c>
      <c r="L60" s="5" t="n">
        <v>1742172</v>
      </c>
    </row>
    <row r="61" spans="1:12">
      <c r="A61" s="4" t="s">
        <v>1034</v>
      </c>
    </row>
    <row r="62" spans="1:12">
      <c r="A62" s="3" t="s">
        <v>111</v>
      </c>
    </row>
    <row r="63" spans="1:12">
      <c r="A63" s="4" t="s">
        <v>147</v>
      </c>
      <c r="J63" s="5" t="n">
        <v>1742136</v>
      </c>
      <c r="K63" s="5" t="n">
        <v>1802834</v>
      </c>
      <c r="L63" s="5" t="n">
        <v>1728589</v>
      </c>
    </row>
    <row r="64" spans="1:12">
      <c r="A64" s="4" t="s">
        <v>1035</v>
      </c>
    </row>
    <row r="65" spans="1:12">
      <c r="A65" s="3" t="s">
        <v>111</v>
      </c>
    </row>
    <row r="66" spans="1:12">
      <c r="A66" s="4" t="s">
        <v>147</v>
      </c>
      <c r="J66" s="5" t="n">
        <v>9279</v>
      </c>
      <c r="K66" s="5" t="n">
        <v>11073</v>
      </c>
      <c r="L66" s="5" t="n">
        <v>13583</v>
      </c>
    </row>
    <row r="67" spans="1:12">
      <c r="A67" s="4" t="s">
        <v>1036</v>
      </c>
    </row>
    <row r="68" spans="1:12">
      <c r="A68" s="3" t="s">
        <v>111</v>
      </c>
    </row>
    <row r="69" spans="1:12">
      <c r="A69" s="4" t="s">
        <v>112</v>
      </c>
      <c r="J69" s="5" t="n">
        <v>-642652</v>
      </c>
      <c r="K69" s="5" t="n">
        <v>-711882</v>
      </c>
      <c r="L69" s="5" t="n">
        <v>-630692</v>
      </c>
    </row>
    <row r="70" spans="1:12">
      <c r="A70" s="4" t="s">
        <v>1037</v>
      </c>
    </row>
    <row r="71" spans="1:12">
      <c r="A71" s="3" t="s">
        <v>111</v>
      </c>
    </row>
    <row r="72" spans="1:12">
      <c r="A72" s="4" t="s">
        <v>112</v>
      </c>
      <c r="J72" s="6" t="n">
        <v>-642652</v>
      </c>
      <c r="K72" s="6" t="n">
        <v>-711882</v>
      </c>
      <c r="L72" s="6" t="n">
        <v>-63069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21:31Z</dcterms:created>
  <dcterms:modified xmlns:dcterms="http://purl.org/dc/terms/" xmlns:xsi="http://www.w3.org/2001/XMLSchema-instance" xsi:type="dcterms:W3CDTF">2020-03-12T17:21:31Z</dcterms:modified>
</cp:coreProperties>
</file>